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Enterprise-Wide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s (Tables)" sheetId="26" state="visible" r:id="rId26"/>
    <sheet xmlns:r="http://schemas.openxmlformats.org/officeDocument/2006/relationships" name="Balance Sheet Detail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Non-Controlling Interests (Tabl"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Employee Benefit Plans (Tables)" sheetId="37" state="visible" r:id="rId37"/>
    <sheet xmlns:r="http://schemas.openxmlformats.org/officeDocument/2006/relationships" name="Enterprise-Wide Information (Ta"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chedul" sheetId="49" state="visible" r:id="rId49"/>
    <sheet xmlns:r="http://schemas.openxmlformats.org/officeDocument/2006/relationships" name="Business Combinations - Summa_3" sheetId="50" state="visible" r:id="rId50"/>
    <sheet xmlns:r="http://schemas.openxmlformats.org/officeDocument/2006/relationships" name="Business Combinations - Summa_4" sheetId="51" state="visible" r:id="rId51"/>
    <sheet xmlns:r="http://schemas.openxmlformats.org/officeDocument/2006/relationships" name="Fair Value Measurement - Additi" sheetId="52" state="visible" r:id="rId52"/>
    <sheet xmlns:r="http://schemas.openxmlformats.org/officeDocument/2006/relationships" name="Cash and Cash Equivalents and_2" sheetId="53" state="visible" r:id="rId53"/>
    <sheet xmlns:r="http://schemas.openxmlformats.org/officeDocument/2006/relationships" name="Balance Sheet Detail - Schedule" sheetId="54" state="visible" r:id="rId54"/>
    <sheet xmlns:r="http://schemas.openxmlformats.org/officeDocument/2006/relationships" name="Balance Sheet Detail - Addition" sheetId="55" state="visible" r:id="rId55"/>
    <sheet xmlns:r="http://schemas.openxmlformats.org/officeDocument/2006/relationships" name="Balance Sheet Detail - Schedu_2" sheetId="56" state="visible" r:id="rId56"/>
    <sheet xmlns:r="http://schemas.openxmlformats.org/officeDocument/2006/relationships" name="Balance Sheet Detail - Schedu_3" sheetId="57" state="visible" r:id="rId57"/>
    <sheet xmlns:r="http://schemas.openxmlformats.org/officeDocument/2006/relationships" name="Balance Sheet Detail - Summary " sheetId="58" state="visible" r:id="rId58"/>
    <sheet xmlns:r="http://schemas.openxmlformats.org/officeDocument/2006/relationships" name="Balance Sheet Detail - Schedu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bt - Summary of Debt (Details" sheetId="64" state="visible" r:id="rId64"/>
    <sheet xmlns:r="http://schemas.openxmlformats.org/officeDocument/2006/relationships" name="Debt - Schedule of Future Princ" sheetId="65" state="visible" r:id="rId65"/>
    <sheet xmlns:r="http://schemas.openxmlformats.org/officeDocument/2006/relationships" name="Debt - Additional Information (" sheetId="66" state="visible" r:id="rId66"/>
    <sheet xmlns:r="http://schemas.openxmlformats.org/officeDocument/2006/relationships" name="Debt - Schedule of Short-Term D" sheetId="67" state="visible" r:id="rId67"/>
    <sheet xmlns:r="http://schemas.openxmlformats.org/officeDocument/2006/relationships" name="Stockholders' Equity - Summary " sheetId="68" state="visible" r:id="rId68"/>
    <sheet xmlns:r="http://schemas.openxmlformats.org/officeDocument/2006/relationships" name="Stockholders' Equity - Addition" sheetId="69" state="visible" r:id="rId69"/>
    <sheet xmlns:r="http://schemas.openxmlformats.org/officeDocument/2006/relationships" name="Stockholders' Equity - Summar_2" sheetId="70" state="visible" r:id="rId70"/>
    <sheet xmlns:r="http://schemas.openxmlformats.org/officeDocument/2006/relationships" name="Stockholders' Equity - Summar_3" sheetId="71" state="visible" r:id="rId71"/>
    <sheet xmlns:r="http://schemas.openxmlformats.org/officeDocument/2006/relationships" name="Stockholders' Equity - Summar_4" sheetId="72" state="visible" r:id="rId72"/>
    <sheet xmlns:r="http://schemas.openxmlformats.org/officeDocument/2006/relationships" name="Stockholders' Equity - Summar_5" sheetId="73" state="visible" r:id="rId73"/>
    <sheet xmlns:r="http://schemas.openxmlformats.org/officeDocument/2006/relationships" name="Net Income (Loss) Per Share - C" sheetId="74" state="visible" r:id="rId74"/>
    <sheet xmlns:r="http://schemas.openxmlformats.org/officeDocument/2006/relationships" name="Net Income (Loss) Per Share - A" sheetId="75" state="visible" r:id="rId75"/>
    <sheet xmlns:r="http://schemas.openxmlformats.org/officeDocument/2006/relationships" name="Income Taxes - Geographical Bre"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Additional Infor" sheetId="80" state="visible" r:id="rId80"/>
    <sheet xmlns:r="http://schemas.openxmlformats.org/officeDocument/2006/relationships" name="Income Taxes - Reconciliation_2" sheetId="81" state="visible" r:id="rId81"/>
    <sheet xmlns:r="http://schemas.openxmlformats.org/officeDocument/2006/relationships" name="Income Taxes - Open Tax Years f" sheetId="82" state="visible" r:id="rId82"/>
    <sheet xmlns:r="http://schemas.openxmlformats.org/officeDocument/2006/relationships" name="Non-Controlling Interests - Sch" sheetId="83" state="visible" r:id="rId83"/>
    <sheet xmlns:r="http://schemas.openxmlformats.org/officeDocument/2006/relationships" name="Non-Controlling Interests - Add" sheetId="84" state="visible" r:id="rId84"/>
    <sheet xmlns:r="http://schemas.openxmlformats.org/officeDocument/2006/relationships" name="Related Party Transactions - Ad" sheetId="85" state="visible" r:id="rId85"/>
    <sheet xmlns:r="http://schemas.openxmlformats.org/officeDocument/2006/relationships" name="Related Party Transactions - Sa" sheetId="86" state="visible" r:id="rId86"/>
    <sheet xmlns:r="http://schemas.openxmlformats.org/officeDocument/2006/relationships" name="Related Party Transactions - Ba" sheetId="87" state="visible" r:id="rId87"/>
    <sheet xmlns:r="http://schemas.openxmlformats.org/officeDocument/2006/relationships" name="Leases - Components of Lease Ex" sheetId="88" state="visible" r:id="rId88"/>
    <sheet xmlns:r="http://schemas.openxmlformats.org/officeDocument/2006/relationships" name="Leases - Additional Information" sheetId="89" state="visible" r:id="rId89"/>
    <sheet xmlns:r="http://schemas.openxmlformats.org/officeDocument/2006/relationships" name="Leases - Supplemental Cash Flow" sheetId="90" state="visible" r:id="rId90"/>
    <sheet xmlns:r="http://schemas.openxmlformats.org/officeDocument/2006/relationships" name="Leases - Lease Balances within " sheetId="91" state="visible" r:id="rId91"/>
    <sheet xmlns:r="http://schemas.openxmlformats.org/officeDocument/2006/relationships" name="Leases - Maturity of Operating "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Employee Benefit Plans - Additi" sheetId="95" state="visible" r:id="rId95"/>
    <sheet xmlns:r="http://schemas.openxmlformats.org/officeDocument/2006/relationships" name="Employee Benefit Plans - Schedu" sheetId="96" state="visible" r:id="rId96"/>
    <sheet xmlns:r="http://schemas.openxmlformats.org/officeDocument/2006/relationships" name="Employee Benefit Plans - Reconc" sheetId="97" state="visible" r:id="rId97"/>
    <sheet xmlns:r="http://schemas.openxmlformats.org/officeDocument/2006/relationships" name="Employee Benefit Plans - Sche_2" sheetId="98" state="visible" r:id="rId98"/>
    <sheet xmlns:r="http://schemas.openxmlformats.org/officeDocument/2006/relationships" name="Employee Benefit Plans - Sche_3" sheetId="99" state="visible" r:id="rId99"/>
    <sheet xmlns:r="http://schemas.openxmlformats.org/officeDocument/2006/relationships" name="Employee Benefit Plans - Weight" sheetId="100" state="visible" r:id="rId100"/>
    <sheet xmlns:r="http://schemas.openxmlformats.org/officeDocument/2006/relationships" name="Enterprise-Wide Information - R" sheetId="101" state="visible" r:id="rId101"/>
    <sheet xmlns:r="http://schemas.openxmlformats.org/officeDocument/2006/relationships" name="Enterprise-Wide Information -_2" sheetId="102" state="visible" r:id="rId102"/>
    <sheet xmlns:r="http://schemas.openxmlformats.org/officeDocument/2006/relationships" name="Enterprise-Wide Information - P"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160">
  <si>
    <t>Document and Entity Information - USD ($)</t>
  </si>
  <si>
    <t>12 Months Ended</t>
  </si>
  <si>
    <t>Dec. 31, 2019</t>
  </si>
  <si>
    <t>Mar. 20, 2020</t>
  </si>
  <si>
    <t>Jun. 30, 2019</t>
  </si>
  <si>
    <t>Cover [Abstract]</t>
  </si>
  <si>
    <t>Entity Registrant Name</t>
  </si>
  <si>
    <t>DASAN ZHONE SOLUTIONS INC</t>
  </si>
  <si>
    <t>Entity Central Index Key</t>
  </si>
  <si>
    <t>0001101680</t>
  </si>
  <si>
    <t>Trading Symbol</t>
  </si>
  <si>
    <t>DZSI</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Small Business</t>
  </si>
  <si>
    <t>true</t>
  </si>
  <si>
    <t>Entity Emerging Growth Company</t>
  </si>
  <si>
    <t>Entity Shell Company</t>
  </si>
  <si>
    <t>Entity Current Reporting Status</t>
  </si>
  <si>
    <t>Yes</t>
  </si>
  <si>
    <t>Entity Public Float</t>
  </si>
  <si>
    <t>Entity File Number</t>
  </si>
  <si>
    <t>000-32743</t>
  </si>
  <si>
    <t>Entity Tax Identification Number</t>
  </si>
  <si>
    <t>22-3509099</t>
  </si>
  <si>
    <t>Entity Address, Address Line1</t>
  </si>
  <si>
    <t>1350 South Loop Road, Suite 130</t>
  </si>
  <si>
    <t>Entity Address, City or Town</t>
  </si>
  <si>
    <t>Alameda</t>
  </si>
  <si>
    <t>Entity Address, State or Province</t>
  </si>
  <si>
    <t>CA</t>
  </si>
  <si>
    <t>Entity Address, Postal Zip Code</t>
  </si>
  <si>
    <t>94502</t>
  </si>
  <si>
    <t>City Area Code</t>
  </si>
  <si>
    <t>510</t>
  </si>
  <si>
    <t>Local Phone Number</t>
  </si>
  <si>
    <t>777-7000</t>
  </si>
  <si>
    <t>Document Annual Report</t>
  </si>
  <si>
    <t>Document Transition Report</t>
  </si>
  <si>
    <t>Entity Incorporation, State or Country Code</t>
  </si>
  <si>
    <t>DE</t>
  </si>
  <si>
    <t>Entity Interactive Data Current</t>
  </si>
  <si>
    <t>Title of each class</t>
  </si>
  <si>
    <t>Common Stock, $0.001 Par Value</t>
  </si>
  <si>
    <t>Name of each exchange on which registered</t>
  </si>
  <si>
    <t>NASDAQ</t>
  </si>
  <si>
    <t>Documents Incorporated by Reference</t>
  </si>
  <si>
    <t>Portions of the registrant's definitive Proxy Statement for its 2020 Annual Meeting of Stockholders are incorporated by reference into Part III where indicated</t>
  </si>
  <si>
    <t>Consolidated Balance Sheets - USD ($) $ in Thousands</t>
  </si>
  <si>
    <t>Dec. 31, 2018</t>
  </si>
  <si>
    <t>Current assets:</t>
  </si>
  <si>
    <t>Cash and cash equivalents</t>
  </si>
  <si>
    <t>Restricted cash</t>
  </si>
  <si>
    <t>Accounts receivable, net, trade receivables</t>
  </si>
  <si>
    <t>Accounts receivable, net, related parties</t>
  </si>
  <si>
    <t>Other receivables, others</t>
  </si>
  <si>
    <t>Other receivables, related parties</t>
  </si>
  <si>
    <t>Inventories</t>
  </si>
  <si>
    <t>Contract assets</t>
  </si>
  <si>
    <t>Prepaid expenses and other current assets</t>
  </si>
  <si>
    <t>Total current assets</t>
  </si>
  <si>
    <t>Property, plant and equipment, net</t>
  </si>
  <si>
    <t>Right-of-use assets from operating leases</t>
  </si>
  <si>
    <t>Goodwill</t>
  </si>
  <si>
    <t>Intangible assets, net</t>
  </si>
  <si>
    <t>Deferred tax assets, net</t>
  </si>
  <si>
    <t>Long-term restricted cash</t>
  </si>
  <si>
    <t>Other assets</t>
  </si>
  <si>
    <t>Total assets</t>
  </si>
  <si>
    <t>Current liabilities:</t>
  </si>
  <si>
    <t>Accounts payable, trade</t>
  </si>
  <si>
    <t>Accounts payable, related parties</t>
  </si>
  <si>
    <t>Short-term debt - Bank and trade facilities</t>
  </si>
  <si>
    <t>Other payables, others</t>
  </si>
  <si>
    <t>Other payables, related parties</t>
  </si>
  <si>
    <t>Contract liabilities - current</t>
  </si>
  <si>
    <t>Operating lease liabilities - current</t>
  </si>
  <si>
    <t>Accrued and other liabilities</t>
  </si>
  <si>
    <t>Total current liabilities</t>
  </si>
  <si>
    <t>Long-term debt, bank and trade facilities</t>
  </si>
  <si>
    <t>Long-term debt, related parties</t>
  </si>
  <si>
    <t>Contract liabilities - non-current</t>
  </si>
  <si>
    <t>Operating lease liabilities - non-current</t>
  </si>
  <si>
    <t>Pension liabilities</t>
  </si>
  <si>
    <t>Other long-term liabilities</t>
  </si>
  <si>
    <t>Total liabilities</t>
  </si>
  <si>
    <t>Commitments and contingencies (Note 14)</t>
  </si>
  <si>
    <t xml:space="preserve"> </t>
  </si>
  <si>
    <t>Stockholders’ equity and non-controlling interest</t>
  </si>
  <si>
    <t>Common stock, authorized 36,000 shares, 21,419 and 16,587 shares outstanding as of December 31, 2019 and 2018, respectively, at a $0.001 par value</t>
  </si>
  <si>
    <t>Additional paid-in capital</t>
  </si>
  <si>
    <t>Accumulated other comprehensive loss</t>
  </si>
  <si>
    <t>Accumulated deficit</t>
  </si>
  <si>
    <t>Total stockholders' equity</t>
  </si>
  <si>
    <t>Non-controlling interest</t>
  </si>
  <si>
    <t>Total stockholders' equity and non-controlling interest</t>
  </si>
  <si>
    <t>Total liabilities, stockholders’ equity and non-controlling interest</t>
  </si>
  <si>
    <t>Consolidated Balance Sheets (Parenthetical) - USD ($) shares in Thousands, $ in Thousands</t>
  </si>
  <si>
    <t>Statement Of Financial Position [Abstract]</t>
  </si>
  <si>
    <t>Allowances for doubtful accounts</t>
  </si>
  <si>
    <t>Common stock, authorized (in shares)</t>
  </si>
  <si>
    <t>Common stock, outstanding (in shares)</t>
  </si>
  <si>
    <t>Common stock, par value (in dollars per share)</t>
  </si>
  <si>
    <t>Consolidated Statements of Comprehensive Income (Loss) - USD ($) shares in Thousands, $ in Thousands</t>
  </si>
  <si>
    <t>Income Statement [Abstract]</t>
  </si>
  <si>
    <t>Third parties</t>
  </si>
  <si>
    <t>Related parties</t>
  </si>
  <si>
    <t>Total net revenue</t>
  </si>
  <si>
    <t>Products and services - third parties</t>
  </si>
  <si>
    <t>Products and services - related parties</t>
  </si>
  <si>
    <t>Amortization of intangible assets</t>
  </si>
  <si>
    <t>Total cost of revenue</t>
  </si>
  <si>
    <t>Gross profit</t>
  </si>
  <si>
    <t>Operating expenses:</t>
  </si>
  <si>
    <t>Research and product development</t>
  </si>
  <si>
    <t>Selling, marketing, general and administrative</t>
  </si>
  <si>
    <t>Restructuring and other charges</t>
  </si>
  <si>
    <t>Goodwill impairment charge</t>
  </si>
  <si>
    <t>Total operating expenses</t>
  </si>
  <si>
    <t>Operating income (loss)</t>
  </si>
  <si>
    <t>Interest income</t>
  </si>
  <si>
    <t>Interest expense</t>
  </si>
  <si>
    <t>Other income (expense), net</t>
  </si>
  <si>
    <t>Income (loss) before income taxes</t>
  </si>
  <si>
    <t>Income tax provision (benefit)</t>
  </si>
  <si>
    <t>Net income (loss)</t>
  </si>
  <si>
    <t>Net income (loss) attributable to non-controlling interest</t>
  </si>
  <si>
    <t>Net income (loss) attributable to DASAN Zhone Solutions, Inc.</t>
  </si>
  <si>
    <t>Foreign currency translation adjustments</t>
  </si>
  <si>
    <t>Actuarial gain (loss) for pension plan</t>
  </si>
  <si>
    <t>Comprehensive income (loss)</t>
  </si>
  <si>
    <t>Comprehensive income attributable to non-controlling interest</t>
  </si>
  <si>
    <t>Comprehensive income (loss) attributable to DASAN Zhone Solutions, Inc.</t>
  </si>
  <si>
    <t>Basic earnings (loss) per share attributable to DASAN Zhone Solutions, Inc.</t>
  </si>
  <si>
    <t>Diluted earnings (loss) per share attributable to DASAN Zhone Solutions, Inc.</t>
  </si>
  <si>
    <t>Weighted average shares outstanding used to compute basic net income (loss) per share</t>
  </si>
  <si>
    <t>Weighted average shares outstanding used to compute diluted net income (loss) per share</t>
  </si>
  <si>
    <t>Consolidated Statements of Stockholders' Equity and Non-Controlling Interest - USD ($) shares in Thousands, $ in Thousands</t>
  </si>
  <si>
    <t>Total</t>
  </si>
  <si>
    <t>Common stock</t>
  </si>
  <si>
    <t>Accumulated other comprehensive income (loss)</t>
  </si>
  <si>
    <t>Beginning Balance, Stockholders' equity at Dec. 31, 2017</t>
  </si>
  <si>
    <t>Beginning Balances, Stockholders' equity (in shares) at Dec. 31, 2017</t>
  </si>
  <si>
    <t>ASC 606 opening balance adjustment</t>
  </si>
  <si>
    <t>Exercise of stock options and restricted stock grant</t>
  </si>
  <si>
    <t>Exercise of stock options and restricted stock grant (in shares)</t>
  </si>
  <si>
    <t>Stock-based compensation</t>
  </si>
  <si>
    <t>Other comprehensive loss</t>
  </si>
  <si>
    <t>Ending Balances, Stockholders' equity at Dec. 31, 2018</t>
  </si>
  <si>
    <t>Ending Balances, Stockholders' equity (in shares) at Dec. 31, 2018</t>
  </si>
  <si>
    <t>Issuance of common stock in public offering, net of issuance costs</t>
  </si>
  <si>
    <t>Issuance of common stock in public offering, net of issuance costs (in shares)</t>
  </si>
  <si>
    <t>Purchase of non-controlling interest in subsidiary</t>
  </si>
  <si>
    <t>Employee stock plan purchase program (ESPP)</t>
  </si>
  <si>
    <t>Employee stock plan purchase program (ESPP) (in shares)</t>
  </si>
  <si>
    <t>Ending Balances, Stockholders' equity at Dec. 31, 2019</t>
  </si>
  <si>
    <t>Ending Balances, Stockholders' equity (in shares) at Dec. 31, 2019</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cost</t>
  </si>
  <si>
    <t>Provision for inventory reserves</t>
  </si>
  <si>
    <t>Provision for doubtful accounts</t>
  </si>
  <si>
    <t>Provision for sales returns</t>
  </si>
  <si>
    <t>Unrealized loss (gain) on foreign currency transactions</t>
  </si>
  <si>
    <t>Provision for deferred income taxes</t>
  </si>
  <si>
    <t>Changes in operating assets and liabilities, net of acquisitions:</t>
  </si>
  <si>
    <t>Accounts receivable</t>
  </si>
  <si>
    <t>Prepaid expenses and other assets</t>
  </si>
  <si>
    <t>Accounts payable</t>
  </si>
  <si>
    <t>Contract liabilities</t>
  </si>
  <si>
    <t>Net cash used in operating activities</t>
  </si>
  <si>
    <t>Cash flows from investing activities:</t>
  </si>
  <si>
    <t>Proceeds from disposal of property, plant and equipment and other assets</t>
  </si>
  <si>
    <t>Purchases of property, plant and equipment</t>
  </si>
  <si>
    <t>Acquisition of business, net of cash acquired</t>
  </si>
  <si>
    <t>Net cash used in investing activities</t>
  </si>
  <si>
    <t>Cash flows from financing activities:</t>
  </si>
  <si>
    <t>Proceeds from issuance of common stock in public offerings, net of issuance costs</t>
  </si>
  <si>
    <t>Proceeds from short-term borrowings and line of credit</t>
  </si>
  <si>
    <t>Repayments of short-term borrowings and line of credit</t>
  </si>
  <si>
    <t>Proceeds from long-term borrowings</t>
  </si>
  <si>
    <t>Repayments of long-term borrowings</t>
  </si>
  <si>
    <t>Proceeds from related party term loan</t>
  </si>
  <si>
    <t>Repayments of related party term loan</t>
  </si>
  <si>
    <t>Financing cost - debt issuance</t>
  </si>
  <si>
    <t>Purchase of non-controlling interest</t>
  </si>
  <si>
    <t>Proceeds from exercise of stock option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statement of financial position</t>
  </si>
  <si>
    <t>Cash paid during the period for:</t>
  </si>
  <si>
    <t>Interest - bank and trade facilities</t>
  </si>
  <si>
    <t>Interest - related party</t>
  </si>
  <si>
    <t>Income taxes</t>
  </si>
  <si>
    <t>Organization and Summary of Significant Accounting Policies</t>
  </si>
  <si>
    <t>Organization Consolidation And Presentation Of Financial Statements [Abstract]</t>
  </si>
  <si>
    <t>(1) Organization and Summary of Significant Accounting Policies (a) Description of Business DASAN Zhone Solutions, Inc. (referred to, collectively with its subsidiaries, as “DZS” or the “Company”) is a global provider of ultra-broadband network access solutions and communications platforms deployed by advanced Tier 1, 2 and 3 service providers and enterprise customers. The Company provides a wide array of reliable, cost-effective networking technologies, including broadband access, Ethernet switching, mobile backhaul, Passive Optical LAN and software-defined networks, to a diverse customer base that includes more than 1200 customers in more than 120 countries worldwide. DZS was incorporated under the laws of the state of Delaware in June 1999. The Company is headquartered in Oakland, California with flexible in-house production facilities in Seminole, Florida and Hannover, Germany, and contract manufacturers located in China, India, Korea and Vietnam. The Company also maintains offices to provide sales and customer support at global locations. (b) Basis of Presentation The consolidated financial statements are prepared in accordance with U.S. GAAP and include the accounts of the Company, its wholly owned subsidiaries and a subsidiary in which it had a controlling interest. All inter-company transactions and balances have been eliminated in consolidation. (c) DNI Ownership As of December 31, 2019, DNI owned approximately 44.4% of the outstanding shares of the Company's common stock. As a result, DNI is able to significantly influence corporate and management policies and the outcome of any corporate transaction or other matter submitted to the Company’s stockholders for approval. Such transactions may include mergers and acquisitions, sales of all or some of the Company’s assets or purchases of assets, and other significant corporate transactions. The interests of DNI may not coincide with the interests of the Company's other stockholders or with holders of the Company's indebtedness. See Note 7 and Note 12 to the consolidated financial statements for additional information. (d) Risks and Uncertainties The accompanying consolidated financial statements have been prepared in conformity with U.S. GAAP, assuming the Company will continue as a going concern. The Company had net loss of $13.3 million for the year ended December 31, 2019 and net income of $2.8 million for the year ended December 31, 2018. Additionally, the Company incurred significant losses in prior years. As of December 31, 2019, the Company had an accumulated deficit of $29.2 million and working capital of $114.9 million. As of December 31, 2019, the Company had $28.7 million in cash and cash equivalents, which included $14.2 million in cash balances held by its international subsidiaries, of which $18.3 million was reflected in current liabilities. The Company’s liquidity could be impacted by:
•
its vulnerability to adverse economic conditions in its industry or the economy in general;
•
debt servicing requiring substantial amounts of cash, rather than being available for other purposes, including operations;
•
its ability to plan for, or react to, changes in its business and industry; and
•
investor and customer perceptions about its financial stability and limiting its ability to obtain financing or acquire customers. The Company’s ability to meet its obligations as they become due in the ordinary course of business for the next twelve (12) months will depend on its ability (i) to achieve forecasted results of operations, (ii) access funds approved under existing or new credit facilities and/or raise additional capital through sale of the Company’s common stock to the public, and (iii) effectively manage working capital requirements. If the Company cannot raise additional funds when it needs or wants them, its operations and prospects could be negatively affected. Management’s belief that it will achieve forecasted results of operations assumes that, among other things, the Company will continue to be successful in implementing its business strategy. If one or more of these factors do not occur as expected, it could cause the Company to fail to meet its obligations as they come due. At September 30, 2019, the Company was not in compliance with the maximum leverage ratio financial covenant under the PNC Credit Facilities, which represented an event of default thereunder. On November 8, 2019, the Company obtained a waiver of the foregoing event of default. The Company would have been in further breach of this financial covenant as of December 31, 2019. As discussed further in in March 2020, the Company In December 2019, a strain of coronavirus, now known as COVID-19, was reported to have surfaced in Wuhan, China. Since that time, other countries including the United States, South Korea, Italy and Japan have experienced widespread or sustained transmission of the virus, and there is a risk that the virus will continue to spread to additional countries. The Company relies on suppliers and contract manufacturers located in China and has significant business operations in South Korea and Japan. If the virus continues to spread, the effects of the virus could continue to materially and adversely affect our financial condition, results of operations, and cash flows. Given the ongoing and dynamic nature of the virus and the worldwide response related thereto, it is difficult to predict the full impact of the COVID-19 outbreak on our business. The impact of a continued COVID-19 outbreak could have a material adverse effect on our business, financial condition, results of operations, and cash flows. Based on the Company's current plans and current business conditions, the Company believes that its existing cash, cash equivalents and available credit facilities will be sufficient to satisfy its anticipated cash requirements for at least the next twelve (12) months from the date of this Annual Report on Form 10-K. 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9, no customer represented 10% or more of net revenue. For the year ended December 31, 2018, one (1) customer represented 11% of net revenue. As of December 31, 2019, two (2) customers represented 18% and 11% of net accounts receivable, respectively. As of December 31, 2018, two (2) customers represented 11% and 10% of net accounts receivable, respectively. As of December 31, 2019 and December 31, 2018, receivables from customers in countries other than the United States represented 94% and 88% of net accounts receivable, respectively. (e) Consolidated Subsidiaries Details of the Company's consolidated operating subsidiaries as of December 31, 2019 and 2018 are as follows:
Percentage of ownership (%)
Location
December 31, 2019
December 31, 2018
Dasan Network Solutions, Inc. (U.S. subsidiary)
US
100
%
100
%
Dasan Network Solutions, Inc. (Korean subsidiary)
Korea
100
%
100
%
DZS Japan Inc.
Japan
100
%
69.06
%
DASAN Vietnam Company Limited
Vietnam
100
%
100
%
D-Mobile Limited
Taiwan
100
%
100
%
DASAN India Private Limited
India
99.99
%
99.99
%
Keymile Gmbh
Germany
100
%
—
% (f)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g)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Most of the Company’s arrangements include customer acceptance provisions. Transfer of control occurs upon obtaining the signed acceptance certificate from the customer, unless the Company can objectively demonstrate that customer acceptance is a formality.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1) to five (5) year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covering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in accordance with applicable guidance. Optional extended warranties, for up to five years,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Applying a practical expedient, the Company recognizes the incremental costs of obtaining contracts, which primarily consist of sales commissions, as sales and marketing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19 and 2018, such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 ended December 31, 2019 and 2018, such financing components were not significant. Bill-and-hold The Company recognizes revenue from the sale of products when control has passed to the customer, which is based on the shipping terms of the arrangement, when significant risk and rewards have transferred to the customer. In some instances, the customer agrees to buy product from the Company but requests delivery at a later date, commonly known as bill-and-hold arrangements. For these transactions, the Company deems that control passes to the customer when the product is ready for delivery. The Company views products readiness for delivery when a signed agreement is in place, the transaction is billable, and the customer has significant risk and rewards for the products, the ability to direct the assets, the products have been set aside specifically for the customer, and cannot be redirected to another customer.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Company does not disclose the value of unsatisfied performance obligations for contracts with an original expected length of one year or less. The majority of the Company's performance obligations in its contracts with customers relate to contracts with duration of less than one year. The transaction price allocated to unsatisfied performance obligations included in contracts with duration of more than 12 months is reflected in contract liabilities – non-current on the consolidated balance sheet. Disaggregation of Revenue The following table presents the revenues by source (in thousands):
Years ended December 31,
2019
2018
Revenue by products and services:
Products
$
286,292
$
269,269
Services
20,590
13,079
Total
$
306,882
$
282,348
Information about the Company’s net revenue for North America and international markets for 2019 and 2018 is summarized below (in thousands):
Years ended December 31,
2019
2018
Revenue by geography:
United States
$
36,383
$
50,795
Canada
4,690
4,413
Total North America
41,073
55,208
Latin America
23,774
27,596
Europe, Middle East, Africa
78,375
34,741
Korea
79,124
76,006
Other Asia Pacific
84,536
88,797
Total International
265,809
227,140
Total
$
306,882
$
282,348
(h) Allowances for Sales Returns and Doubtful Accounts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under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 of the Company's customers deteriorates, resulting in doubts about their ability to make payments. Activity under the Company’s allowance for doubtful accounts is comprised as follows (in thousands):
December 31,
2019
2018
Balance at beginning of year
$
328
$
1,246
Charged to expense
155
20
Reversal of expense
—
(11
)
Utilization/write offs/exchange rate differences
(90
)
(927
)
Balance at end of year
$
393
$
328
Activity under the Company’s allowance for sales returns is comprised as follows (in thousands):
December 31,
2019
2018
Balance at beginning of year
$
706
$
445
Charged to revenue
370
1,343
Utilization/write offs/exchange rate differences
(733
)
(1,082
)
Balance at end of year
$
343
$
706
(i) Inventories Inventories are stated at the lower of cost or net realizable value,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 (j)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Gains and losses on foreign currency transactions are included in other income (expense) in the accompanying consolidated statement of comprehensive income (loss). (k) Comprehensive Income (Loss) There have been no items reclassified out of accumulated other comprehensive income (loss) and into net income (loss). The Company’s other comprehensive income (loss) for the years ended December 31, 2019 and 2018 is comprised of foreign currency translation gains and losses and actuarial gains and losses from pension liability. (l)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Upon retirement or sale, the cost and related accumulated depreciation of the asset are removed from the balance sheet and the resulting gain or loss is reflected in operating expenses. (m) Long-Lived Assets The Company reviews long-lived assets for impairment whenever events or changes in circumstances indicate that the carrying value of an asset or asset group may not be recoverabl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impairment testing, the Company is required to make estimates of future operating trends and resulting cash flows and judgments on discount rates and other variables. Actual future results and other assumed variables could differ from these estimates. (n) Goodwill and Other Acquisition-Related Intangible Assets Goodwill and other acquisition-related intangible assets not subject to amortization are tested annually for impairment and are tested for impairment more frequently if events and circumstances indicate that the asset might be impaired. Factors the Company considers important which could trigger an impairment review, include, but are not limited to, significant changes in the manner of use of its acquired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During 2019, the Company recorded Goodwill of $1.0 million related to the acquisition of Keymile. In performing the annual impairment evaluation, utilizing a present value cash flow model to determine the fair value of the reporting unit, the Company determined that the goodwill related to Keymile was impaired, due to the financial performance on the reporting unit. The Company recognized an impairment loss of $1.0 million of this goodwill for the year ended December 31, 2019. (o)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p) Stock-Based Compensation The Company amortizes the values of the stock-based compensation to expense using the straight-line method. The value of the award is recognized as expense over the requisite service periods in the Company’s consolidated statement of comprehensive income (loss). The Company accounts for forfeitures as they occur.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q)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r) 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 (s) Research and Development Cost Costs related to research and development, which primarily consists of labor and benefits, supplies, facilities, consulting, and outside service fees, are expensed as incurred. (t) Cash and Cash Equivalents Cash and cash equivalents consist of cash and short-term investments (if any) with original maturities of less than three months. (u) Recent Accounting Pronouncements Recent Accounting Pronouncements Adopted Lease Accounting In February 2016, the Financial Accounting Standards Board (“FASB”) issued Accounting Standards Codification 842, Leases The Company adopted the new standard on January 1, 2019,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The Company has elected to use a certain package of practical expedients permitted under the transition guidance within ASC 842. Those practical expedients are as follows:
•
The Company did not reassess (i) whether expired or existing contracts contain leases under the new definition of a lease; (ii) lease classification for expired or existing leases; and (iii) whether previously capitalized initial direct costs would qualify for capitalization under ASC 842.
•
The Company did not reassess a lease whose term is 12 months or less and does not include a purchase option that the lessee is reasonably certain to exercise.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s accounted for the combined lease and non-lease components as a single lease component. The Company applies significant judgment in considering all relevant factors that create an economic benefit (e.g., contract-based, asset-based, entity-based, and market-based, among others) as of the commencement date in determining the initial lease term and future lease payments. For example, the Company exercises judgment in determining whether renewal periods will be exercised during the initial measurement process. If the Company believes it will exercise the renewal option, and the lease payments associated with the renewal periods are known or calculable, such renewal lease payments would be included in the initial measurement of the lease liability. If the Company believes that it will exercise the renewal period and the renewal payments are unknown or not calculable, the renewal term will not be included until they become known or calculable at which time the Company would remeasure the remaining lease payments similar to a lease modification. Adoption of ASC 842 resulted in the balance sheet recognition of right of use assets and lease liabilities of approximately $22.5 million as of January 1, 2019. Adoption of ASC 842 did not materially impact the Company’s consolidated statements of comprehensive income (loss), stockholders’ equity and non-controlling interest, and cash flows. See Note 13 in the notes to consolidated financial statements. Income Tax Effects within Accumulated Other Comprehensive Income In February 201</t>
  </si>
  <si>
    <t>Business Combinations</t>
  </si>
  <si>
    <t>Business Combinations [Abstract]</t>
  </si>
  <si>
    <t>(2) Business Combinations Keymile Acquisition On January 3, 2019, ZTI Merger Subsidiary III Inc., a Delaware corporation and a wholly owned subsidiary of the Company (“ZTI”), acquired all of the outstanding shares of Keymile GmbH (“Keymile”), a limited liability company organized under the laws of Germany, from Riverside KM Beteiligung GmbH (“Riverside”), a limited liability company organized under the laws of Germany, pursuant to a share purchase agreement (the “Keymile Acquisition”). Keymile is a leading solution provider and manufacturer of telecommunication systems for broadband access. The Company believes Keymile strengthens its portfolio of broadband access solutions, which now includes a series of multi-service access platforms for FTTx network architectures, including ultra-fast broadband copper access based on VDSL/Vectoring and G. Fast technology. The aggregate cash purchase price paid for all of the shares of Keymile and certain of its subsidiaries, was €10.25 million (approximately $11.8 million), prior to adjustment for the lockbox mechanism described below. The Company also assumed pension obligations of approximately $16.2 million. Following the closing of the Keymile Acquisition, Keymile became the Company’s wholly owned subsidiary. The Keymile Acquisition also provided for a lockbox mechanism such that normal operations were observed by Keymile management and any excess cash flows generated from operating activities for the period from October 1, 2018 to December 31, 2018 remained with Keymile following the closing, with the Company as the beneficiary, as the purchaser of Keymile. At December 31, 2018, cash received from the lockbox mechanism amounted to $2.5 million, resulting in a final adjusted acquisition price of $9.3 million. On October 1, 2018, as a condition for the Keymile Acquisition, Riverside extended a €4.0 million ($4.4 million, which represents the cash and cash equivalents and short-term debt, in the “Allocation of Purchase Consideration” table below) working capital loan to Keymile. The working capital loan bore interest at a rate of 3.5% per annum and was repaid during 2019. A summary of the final estimated purchase price allocation to the fair value of assets acquired and liabilities assumed is as follows (in thousands):
Purchase consideration
Cash consideration
$
11,776
Working capital adjustment: cash received from lockbox mechanism
(2,497
)
Adjusted purchase consideration
$
9,279
The following summarizes the final estimated fair values of the assets acquired and liabilities assumed at the date of acquisition for the Keymile Acquisition (in thousands):
Allocation of purchase consideration
Current assets
Cash and cash equivalents
$
4,619
Accounts receivable - trade, net
6,820
Other receivables
798
Inventories
9,943
Property, plant and equipment
983
Other assets
3,698
Right-of-use assets from operating leases
5,011
Intangible assets
10,047
Accounts payable - trade
(3,303
)
Short-term debt
(4,582
)
Contract liabilities
(364
)
Accrued liabilities
(3,651
)
Operating lease liabilities - current
(823
)
Deferred tax liabilities
(425
)
Pension obligations
(16,191
)
Operating lease liabilities - non-current
(4,188
)
Other long term liabilities
(116
)
Goodwill
1,003
Total purchase consideration
$
9,279
The purchase price allocation resulted in the recognition of goodwill of approximately $1.0 million. The goodwill was the result of the purchase price paid for the Keymile Acquisition (adjusted for amounts received under the lockbox mechanism) exceeding the fair value of the identifiable net assets acquired. The estimated weighted average useful lives of the acquired property, plant and equipment is 5 years. Depreciation is calculated using the straight-line method. The following table represents the final estimated fair value and useful lives of identifiable intangible assets acquired:
Estimated Fair Value (in thousands)
Estimated Useful Life
Intangible assets acquired
Technology - developed core
$
5,040
5 years
Customer relationships
3,632
5 years
Trade name
1,375
5 years
Total intangible assets
$
10,047
As of the valuation date, there was value attributable to Keymile’s existing customer relationships. Keymile’s key customer base is made up of independent telecommunication service providers and network operators, a base of customers that have seen growth since 2012. Keymile is seen as a market leader and historically has had low customer attrition. In addition, switching costs are considered to be high due to the disruption of switching platforms as well as the additional training necessary. The Company valued the customer relationships using the Income Approach, specifically the Multi-Period Excess Earnings Method (“MPEEM”). The Company utilized the Relief from Royalty Method (“RFRM”) to value the tradename and developed technology. The RFRM assumes that the value of the asset equals the amount a third party would pay to use the asset and capitalize on the related benefits of the asset. Therefore, a revenue stream for the asset is estimated, and then an appropriate royalty rate is applied to the forecasted revenue to estimate the pre-tax income associated with the asset. The pre-tax income is then tax-effected to estimate the after-tax net income associated with the asset. Finally, the after tax net income is discounted to the present value using an appropriate rate of return that considers both the risk of the asset and the associated cash flow estimates. Pro Forma Financial Information The unaudited pro forma information for the period set forth below gives effect to the Keymile Acquisition as if it had occurred as of January 1, 2018. The unaudited pro forma financial information has been prepared by management for illustrative purposes only and does not purport to represent what the results of operations of the Company would have been if the Keymile Acquisition had occurred on January 1, 2018 or what such results will be for any future periods. The unaudited pro forma financial information is based on estimates and assumptions and on the information available at the time of the preparation thereof. These estimates and assumptions may change, be revised or prove to be materially different, and the estimates and assumptions may not be representative of facts existing at the time of the Keymile Acquisition. The pro forma adjustments primarily relate to acquisition related costs, amortization of acquired intangible assets and interest expense related to financing arrangements. Below is the pro forma financial information (in thousands), unaudited:
Year Ended December 31, 2018
Pro forma net revenues
$
332,571
Pro forma net income attributable to DASAN Zhone Solutions, Inc.
2,480
Below is the financial information for Keymile (in thousands):
Year Ended December 31, 2019
Net revenues
$
36,390
Net loss attributable to DASAN Zhone Solutions, Inc.
(13,072
) Acquisition of the Non-controlling Interest in DZS Japan On July 31, 2019, the Company acquired the remaining 30.94% non-controlling interest of DZS Japan, Inc. (“DZS Japan”), and DZS Japan became a wholly owned subsidiary of the Company. The Company acquired the remaining interest in DZS Japan for total cash consideration of $950,000, consisting entirely of payments to the former shareholder (Handysoft). This transaction resulted in a decrease to “Additional paid-in capital” of $127,000, a decrease to “Non- controlling interest” of $823,000, and a total impact of $950,000 in the consolidated statement of stockholders’ equity and non-controlling interests for the year ended December 31, 2019.</t>
  </si>
  <si>
    <t>Fair Value Measurement</t>
  </si>
  <si>
    <t>Fair Value Disclosures [Abstract]</t>
  </si>
  <si>
    <t>(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Level 2 –
Level 3 –
The following financial instruments were not measured at fair value on the Company’s consolidated balance sheet as of December 31, 2019 and 2018, but require disclosure of their fair values: cash and cash equivalents, restricted cash, accounts and other receivables, accounts payable and debt. The carrying values of financial instruments such as cash and cash equivalents, restricted cash, accounts and other receivables and accounts payable approximate their fair values based on their short-term nature. The carrying value of the Company's debt approximates their fair values based on the current rates available to the Company for debt of similar terms and maturities. All derivatives are entered into and exited at the end of the period, thus there is no fair value associated with any outstanding derivatives at December 31, 2018. No such instruments were in place during 2019.</t>
  </si>
  <si>
    <t>Cash and Cash Equivalents and Restricted Cash</t>
  </si>
  <si>
    <t>Cash And Cash Equivalents [Abstract]</t>
  </si>
  <si>
    <t>(4) Cash and Cash Equivalents and Restricted Cash As of December 31, 2019 and 2018, the Company's cash and cash equivalents consisted of financial deposits. Restricted cash consisted primarily of cash restricted for performance bonds, warranty bonds and collateral for borrowings. At December 31, 2018, cash and cash equivalents included $11.8 million intended for payment for the Keymile acquisition.</t>
  </si>
  <si>
    <t>Balance Sheet Detail</t>
  </si>
  <si>
    <t>Balance Sheet Related Disclosures [Abstract]</t>
  </si>
  <si>
    <t>(5) Balance Sheet Detail Balance sheet detail as of December 31, 2019 and 2018 is as follows (in thousands): Inventories
As of December 31,
2019
2018
Inventories:
Raw materials
$
15,774
$
15,688
Work in process
1,458
2,429
Finished goods
18,207
15,751
$
35,439
$
33,868
Inventories provided as collateral for borrowings from Export-Import Bank of Korea amounted to $6.7 million and $9.5 million as of December 31, 2019 and 2018, respectively. Property, plant and equipment
As of December 31,
2019
2018
Property, plant and equipment, net:
Furniture and fixtures
$
10,803
$
8,029
Machinery and equipment
2,550
3,553
Leasehold improvements
4,267
3,715
Computers and software
1,990
922
Other
660
982
20,270
17,201
Less: accumulated depreciation and amortization
(13,130
)
(11,271
)
Less: government grants
(371
)
(412
)
$
6,769
$
5,518
Depreciation expense associated with property, plant and equipment was $2.0 million and $1.6 million for the years ended December 31, 2019 and 2018, respectively. The Company receives grants from various government entities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Accrued and other liabilities
As of December 31,
2019
2018
Accrued and other liabilities (in thousands):
Accrued warranty
$
1,611
$
1,319
Accrued compensation
1,618
2,461
Other accrued expenses
9,615
7,737
$
12,844
$
11,517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in thousands):
As of December 31,
2019
2018
Balance at beginning of the year
$
1,319
$
931
Charged to cost of revenue
967
1,171
Claims and settlements
(903
)
(791
)
Warranty liability assumed from Keymile acquisition
230
—
Foreign exchange impact
(2
)
8
Balance at end of the year
$
1,611
$
1,319
Contract Asset The balance of Contract Assets, current at December 31, 2019 was $16.7 million, which increased from $11.4 million as of December 31, 2018. The increase in contract assets by $5.3 million was primarily due to new customer contracts entered into during the year of $6.5 million, partially offset by billed products and services during the year of $1.2 million Contract Liability The balance of Contract Liabilities, current at December 31, 2019 was $3.6 million, comprising of Products and services contract liability of $2.7 million and Extended warranty contract liability of $0.9 million. The balance of Contract Liabilities, current at December 31, 2018 was $8.5 million. The balance of Contract Liabilities, long-term at December 31, 2019 was $3.2 million, comprising of Products and services contract liability of $1.0 million and Extended warranty contract liability of $2.2 million. The balance of Contract Liabilities, current at December 31, 2018 was $1.8 million. During the year ended December 31, 2019, the Company recorded $2.5 million in Net Revenue, related to Contract Liabilities as of December 31, 2018. Accrued Restructuring Costs The Company established a restructuring plan in September 2019 to further align its business resources based on an analysis of the current business conditions. The Company incurred restructuring and other charges of approximately $4.9 million for the year ended
Severance and Related Benefits
Balance as of December 31, 2018
$
—
Restructuring charges for the year
3,930
Cash payments
(3,930
)
Balance as of December 31, 2019
$
—</t>
  </si>
  <si>
    <t>Goodwill and Intangible Assets</t>
  </si>
  <si>
    <t>Goodwill And Intangible Assets Disclosure [Abstract]</t>
  </si>
  <si>
    <t>(6) Goodwill and Intangible Assets Goodwill as of December 31, 2019 and 2018 was as follows (in thousands):
As of December 31,
2019
2018
Balance at beginning of the year
$
3,977
$
3,977
Goodwill from Keymile acquisition
1,003
—
Less: Impairment of Keymile acquisition goodwill
(1,003
)
—
Balance at end of the year
$
3,977
$
3,977
During 2019, the Company recorded Goodwill of $1.0 million related to the acquisition of Keymile. Refer to Note 2 Business Combinations, for further detail. In performing the annual impairment evaluation, utilizing a present value cash flow model to determine the fair value of the reporting unit, the Company determined that the goodwill related to Keymile was impaired, due to the financial performance of the reporting unit. The Company recognized an impairment loss of $1.0 million on goodwill for the year ended December 31, 2019 and accumulated impairment of goodwill was $1.0 million as of December 31, 2019. Intangible assets as of December 31, 2019 and 2018 were as follows (in thousands):
As of December 31, 2019
Gross Carrying Amount
Accumulated Amortization
Net
Developed technology
$
7,994
$
(3,027
)
$
4,967
Customer relationships
8,795
(2,458
)
6,337
Trade name
1,346
(269
)
1,077
Total intangible assets, net
$
18,135
$
(5,754
)
$
12,381
During 2019 the Company recorded $5.0 million, $3.6 million and $1.4 million in Developed technology, Customer relationships and Trade names, respectively, related to the acquisition of Keymile. Refer to Note 2 Business Combinations, for further detail.
As of December 31, 2018
Gross Carrying Amount
Accumulated Amortization
Net
Developed technology
$
3,060
$
(1,428
)
$
1,632
Customer relationships
5,240
(1,223
)
4,017
Backlog
2,179
(2,179
)
-
Total intangible assets, net
$
10,479
$
(4,830
)
$
5,649
Amortization expense associated with intangible assets for the years ended December 31, 2019 and 2018 amounted to $3.1 million, and $1.1 million, respectively. As of December 31, 2019, expected future amortization expense for the years indicated was as follows (in thousands):
Period
Expected Amortization Expense
2020
$
3,103
2021
2,899
2022
2,491
2023
2,491
2024
524
Thereafter
873
Total
$
12,381</t>
  </si>
  <si>
    <t>Debt</t>
  </si>
  <si>
    <t>Debt Disclosure [Abstract]</t>
  </si>
  <si>
    <t>(7) Debt The following tables summarize the Company’s debt (in thousands):
As of December 31, 2019
Short-term
Long-term
Total
PNC Credit Facilities
$
2,500
$
10,625
$
13,125
Bank and Trade Facilities - Foreign Operations
15,779
—
15,779
Related party
—
9,096
9,096
18,279
19,721
38,000
Less: unamortized deferred financing costs on the PNC Bank Facility
(795
)
(688
)
(1,483
)
$
17,484
$
19,033
$
36,517
As of December 31, 2018
Short-term
Long-term
Total
Former WFB Facility
$
7,000
$
—
$
7,000
Bank and Trade Facilities - Foreign Operations
24,762
—
24,762
Related party
—
14,142
14,142
$
31,762
$
14,142
$
45,904
The future principal maturities of our Secured Term Loans for each of the next five years are as follows (in thousands):
Year ended December 31,
2020
$
18,279
2021
3,438
2022
16,283
2023
—
2024
—
Thereafter
—
Total
$
38,000
PNC Credit Facilities On February 27, 2019, the Company and ZTI (collectively, the “Borrowers”), and certain direct and indirect subsidiaries of the Borrowers, as guarantors, entered into a Revolving Credit, Term Loan, Guaranty and Security Agreement (the “Domestic Credit Agreement”) and an Export-Import Revolving Credit, Guaranty and Security Agreement (the “Ex-Im Credit Agreement,” and together with the Domestic Credit Agreement, the “Credit Agreements”), in each case with PNC Bank, National Association (“PNC”) and Citibank, N.A. as lenders, and PNC as agent for the lenders (the “PNC Credit Facilities”), which replaced the Company’s former senior secured credit facilities with Wells Fargo Bank (the “Former WFB Facility”). We refer to such transactions and the agreements referenced above as the “PNC Credit Facilities.” The PNC Credit Facilities provided for a $25 million term loan and a $15 million revolving line of credit (including subfacilities for Ex-Im transactions, letters of credit and swing loans) with a $10 million incremental increase option. The amount the Company was able to borrow on the revolving line of credit at any time was based on eligible accounts receivable and other conditions, less certain reserves. Borrowings under the PNC Credit Facilities bore interest at a floating rate equal to either the PNC prime rate or the LIBOR rate for the applicable period, plus a margin that was based on the type of advance. The Company used a portion of the funds borrowed from the term loan under the PNC Credit Facilities to (i) repay $5.0 million of existing related party indebtedness with DNI plus accrued interest, (ii) repay $1.5 million revolving line of credit outstanding balance plus accrued interest and fees and cash collateralize $3.6 million in outstanding letters of credit under the Wells Fargo Credit Facility (described below), and (iii) repay $5.6 million in short-term debt in Korea and Japan. The Company’s obligations under the PNC Credit Facilities were secured by substantially all of the personal property assets of the Company and its subsidiaries that were co-borrowers or guarantors under the PNC Credit Facilities, including their intellectual property. The PNC Credit Facilities had a three-year term and were scheduled to mature on February 27, 2022. The PNC Credit Facilities contemplated repayment of the term loan in quarterly installments over the term of the loan, with the balance of the term loan and revolving line of credit due at maturity. The PNC Credit Facilities contained certain covenants, limitations, and conditions with respect to the Company, including a maximum leverage ratio, a minimum fixed charge coverage ratio, and a minimum liquidity covenant, as well as financial reporting obligations, and usual and customary events of default. At September 30, 2019, the Company was not in compliance with the maximum leverage ratio financial covenant in the PNC Credit Facilities, which represented an event of default thereunder. On November 8, 2019, the Company obtained a waiver of the foregoing event of default from PNC Bank. As a condition for the issuance of such waiver, the Company voluntarily prepaid $10.0 million of the outstanding term loan and paid a one-time fee of $150,000. The interest rate on the term loan was 8.12% As of December 31, 2019, the Company had $13.1 million in outstanding term loan borrowings under the PNC Facilities, and no outstanding borrowings under the revolving line of credit. Former WFB Facility As of December 31, 2018, the Company had a $25.0 million revolving line of credit facility (including up to $5.0 million in letter of credit) with Wells Fargo (the “Former WFB Facility”). Under the Former WFB Facility, the Company has the option of borrowing funds at agreed upon interest rates. The amount that the Company was able to borrow under the Wells Fargo Facility varied based on eligible accounts receivable and inventory less amount committed as cash collateral for letter of credit. As of December 31, 2018, the Company had $7.0 million outstanding borrowings under its Former WFB Facility and $1.3 million committed as security for letters of credit outstanding. The amounts borrowed under the Wells Fargo Facility bore interest, payable monthly, at a floating rate equal to the three-month LIBOR plus a margin based on the Company's average excess availability as calculated under the Former WFB Facility. The interest rate on the Wells Fargo Facility was 5.1% at December 31, 2018. Subsequently, on January 8, 2019, the Company fully repaid the $7.0 million outstanding borrowings under the revolving line of credit. The Company’s obligations under the Former WFB Facility were secured by substantially all of its assets and those of its subsidiaries that guarantee the Wells Fargo Facility, including their intellectual property. The Former WFB Facility contained certain financial covenants, and customary affirmative and negative covenants. As of December 31, 2018, the Company was in compliance with the covenants under the Former WFB Facility. On February 27, 2019, the Company repaid $1.5 million in principal amount of outstanding borrowings on the revolving line of credit plus accrued interest and fees and cash collateralized $3.6 million in outstanding letters of credit under the Former WFB Facility Former WFB Facility Working Capital Loan On October 1, 2018, as a condition for the Keymile Acquisition, Riverside, the former stockholder of Keymile, extended a €4.0 million ($4.4 million) working capital loan to Keymile. The working capital loan bore interest at a rate of 3.5% per annum and was repaid during 2019.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December 31, 2019 and 2018, the Company had an aggregate outstanding balance of $15.8 million and $24.8 million, respectively, under such financing arrangements. The weighted average borrowing rate as of December 31, 2019 was 2.7%. The maturity date and interest rates per annum applicable to outstanding borrowings under these financing arrangements were as listed in the tables below (amounts in thousands).
As of December 31, 2019
Maturity Date
Denomination
Interest rate (%)
Amount
NongHyup Bank
Credit facility
09/30/2020
USD
3.50 ~ 4.50
$
2,091
The Export-Import Bank of Korea
Export development loan
07/01/2020
KRW
2.75
5,182
Korea Development Bank
General loan
08/08/2020
KRW
3
4,319
Korea Development Bank
Credit facility
08/07/2020
USD
3.00 ~ 3.15
2,460
LGUPlus
General loan
06/17/2020
KRW
0
1,727
$
15,779
As of December 31, 2018
Maturity Date
Denomination
Interest rate (%)
Amount
Industrial Bank of Korea
Credit facility
01/02/2019 ~ 05/15/2019
USD
3.96 ~ 4.36
$
1,982
Industrial Bank of Korea
Trade finance
02/18/2019 ~ 02/25/2019
USD
5.31 ~ 6.08
1,920
Shinhan Bank
General loan
3/30/2019
KRW
6.06
2,862
NongHyup Bank
Credit facility
01/07/2019 ~ 04/29/2019
USD
3.71 ~ 4.50
2,053
The Export-Import Bank of Korea
Export development loan
07/01/2019
KRW
3.44
6,439
The Export-Import Bank of Korea
Import development loan
02/14/2019
USD
4.31
850
Korea Development Bank
General loan
08/08/2019
KRW
3.48
4,472
Korea Development Bank
Credit facility
02/07/2019 ~ 03/06/2019
USD
3.64 ~ 3.91
1,489
LGUPlus
General loan
06/17/2019
KRW
0
1,789
Shoko Chukin Bank
General loan
06/28/2019
JPY
1.33
906
$
24,762
As of December 31, 2019 and December 31, 2018, the Company had $4.6 million and $5.5 million in outstanding borrowings, respectively, and $0.8 million and $2.6 million committed as security for letters of credit under the Company's $19.0 million credit facility with certain foreign banks. Related Party Debt In February 2016, DNS California borrowed $1.8 million from DNI for capital investment, which amount was outstanding as of December 31, 2019. This loan was due to mature in March 2018 with an option of renewal by mutual agreement, and bore interest at a rate of 4.6% per annum, payable annually. Effective January 31, 2018, we amended the terms of this loan to extend the repayment date from March 2018 to July 2019 and maintain an interest rate of 4.6%. On February 27, 2019, we amended the terms of this loan to extend the repayment date until May 27, 2022. In September 2016, we entered into a loan agreement with DNI for a $5.0 million unsecured subordinated term loan facility. Under the loan agreement, we were permitted to request drawdowns of one or more term loans in an aggregate principal amount not to exceed $5.0 million. As of December 31, 2019, the loan was repaid in full. As of December 31, 2018, $5.0 million in term loans was outstanding under the facility. The interest rate as of December 31, 2019 under this facility was 4.6% per annum. On or about February 27, 2019, the entire outstanding balance on this term loan was repaid with some of the proceeds of the PNC Credit Facilities. In March 2018, DNS Korea borrowed $5.8 million from DNI of which $4.5 million was repaid on August 8, 2018. As of December 31, 2018, $1.3 million remained outstanding. The loan bears interest at a rate of 4.6%, and is secured by certain accounts receivable of DNS Korea. On February 27, 2019, the Company amended the terms of this loan to extend the repayment date until May 27, 2022. In December 2018, we entered into a Loan Agreement with DNI for a $6.0 million term loan with an interest rate of 4.6% per annum. On February 27, 2019, we amended the terms of the term loan to extend the repayment date until May 27, 2022. The modifications resulting from the amendments described in the four preceding paragraphs were limited to the extension of the maturity dates and removal of the collateral on the outstanding term loans with DNI. There were no fees paid to DNI or external costs otherwise incurred in connection with these modifications. Interest expense on these related party borrowings was $0.4 million in 2019 and 2018, respectively. On March 5, 2020, DNS Korea entered into a loan transaction with DNI in the amount of KRW billion ($ million USD), which loan matures on , bears interest at a rate of % per annum and is pre-payable without premium or penalty. See Note 18 to the consolidated financial statements for additional information. As of December 31, 2019, we had an aggregate of $9.1 million in outstanding borrowings from DNI, which consisted of a $6.0 million unsecured subordinated term loan facility which matures in May 2022, a $1.8 million loan for capital investment which matures in May 2022, and KRW 1.5 billion ($1.3 million) outstanding under a secured loan from DNS Korea which matures in May 2022. All three loans bear interest at a rate of 4.6% per annum.</t>
  </si>
  <si>
    <t>Stockholders' Equity</t>
  </si>
  <si>
    <t>Stockholders Equity Note [Abstract]</t>
  </si>
  <si>
    <t xml:space="preserve">(8) Stockholders’ Equity Changes in Accumulated Other Comprehensive Income (Loss) The table below summarizes the changes in accumulated other comprehensive income (loss) by component, net of tax (in thousands):
As of December 31,
2019
2018
Beginning accumulated other comprehensive income
$
(192
)
1,871
Actuarial loss for pension plan
(1,793
)
—
Foreign currency translation adjustments, net
(1,939
)
(2,051
)
Non-controlling interest
(15
)
(12
)
Ending accumulated other comprehensive income
$
(3,939
)
$
(192
) Stock-based Compensation As of December 31, 2019, the Company has one (1) stock-based compensation plan related to equity compensation (including equity compensation in the form of stock options, restricted stock and restricted stock units) and one (1) plan related to employee stock purchases. The following table summarizes stock-based compensation expense (in thousands):
Years ended December 31,
2019
2018
Cost of revenue
$
41
$
18
Research and product development
267
134
Selling, marketing, general and administrative
3,200
1,928
$
3,508
$
2,080
2017 Stock Incentive Plans The Company’s stock-based compensation plans are designed to attract, motivate, retain and reward employees, directors and consultants and align stockholder and employee interests. On January 4, 2017, the Board of Directors approved, and at the 2017 Annual Meeting of Stockholders, the Company’s stockholders approved, the DASAN Zhone Solutions, Inc. 2017 Incentive Award Plan. On February 12, 2018, the Board of Directors approved an amendment to the 2017 Incentive Award Plan, which is referred to herein as the “2017 Plan Amendment”). The Company’s stockholders approved the 2017 Plan Amendment at the 2018 Annual Meeting of the Stockholders. The 2017 Incentive Award Plan, as amended by the 2017 Plan Amendment, is referred to herein as the “2017 Plan.” The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Under the 2017 Plan, stock options may be granted at an exercise price less than, equal to or greater than the fair market value on the date of grant, except that any stock options granted to a 10% stockholder must have an exercise price equal to at least 110% of the fair market value of the Company’s common stock on the date of grant. The Board of Directors determine the term of each stock option, the option exercise price and the vesting terms. Stock options are generally granted at an exercise price equal to the fair market value on the date of grant, expiring seven (7) to ten (10) years from the date of grant and vesting over a period of four years. The maximum number of shares of the Company’s common stock which may be granted under the 2017 Plan is the sum of (i) 600,000 shares, plus (ii) any shares subject to awards granted under the prior plan to the extent such shares become available for issuance under the 2017 Plan pursuant to its terms, plus (iii) any shares subject to an annual increase on each January 1 during the 10 year term of the 2017 Plan equal to the lesser of (x) 4% of the total shares of the Company’s common stock outstanding (on an as-converted basis) and (y) such smaller amount as may be determined by the Board of Directors in its sole discretion. The annual increase on January 1, 2019 was 663,473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10 million. The number of shares of the Company’s common stock that may be issued or transferred pursuant to awards granted under the 2017 Plan shall not exceed an aggregate of 8,000,000 shares. 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 and expected dividends. The estimated expected term of options granted was determined based on historical option exercises. Estimated volatility was based on the historical volatility of the Company and the risk-free interest rate was based on the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Stock Options The weighted average assumptions used to value option grants for the year ended December 31, 2019 and 2018 are as follows:
Years ended December 31,
2019
2018
Expected term (years)
5.85
4.88
Volatility
65.72
%
81.87
%
Risk free interest rate
1.99
%
2.74
% The weighted average grant date fair value of options granted during the years ended December 31, 2019 and 2018 were $7.22 and $6.49, respectively. The following table sets forth the summary of option activity under the stock option program for the year ended December 31, 2019 (in thousands, except per share data):
Options Outstanding
Weighted Average Exercise Price
Weighted Average Remaining Contractual Term
Aggregate Intrinsic Value
Outstanding as of December 31, 2018
1,744
$
8.00
Granted
470
10.36
Canceled/Forfeited
(128
)
9.83
Expired
(39
)
8.32
Exercised
(35
)
6.22
Outstanding as of December 31, 2019
2,012
8.47
7.36
2,418
Vested and expected to vest at December 31, 2019
2,012
8.47
7.36
2,418
Vested and exercisable at December 31, 2019
946
7.47
5.74
1,684
The aggregate intrinsic value represents the total pretax intrinsic value, based on the Company’s closing stock price as of December 31, 2019 of $8.86 per share which would have been received by the option holders had the option holders exercised their options as of that date. The aggregate intrinsic value of awards exercised during the years ended December 31, 2019 and 2018 were $0.2 million and $0.6 million, respectively. As of December 31, 2019, there was $6.3 million of unrecognized compensation costs which are recognized over a weighted average period of three (3) years. The following table sets forth the summary of option activity under the stock option program for the year ended December 31, 2018 (in thousands, except per share data):
Options Outstanding
Weighted Average Exercise Price
Weighted Average Remaining Contractual Term
Aggregate Intrinsic Value
Outstanding as of December 31, 2017
1,213
$
6.50
Granted
836
9.86
Canceled/Forfeited
(155
)
8.00
Exercised
(150
)
6.08
Outstanding as of December 31, 2018
1,744
8.00
8.65
10,378
Vested and expected to vest at December 31, 2018
1,744
8.00
8.65
10,378
Vested and exercisable at December 31, 2018
488
6.77
7.51
3,497
Restricted Stock Units The following table sets forth the summary of restricted stock unit awards activity under the stock award program for the year ended December 31, 2019 (in thousands, except per share data):
RSU Outstanding
Weighted Average Grant Date Fair Value
Non-vested as of December 31, 2018
4
$
7.50
Granted
40
12.77
Canceled/Forfeited
—
—
Vested
(33
)
13.11
Non-vested as of December 31, 2019
11
10.05
The following table sets forth the summary of restricted stock unit awards activity under the stock award program for the year ended December 31, 2018 (in thousands, except per share data):
RSU Outstanding
Weighted Average Grant Date Fair Value
Non-vested as of December 31, 2017
5
$
7.43
Granted
35
9.66
Canceled/Forfeited
—
—
Vested
(36
)
9.56
Non-vested as of December 31, 2018
4
7.50
Total grant-date fair value of awards granted during the years ended December 31, 2019 and 2018 was $0.5 million and $0.3 million, respectively. Total fair value of awards vested was $0.4 million during both years ended December 31, 2019 and 2018. 2018 Employee Stock Purchase Plan On May 22, 2018, the stockholders of the Company approved the adoption of the DASAN Zhone Solutions, Inc. 2018 Employee Stock Purchase Plan (the “ESPP”). The ESPP replaced the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of the shares outstanding on the last day of the immediately preceding calendar year and (ii) such smaller number of shares as may be determined by the Board of Directors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 The purchase price of the shares The weighted average assumptions used to value option grants for the year ended December 31, 2019 included an Expected term of 0.5 years, Volatility of 66.04% and a Risk free interest rate of 2.31%. The Company recorded $149,000 and $14,000 of expense related to the ESPP for the year ended December 31, 2019 and 2018, respectively. </t>
  </si>
  <si>
    <t>Net Income (Loss) Per Share</t>
  </si>
  <si>
    <t>Earnings Per Share [Abstract]</t>
  </si>
  <si>
    <t>(9) Net Income (Loss) Per Share The following table sets forth the computation of basic and diluted net income (loss) per share (in thousands, except per share data):
Years ended December 31,
2019
2018
Numerator:
Net income (loss) attributable to DASAN Zhone Solutions, Inc.
$
(13,457
)
$
2,767
Denominator:
Weighted average number of shares outstanding:
Basic
19,403
16,482
Effect of dilutive securities:
Stock options, restricted stock units and share awards
—
264
Diluted
19,403
16,746
Net income (loss) per share attributable to DASAN Zhone Solutions Inc.:
Basic
$
(0.69
)
$
0.17
Diluted
$
(0.69
)
$
0.17
The following tables set forth potential common stock that is not included in the diluted net income (loss) per share calculation above because their effect would be anti-dilutive for the periods indicated (in thousands, except exercise price per share data):
2019
Weighted average option exercise price
2018
Weighted average option exercise price
Outstanding stock options, restricted stock units and unvested restricted shares
2,023
$
8.42
1,747
$
7.91
As of December 31, 2019 and 2018, no shares of issued common stock were subject to repurchase.</t>
  </si>
  <si>
    <t>Income Taxes</t>
  </si>
  <si>
    <t>Income Tax Disclosure [Abstract]</t>
  </si>
  <si>
    <t>(10) Income Taxes The geographical breakdown of income (loss) before income taxes is as follows (in thousands):
Years ended December 31,
2019
2018
Loss before income taxes - Domestic
$
(11,069
)
$
(3,003
)
Income before income taxes - Foreign
1,391
7,563
Income (loss) before income taxes
$
(9,678
)
$
4,560
The following is a summary of the components of income tax expense applicable to income (loss) before income taxes (in thousands):
Years ended December 31,
2019
2018
Current:
Federal
$
—
$
—
State
16
13
Foreign
2,439
1,509
Total current tax provision
$
2,455
$
1,522
Deferred:
Federal
$
—
$
12
State
—
—
Foreign
1,130
190
Total deferred tax provision (benefit)
$
1,130
$
202
Total tax provision (benefit)
$
3,585
$
1,724
A reconciliation of the expected tax provision (benefit) to the actual tax provision (benefit) is as follows (in thousands):
Years ended December 31,
2019
2018
Expected tax provision (benefit) at statutory rate
$
(2,032
)
$
953
State taxes, net of Federal effect
13
297
State change in deferreds
1,927
—
Foreign rate differential
2,751
129
Valuation allowance
557
(906
)
Permanent differences
544
297
Other permanent items
—
1,178
Tax credit carry-forwards
(212
)
(280
)
Tax expense adjustments after tax return for prior period
37
74
Others
—
(18
)
Total tax provision
$
3,585
$
1,724
Deferred income taxes reflect the net tax effects of temporary differences between the carrying amounts of assets and liabilities for financial reporting and income tax purposes. Significant components of the Company’s deferred tax assets and liabilities as of December 31, 2019 and 2018 are as follows (in thousands):
As of December 31,
2019
2018
Deferred tax assets:
Net operating loss, capital loss, and tax credit carryforwards
$
23,195
$
12,621
Fixed assets and intangible assets
1,057
1,451
Inventory and other reserves
1,368
1,998
Operating lease liability
1,684
—
Other (mainly accrued expenses)
2,552
2,042
Gross deferred tax assets
29,856
18,112
Less valuation allowance
(26,827
)
(15,360
)
Deferred tax liabilities:
Operating lease right-of-use-asset
(1,407
)
—
Gross deferred tax liabilities
(1,407
)
—
Total net deferred tax assets
$
1,622
$
2,752
For the years ended December 31, 2019 and 2018, the net changes in the valuation allowance were an increase of $11.5 million, and a decrease of $0.9 million, respectively. The increase during the current year is mainly due to the increase of U.S. net deferred tax assets and recognition of the Germany deferred tax assets. The decrease during 2018 is mainly due to the decrease of U.S. net deferred tax assets. The Company maintains a valuation allowance on its U.S. and Germany net deferred tax assets since it is more likely than not that the net deferred tax assets will not be realized due to the lack of previously paid taxes and anticipated taxable income. As of December 31, 2019, the Company had net operating loss carryforwards for federal and state income tax purposes of approximately $38.0 million and $29.4 million, respectively. The federal losses begin to expire in various years beginning in 2030. The state losses begin to expire in various years beginning in 2021. The Federal net operating loss carryforward includes $12.6 million that has an indefinite carryforward period. Pursuant to Sections 382 and 383 of the Internal Revenue Code, or IRC, annual use of the Company's net operating losses and tax credit carryforwards may be limited in the event a cumulative change in ownership of more than 50% occurs within a three-year period. The Company had an ownership change in September 2016, which has resulted in an annual limitation on the amount of net operating loss and tax credit carry forward which arose prior to that date that the Company can utilize in a future year. In addition, some of the pre-acquisition NOLs have written off due to the limitation. As of December 31, 2019, the Company had research credit carryforwards of approximately $1.2 million and $1.6 million for federal and state purposes, respectively. If not utilized, the federal carryforwards will expire beginning in 2036. The California credit carryforwards do not expire and the Georgia credit carryforwards will expire beginning in 2026. In accordance with ASC 740 the Company is required to inventory, evaluate, and measure all uncertain tax positions taken or to be taken on tax returns, and to record liabilities for the amount of such positions that may not be sustained, or may only be partially sustained, upon examination by the relevant taxing authorities. At December 31, 2019, the Company had gross unrecognized tax benefits of $1.0 million, none of which if recognized, would reduce the effective tax rate in a future period, due to the Company's full valuation allowance on U.S. net deferred tax assets. A reconciliation of the beginning and ending unrecognized tax benefit amounts for 2019 and 2018 are as follows (in thousands):
As of December 31,
2019
2018
Balance at beginning of the year
$
807
$
380
Increases related to current year tax positions
229
427
Balance at end of the year
$
1,036
$
807
It is the Company's policy to account for interest and penalties related to uncertain tax positions as interest expense and general administrative expense, respectively in the consolidated statements of comprehensive income (loss). The Company did not record any interest and penalty (benefit) provision during the years ended December 31, 2019 and 2018. The Company or one of its subsidiaries files income tax returns in the U.S. federal jurisdiction, and various state and foreign jurisdictions. The open tax years for the major jurisdictions are as follows:
Federal
2016 - 2019
California and Canada
2015 - 2019
Brazil
2014 - 2019
Germany
2015 - 2019
Japan
2014 - 2019
Korea
2017 - 2019
United Kingdom
2016 - 2019
Vietnam
2017 - 2019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is not currently under examination for income taxes in any material jurisdiction.</t>
  </si>
  <si>
    <t>Non-Controlling Interests</t>
  </si>
  <si>
    <t>Noncontrolling Interest [Abstract]</t>
  </si>
  <si>
    <t>(11) Non-Controlling Interests Non-controlling interests were as follows (in thousands):
As of December 31,
2019
2018
Beginning non-controlling interests
$
615
534
Net income attributable to non-controlling interests
194
69
Foreign currency translation adjustments (Other Comprehensive Income)
15
12
Purchase of non-controlling interests
(824
)
—
Ending non-controlling interests
$
—
$
615
Acquisition of the Non-Controlling Interest in DNS Japan On July 31, 2019, the Company acquired the remaining 30.94% non-controlling interest of Dasan Network Solutions JAPAN, Inc. (“DNS Japan”), and DNS Japan became a wholly owned subsidiary of the Company. The Company acquired the remaining interest in DNS Japan for total cash consideration of $950,000, consisting entirely of payments to the former shareholder (Handysoft). This transaction resulted in a decrease to Additional paid-in capital of $127,000, a decrease to Non- controlling interest of $823,000, and a total impact of $950,000 in the Consolidated Statements of Stockholders' Equity and Non-Controlling Interest.</t>
  </si>
  <si>
    <t>Related Party Transactions</t>
  </si>
  <si>
    <t>Related Party Transactions [Abstract]</t>
  </si>
  <si>
    <t>(12) Related Party Transactions Related Party Debt As of December 31, 2019 and 2018, the Company had $9.1 million and $14.1 million, respectively, outstanding from related party borrowings from DNI. See Note 7 Debt – Related Party Debt for further information about the Company’s related party debt. Other Related Party Transactions Sales and Purchases to and from Related Parties Sales and purchases, cost of revenue, research and product development, selling, marketing, general and administrative and other income and expenses to and from related parties for the years ended December 31, 2019 and 2018 were as follows (in thousands):
For the year ended December 31, 2019
Counterparty
DNI direct ownership interest
Sales
Cost of revenue
Manufacturing (Cost of revenue)
Research and product development
Selling, marketing, general and administrative
Interest expense
Other Expenses
DNI
N/A
$
2,471
$
1,825
—
—
$
3,768
$
459
$
341
Tomato Soft Ltd.
100%
—
—
117
—
—
—
—
Tomato Soft (Xi'an) Ltd.
100%
—
—
—
526
—
—
—
CHASAN Networks Co., Ltd.
100%
—
—
1,103
71
—
—
—
J-Mobile Corporation
91.50%
42
81
—
—
—
—
—
$
2,513
$
1,906
$
1,220
$
597
$
3,768
$
459
$
341
For the year ended December 31, 2018
Counterparty
DNI direct ownership interest
Sales
Cost of revenue
Manufacturing (Cost of revenue)
Research and product development
Selling, marketing, general and administrative
Interest expense
Other Expenses
DNI
N/A
$
4,633
$
3,892
—
—
$
4,262
$
435
$
343
Tomato Soft Ltd.
100%
—
—
121
—
—
—
—
Tomato Soft (Xi'an) Ltd.
100%
—
—
—
520
—
—
—
Chasan Networks Co., Ltd.
100%
—
—
1,119
72
—
—
—
Dasan France
100%
203
177
—
—
—
—
—
Handysoft, Inc.
17.63%
794
627
—
—
6
—
—
$
5,630
$
4,696
$
1,240
$
592
$
4,268
$
435
$
343
The Company has entered into sales agreements with DNI and certain of its subsidiaries. Sales and cost of revenue to DNI, DASAN France, DASAN INDIA Private Limited, and D-Mobile represent finished goods produced by the Company that are sold to these related parties who sell the Company's products in Korea, France, India and Taiwan, respectively.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Ltd., a wholly owned subsidiary of DNI, to provide manufacturing and research and development services for the Company. The Company has entered into an agreement with Tomato Soft (Xi'an) Ltd. to provide research and development services for the Company. Under the agreement with Tomato Soft (Xi'an) Ltd., the Company is charged an expected annual fee of $0.7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 party revenue. The Company shares office space with DNI and certain of DNI's subsidiaries. Prior to the Merger, DNS, then a wholly owned subsidiary of DNI, shared human resources, treasury and other administrative support with DNI. As such, the Company entered into certain service sharing agreements with DNI and certain of its subsidiaries for the shared office space and shared administrative services. Expenses related to rent and administrative services are allocated to the Company based on square footage occupied and headcount, respectively. Other expenses to related parties represent expenses to DNI for its payment guarantees relating to the Company's borrowings. The Company pays DNI a guarantee fee which is calculated as 0.9% of the guaranteed amount. Balances of Receivables and Payables with Related Parties Balances of receivables and payables arising from sales and purchases of goods and services with related parties as of December 31, 2019 and 2018 were as follows (in thousands):
As of December 31, 2019
Counterparty
DNI Ownership Interest
Other receivables
Deposits for lease*
Loans payable
Accounts payable
Other payables
Accrued and other liabilities**
DNI (parent company)
N/A
$
32
$
709
$
9,096
$
—
$
1,475
$
119
Tomato Soft Ltd.
100%
—
—
—
—
10
—
Tomato Soft (Xi'an) Ltd.
100%
—
—
—
—
45
—
Dasan France
100%
—
—
—
—
—
—
Chasan Networks Co., Ltd.
100%
—
—
—
96
—
—
$
32
$
709
$
9,096
$
96
$
1,530
$
119
As of December 31, 2018
Counterparty
DNI Ownership Interest
Account receivables
Other receivables
Deposits for lease*
Loan Payable
Accounts payable
Other payables
Accrued and other liabilities**
DNI (parent company)
N/A
$
—
$
—
$
735
$
14,142
$
1,000
$
1,231
$
169
Tomato Soft Ltd.
100%
—
—
—
—
—
9
—
Tomato Soft (Xi'an) Ltd.
100%
—
—
—
—
—
41
—
Dasan France
100%
280
65
—
—
—
—
—
Handysoft, Inc.
14.77%
303
—
—
—
654
—
—
Chasan Networks Co., Ltd.
100%
—
—
—
—
89
—
—
$
583
$
65
$
735
$
14,142
$
1,743
$
1,281
$
169
*
Included in other assets related to deposits for lease in the consolidated balance sheets as of December 31, 2019 and 2018.
**
Included in accrued and other liabilities in the consolidated balance sheet as of December 31, 2019 and 2018.</t>
  </si>
  <si>
    <t>Leases</t>
  </si>
  <si>
    <t>Leases [Abstract]</t>
  </si>
  <si>
    <t>(13)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7. The Company determines if an arrangement contains a lease at inception. The Company evaluates each service contract upon inception to determine whether it is, or contains, a lease. Such determination is made by applying judgment in evaluating each service contract within the context of the 5-step decision making process under ASC 842. The key concepts of the 5-step decision making process that the Company evaluated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Assets and liabilities related to operating leases are included in the condensed consolidated balance sheet as right-of-use assets from operating leases, operating lease liabilities - current and operating lease liabilities - non-current. Operating lease right-of-use assets and liabilities are recognized at commencement date based on the present value of lease payments over the lease term. Many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lessor makes an underlying asset available for use. Variable lease components represent amounts that are not fixed in nature, are not tied to an index or rate, and are recognized as incurred. In determining its right-of-use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The Company determines the incremental borrowing rate for each lease based primarily on its lease term and the economic environment of the applicable country or region. For the measurement and classification of its lease agreements, the Company groups lease and non-lease components into a single lease component for all underlying asset classes. Variable lease payments include payments for non-lease components of maintenance costs. The components of lease expense were as follows for the year ended December 31, 2019:
Year ended December 31, 2019
(in thousands)
Operating lease cost
$
5,212
Variable lease cost
644
Short-term lease cost
404
Total net lease cost
$
6,260
Lease expense was approximately $4.3 million for the year ended December 31, 2018. Supplemental cash flow information related to the Company’s operating leases was as follows for the year ended December 31, 2019:
Year ended December 31, 2019
(in thousands)
Operating cash flows from operating leases
$
4,932
ROU assets obtained in exchange for operating lease obligations
$
3,812
The following table presents the lease balances within the Company’s consolidated balance sheet, weighted average remaining lease term, and weighted average discount rates related to the Company’s operating leases as of December 31, 2019 (in thousands):
Lease Assets and Liabilities
Assets:
Right-of-use assets from operating leases
$
20,469
Liabilities:
Operating lease liabilities - current
$
4,201
Operating lease liabilities - non-current
18,154
Total operating lease liabilities
$
22,355
Weighted average remaining lease term
2.22 years
Weighted average discount rate
4.8
% The following table presents the maturity of the Company’s operating lease liabilities as of December 31, 2019 (in thousands):
Minimum Future Lease Payments
Year ending December 31:
2020
$
5,287
2021
4,655
2022
4,211
2023
3,795
2024
3,320
Thereafter
3,457
Total operating lease payments
24,725
Less: imputed interest
(2,370
)
Total minimum lease payments
$
22,355</t>
  </si>
  <si>
    <t>Commitments and Contingencies</t>
  </si>
  <si>
    <t>Commitments And Contingencies Disclosure [Abstract]</t>
  </si>
  <si>
    <t>(14) Commitments and Contingencies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December 31, 2019, the Company had $9.2 million of surety bonds guaranteed by third parties. Purchase Commitments The Company’s inventory purchase commitments typically allow for cancellation of orders 30 days in advance of the required inventory availability date as set by the Company at time of order. However, the Company has agreements with various contract manufacturers which include non-cancellable inventory purchase commitments. The amount of non-cancellable purchase commitments outstanding was $4.3 million as of December 31, 2019. Payment Guarantees Provided by Third Parties and DNI The following table sets forth payment guarantees of the Company's indebtedness and other obligations as of December 31, 2019 that have been provided by third parties and DNI. DNI owns approximately 44.3% of the outstanding shares of our common stock. The amount guaranteed exceeds the principal amounts of outstanding obligations due to collateral requirements by the banks.
Guarantor
Amount Guaranteed (in thousands)
Description of Obligations Guaranteed
DNI
$
8,400
Credit facility from Industrial Bank of Korea
DNI
$
2,073
Purchasing Card from Industrial Bank of Korea
DNI
$
8,400
Credit facility from Korea Development Bank
DNI
$
5,182
Borrowings from Korea Development Bank
DNI
$
6,000
Credit facility from NongHyup Bank
DNI
$
3,700
Borrowings from Export-Import Bank of Korea
DNI
$
3,000
Payment Guarantee from Shinhan Bank
DNI
$
1,658
Backed Loan from Shinhan Bank
PNC Bank N.A.
$
4,649
Performance Bond
Citi Bank
$
253
Performance Bond
Seoul Guarantee Insurance Co.
$
6,009
Performance Bond, Warranty Bond, etc. (*)
Industrial Bank of Korea
$
836
Bank Guarantee
Korea Development Bank
$
3,124
Letter of Credit
NongHyup Bank
$
2,266
Letter of Credit
Woori Bank
$
1,626
Bank Guarantee
Shinhan Bank
$
583
Purchasing Card
Shinhan Bank
$
683
Payment Guarantee
AXA Insurance Company
$
179
Guarantee for flexible retirement program
$
58,621
*
The Company is responsible for the warranty liabilities generally for the period of two (2) years regarding major product sales and have contracted surety insurance to cover part of the warranty liabilities. Royalties The Company has certain royalty commitments associated with the shipment and licensing of certain products. Royalty expense is generally based on a dollar amount per unit shipped or a percentage of the underlying revenue and is recorded in cost of revenue. Litigation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si>
  <si>
    <t>Employee Benefit Plans</t>
  </si>
  <si>
    <t>Compensation And Retirement Disclosure [Abstract]</t>
  </si>
  <si>
    <t xml:space="preserve">(15) Employee Benefit Plans 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Company made no discretionary contributions to the plan in 2019 or 2018. The Company maintains a defined contribution plan for its employees in Korea. Under the defined contribution plan, the Company contributes 8.33% of an employee's gross salary into the plan. For the year ended December 31, 2019, the Company recorded an expense of $1.3 million for the plan. Pension Plans The Company sponsors defined benefit plans for its employees in Keymile and Japan. Defined benefit plans provide pension benefits based on compensation and years of service. The net periodic benefit cost related to the plans consisted of the following components during the year ended December 31, 2019 (in thousands):
Year Ended December 31, 2019
Service Cost
$
219
Interest Cost
265
Net amortization
—
Net periodic benefit cost
$
484
The service cost component of net benefit cost is presented within cost of sales or selling, general and administrative expense on the accompanying statements of operations, in accordance with where compensation cost for the related associate is reported. All other components of net benefit cost, including interest cost and net amortization noted above, are presented within other income/expense, net in the accompanying statements of operations. The following provides a reconciliation of the changes in plan assets and benefit obligation, and the funded status at the end of the year (in thousands):
Year Ended December 31, 2019
Benefit obligation, January 1
$
—
Assumed with acquisition
16,191
Service cost
219
Interest cost
265
Benefits paid
(456
)
Plan amendments
—
Actuarial (gains) losses
1,793
Foreign exchange impact
(341
)
Benefit obligation, December 31
17,671
Underfunded status, December 31
$
17,671
The Company has recorded the 2019 underfunded status as a long-term liability on the consolidated balance sheets. The accumulated benefit obligation for the plans were $17.7 million as of December 31, 2019. The Company has life insurance contracts, with the Company as beneficiary, in the amount of $3.3 million as of December 31, 2019, related to individuals under the pension plans. These insurance contracts are classified as other assets on the Company’s Consolidated Balance Sheet. The Company intends to use any proceeds from these policies to fund the pension plans. However, since the Company is the beneficiary on these policies, these assets have not been designated pension plan assets. The estimated net loss and prior service cost for the plans that will be amortized from accumulated other comprehensive loss into net periodic benefit cost over the next fiscal year is $19,000. The Company expects to make no contributions to the plans in 2020. The following gross amounts are recognized net of tax in accumulated other comprehensive loss: The following benefit payments, which reflect expected future service, are expected to be paid (in thousands):
Years Ending December 31,
2020
$
602
2021
647
2022
687
2023
720
2024
699
2025 - 2029
3,496
The following gross amounts are recognized net of tax in accumulated other comprehensive loss:
Year Ended December 31, 2019
Prior service cost
$
—
Net loss
1,793
Net periodic benefit cost
$
1,793
The weighted average assumptions used in determining the periodic net cost and benefit obligation information related to the plans are as follows:
Year Ended December 31, 2019
Net periodic benefit cost :
Discount rate
0.9
%
Rate of compensation increase
1.7
%
Benefit obligation:
Discount rate
0.9
%
Rate of compensation increase
1.7
% </t>
  </si>
  <si>
    <t>Enterprise-Wide Information</t>
  </si>
  <si>
    <t>Segment Reporting [Abstract]</t>
  </si>
  <si>
    <t>(16) Enterprise-Wide Information The Company is a global provider of ultra-broadband network access solutions and communications platforms deployed by advanced Tier 1, 2 and 3 service providers and enterprise customer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nsolidated basis accompanied by disaggregated information about revenues by geographic region for purposes of making operating decisions and assessing financial performance. The Company attributes revenue from customers to individual countries based on location shipped. The following summarizes required disclosures about geographical concentrations and revenue by products and services (in thousands):
Years ended December 31,
2019
2018
Revenue by geography:
United States
$
36,383
$
50,795
Canada
4,690
4,413
Total North America
41,073
55,208
Latin America
23,774
27,596
Europe, Middle East, Africa
78,375
34,741
Korea
79,124
76,006
Other Asia Pacific
84,536
88,797
Total International
265,809
227,140
Total
$
306,882
$
282,348
Years ended December 31,
2019
2018
Revenue by products and services:
Products
$
286,292
$
269,269
Services
20,590
13,079
Total
$
306,882
$
282,348
The Company's property, plant and equipment, net of accumulated depreciation, were located in the following geographical areas as of December 31, 2019 and 2018 (in thousands):
As of December 31,
2019
2018
United States
$
2,809
$
3,036
Korea
2,020
1,543
Japan and Vietnam
1,074
910
Taiwan and India
24
29
Germany
842
—
$
6,769
$
5,518</t>
  </si>
  <si>
    <t>Subsequent Events</t>
  </si>
  <si>
    <t>Subsequent Events [Abstract]</t>
  </si>
  <si>
    <t xml:space="preserve">(17) Subsequent Events Relocation of Corporation Headquarters and New Facilities in Alameda, California On March 2, 2020, the Company announced its plans to relocate its corporate headquarters from Oakland, California to Plano, Texas and establish a new U.S.-based Engineering Center of Excellence in Plano. On February 24, 2020, i n connection with the planned relocation, The Subleases cover premises which, together, consist of 16,333 rentable square feet. Both Subleases are expected to commence in March, 2020 and terminate on November 30, 2025. The Company does not have any option to extend the term of either of the Subleases. The Subleases provide that the base rent will be abated until July 1, 2020. Beginning on July 1, 2020, the aggregate base monthly rent payments due under the Subleases will be $21,777, subject to an annual increase of $0.50 per rentable square foot per annum thereafter. The Company is also responsible for certain other costs under the Subleases including operating expenses, insurance and utilities. DNI Loan On March 5, 2020, DNS Korea, the Company’s wholly-owned, indirect subsidiary entered into a Loan Agreement with DNI (the “March 2020 DNI Loan”). The March 2020 DNI Loan was negotiated and approved on behalf of the Company and its subsidiaries by a special committee of the Board of Directors of the Company (the “Special Committee”) consisting of directors, each of whom was determined to be independent from DNI. The March 2020 DNI Loan consists of a term loan in the amount of KRW 22.4 billion ($18.5 million USD) with interest payable semi-annually at an annual rate of 4.6% and maturing on March 11, 2022. No principal payments are due on the March 2020 DNI Loan until the maturity date, but DNS Korea may prepay the loan, or a portion thereof, without penalty. As security for the March 2020 DNI Loan (and other existing loans between DNI and DNS Korea and/or DNS California), (i) DNS California, a wholly-owned, direct subsidiary of the Company and the sole stockholder of DNS Korea, agreed to pledge the outstanding shares of DNS Korea to DNI and (ii) DNS Korea granted a security interest in its personal property assets, accounts receivable and intellectual property assets to DNI. The March 2020 DNI Loan includes certain covenants consisting of financial reporting obligations, a maintenance covenant whereby DNS Korea agreed to maintain a minimum stockholders’ equity value in an amount equal to or greater than KRW 43.3 billion ($35.8 million USD), and customary events of default. If an event of default occurs and is not remedied within the applicable cure period, DNI will be entitled to take various actions, including requiring the immediate repayment of all outstanding amounts under the March 2020 DNI Loan and selling the shares or assets of DNS Korea. DNS Korea loaned the funds borrowed under the March 2020 DNI Loan to the Company, and the Company intends to utilize a portion of such funds to repay in full and terminate the PNC Credit Facilities. </t>
  </si>
  <si>
    <t>Organization and Summary of Significant Accounting Policies (Policies)</t>
  </si>
  <si>
    <t>Basis of Presentation</t>
  </si>
  <si>
    <t>(b) Basis of Presentation The consolidated financial statements are prepared in accordance with U.S. GAAP and include the accounts of the Company, its wholly owned subsidiaries and a subsidiary in which it had a controlling interest. All inter-company transactions and balances have been eliminated in consolidation.</t>
  </si>
  <si>
    <t>Concentration of Risk</t>
  </si>
  <si>
    <t xml:space="preserve">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9, no customer represented 10% or more of net revenue. For the year ended December 31, 2018, one (1) customer represented 11% of net revenue. As of December 31, 2019, two (2) customers represented 18% and 11% of net accounts receivable, respectively. As of December 31, 2018, two (2) customers represented 11% and 10% of net accounts receivable, respectively. As of December 31, 2019 and December 31, 2018, receivables from customers in countries other than the United States represented 94% and 88% of net accounts receivable, respectively. </t>
  </si>
  <si>
    <t>Consolidated Subsidiaries</t>
  </si>
  <si>
    <t>(e) Consolidated Subsidiaries Details of the Company's consolidated operating subsidiaries as of December 31, 2019 and 2018 are as follows:
Percentage of ownership (%)
Location
December 31, 2019
December 31, 2018
Dasan Network Solutions, Inc. (U.S. subsidiary)
US
100
%
100
%
Dasan Network Solutions, Inc. (Korean subsidiary)
Korea
100
%
100
%
DZS Japan Inc.
Japan
100
%
69.06
%
DASAN Vietnam Company Limited
Vietnam
100
%
100
%
D-Mobile Limited
Taiwan
100
%
100
%
DASAN India Private Limited
India
99.99
%
99.99
%
Keymile Gmbh
Germany
100
%
—
%</t>
  </si>
  <si>
    <t>Use of Estimates</t>
  </si>
  <si>
    <t xml:space="preserve">(f)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t>
  </si>
  <si>
    <t>Revenue Recognition</t>
  </si>
  <si>
    <t>(g)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Most of the Company’s arrangements include customer acceptance provisions. Transfer of control occurs upon obtaining the signed acceptance certificate from the customer, unless the Company can objectively demonstrate that customer acceptance is a formality.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1) to five (5) year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covering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in accordance with applicable guidance. Optional extended warranties, for up to five years,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Applying a practical expedient, the Company recognizes the incremental costs of obtaining contracts, which primarily consist of sales commissions, as sales and marketing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19 and 2018, such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 ended December 31, 2019 and 2018, such financing components were not significant. Bill-and-hold The Company recognizes revenue from the sale of products when control has passed to the customer, which is based on the shipping terms of the arrangement, when significant risk and rewards have transferred to the customer. In some instances, the customer agrees to buy product from the Company but requests delivery at a later date, commonly known as bill-and-hold arrangements. For these transactions, the Company deems that control passes to the customer when the product is ready for delivery. The Company views products readiness for delivery when a signed agreement is in place, the transaction is billable, and the customer has significant risk and rewards for the products, the ability to direct the assets, the products have been set aside specifically for the customer, and cannot be redirected to another customer.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Company does not disclose the value of unsatisfied performance obligations for contracts with an original expected length of one year or less. The majority of the Company's performance obligations in its contracts with customers relate to contracts with duration of less than one year. The transaction price allocated to unsatisfied performance obligations included in contracts with duration of more than 12 months is reflected in contract liabilities – non-current on the consolidated balance sheet. Disaggregation of Revenue The following table presents the revenues by source (in thousands):
Years ended December 31,
2019
2018
Revenue by products and services:
Products
$
286,292
$
269,269
Services
20,590
13,079
Total
$
306,882
$
282,348
Information about the Company’s net revenue for North America and international markets for 2019 and 2018 is summarized below (in thousands):
Years ended December 31,
2019
2018
Revenue by geography:
United States
$
36,383
$
50,795
Canada
4,690
4,413
Total North America
41,073
55,208
Latin America
23,774
27,596
Europe, Middle East, Africa
78,375
34,741
Korea
79,124
76,006
Other Asia Pacific
84,536
88,797
Total International
265,809
227,140
Total
$
306,882
$
282,348</t>
  </si>
  <si>
    <t>Allowances for Sales Returns and Doubtful Accounts</t>
  </si>
  <si>
    <t>(h) Allowances for Sales Returns and Doubtful Accounts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under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 of the Company's customers deteriorates, resulting in doubts about their ability to make payments. Activity under the Company’s allowance for doubtful accounts is comprised as follows (in thousands):
December 31,
2019
2018
Balance at beginning of year
$
328
$
1,246
Charged to expense
155
20
Reversal of expense
—
(11
)
Utilization/write offs/exchange rate differences
(90
)
(927
)
Balance at end of year
$
393
$
328
Activity under the Company’s allowance for sales returns is comprised as follows (in thousands):
December 31,
2019
2018
Balance at beginning of year
$
706
$
445
Charged to revenue
370
1,343
Utilization/write offs/exchange rate differences
(733
)
(1,082
)
Balance at end of year
$
343
$
706</t>
  </si>
  <si>
    <t>(i) Inventories Inventories are stated at the lower of cost or net realizable value,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t>
  </si>
  <si>
    <t>Foreign Currency Translation</t>
  </si>
  <si>
    <t>(j)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Gains and losses on foreign currency transactions are included in other income (expense) in the accompanying consolidated statement of comprehensive income (loss).</t>
  </si>
  <si>
    <t>Comprehensive Income (Loss)</t>
  </si>
  <si>
    <t>(k) Comprehensive Income (Loss) There have been no items reclassified out of accumulated other comprehensive income (loss) and into net income (loss). The Company’s other comprehensive income (loss) for the years ended December 31, 2019 and 2018 is comprised of foreign currency translation gains and losses and actuarial gains and losses from pension liability.</t>
  </si>
  <si>
    <t>Property, Plant and Equipment</t>
  </si>
  <si>
    <t>(l)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Upon retirement or sale, the cost and related accumulated depreciation of the asset are removed from the balance sheet and the resulting gain or loss is reflected in operating expenses.</t>
  </si>
  <si>
    <t>Long-Lived Assets</t>
  </si>
  <si>
    <t>(m) Long-Lived Assets The Company reviews long-lived assets for impairment whenever events or changes in circumstances indicate that the carrying value of an asset or asset group may not be recoverabl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impairment testing, the Company is required to make estimates of future operating trends and resulting cash flows and judgments on discount rates and other variables. Actual future results and other assumed variables could differ from these estimates.</t>
  </si>
  <si>
    <t>Goodwill and Other Acquisition-Related Intangible Assets</t>
  </si>
  <si>
    <t>(n) Goodwill and Other Acquisition-Related Intangible Assets Goodwill and other acquisition-related intangible assets not subject to amortization are tested annually for impairment and are tested for impairment more frequently if events and circumstances indicate that the asset might be impaired. Factors the Company considers important which could trigger an impairment review, include, but are not limited to, significant changes in the manner of use of its acquired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During 2019, the Company recorded Goodwill of $1.0 million related to the acquisition of Keymile. In performing the annual impairment evaluation, utilizing a present value cash flow model to determine the fair value of the reporting unit, the Company determined that the goodwill related to Keymile was impaired, due to the financial performance on the reporting unit. The Company recognized an impairment loss of $1.0 million of this goodwill for the year ended December 31, 2019.</t>
  </si>
  <si>
    <t>Business Combination</t>
  </si>
  <si>
    <t>(o)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si>
  <si>
    <t>Stock-Based Compensation</t>
  </si>
  <si>
    <t xml:space="preserve">(p) Stock-Based Compensation The Company amortizes the values of the stock-based compensation to expense using the straight-line method. The value of the award is recognized as expense over the requisite service periods in the Company’s consolidated statement of comprehensive income (loss). The Company accounts for forfeitures as they occur.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t>
  </si>
  <si>
    <t>(q)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t>
  </si>
  <si>
    <t>Net Income (Loss) per Share Attributable to DASAN Zhone Solutions, Inc.</t>
  </si>
  <si>
    <t>(r) 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t>
  </si>
  <si>
    <t>Research and Development Cost</t>
  </si>
  <si>
    <t>(s) Research and Development Cost Costs related to research and development, which primarily consists of labor and benefits, supplies, facilities, consulting, and outside service fees, are expensed as incurred.</t>
  </si>
  <si>
    <t>Cash and Cash Equivalents</t>
  </si>
  <si>
    <t>(t) Cash and Cash Equivalents Cash and cash equivalents consist of cash and short-term investments (if any) with original maturities of less than three months.</t>
  </si>
  <si>
    <t>Recent Accounting Pronouncements</t>
  </si>
  <si>
    <t>(u) Recent Accounting Pronouncements Recent Accounting Pronouncements Adopted Lease Accounting In February 2016, the Financial Accounting Standards Board (“FASB”) issued Accounting Standards Codification 842, Leases The Company adopted the new standard on January 1, 2019,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The Company has elected to use a certain package of practical expedients permitted under the transition guidance within ASC 842. Those practical expedients are as follows:
•
The Company did not reassess (i) whether expired or existing contracts contain leases under the new definition of a lease; (ii) lease classification for expired or existing leases; and (iii) whether previously capitalized initial direct costs would qualify for capitalization under ASC 842.
•
The Company did not reassess a lease whose term is 12 months or less and does not include a purchase option that the lessee is reasonably certain to exercise.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s accounted for the combined lease and non-lease components as a single lease component. The Company applies significant judgment in considering all relevant factors that create an economic benefit (e.g., contract-based, asset-based, entity-based, and market-based, among others) as of the commencement date in determining the initial lease term and future lease payments. For example, the Company exercises judgment in determining whether renewal periods will be exercised during the initial measurement process. If the Company believes it will exercise the renewal option, and the lease payments associated with the renewal periods are known or calculable, such renewal lease payments would be included in the initial measurement of the lease liability. If the Company believes that it will exercise the renewal period and the renewal payments are unknown or not calculable, the renewal term will not be included until they become known or calculable at which time the Company would remeasure the remaining lease payments similar to a lease modification. Adoption of ASC 842 resulted in the balance sheet recognition of right of use assets and lease liabilities of approximately $22.5 million as of January 1, 2019. Adoption of ASC 842 did not materially impact the Company’s consolidated statements of comprehensive income (loss), stockholders’ equity and non-controlling interest, and cash flows. See Note 13 in the notes to consolidated financial statements. Income Tax Effects within Accumulated Other Comprehensive Income In February 2018, the FASB issued ASU 2018-02, Reclassification of Certain Tax Effects from Accumulated Other Comprehensive Income Improving the Presentation of Net Periodic Pension Cost and Net Periodic Post-Retirement Benefit Cost In March 2017, the FASB issued ASU 2017-07, Improving the Presentation of Net Periodic Pension Cost and Net Periodic Post-Retirement Benefit Cost Other recent accounting pronouncements In December 2019, the FASB issued ASU No. 2019-12, Simplifying the Accounting for Income Taxes In November 2019, the FASB issued ASU No. 2019-11, Codification Improvements to Topic 326, Financial Instruments-Credit Losses ASU 2019-11 clarifies that to use the practical expedient, entities must reasonably expect the borrower “to continue to replenish the collateral to meet the requirements of the contract.” In addition, if entities have elected the practical expedient (i.e., they reasonably expect the borrower to continue to replenish the collateral to meet the requirements of the contract) and the fair value of the collateral is less than the amortized cost of the financial asset, they should estimate expected credit losses on the portion of the amortized cost basis that is unsecured (i.e., the amount by which the amortized cost basis of the financial asset exceeds the fair value of the collateral). The expected credit loss is limited to the difference between the amortized cost basis of the financial asset and the fair value of the collateral. The Company is currently assessing the potential impact of adopting this new guidance on its consolidated financial statements.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In November 2019, the FASB issued ASU 2019-08, Compensation - Stock Compensation (ASC 718). In August 2018, the FASB issued ASU 2018-15, Intangibles - Goodwill and Other Internal-Use Software - Customer's Accounting for Implementation Costs Incurred in a Cloud Computing Arrangement In January 2017, FASB issued ASU 2017-04, Simplifying the Test for Goodwill Impairment On August 28, 2018, the FASB issued ASU 2018-13, Fair Value Measurement In August 2018, the FASB issued ASU 2018-14, Disclosure Framework-Changes to the Disclosure Requirements for Defined Benefit Plans</t>
  </si>
  <si>
    <t>Organization and Summary of Significant Accounting Policies (Tables)</t>
  </si>
  <si>
    <t>Schedule of Consolidated Operating Subsidiaries</t>
  </si>
  <si>
    <t>Details of the Company's consolidated operating subsidiaries as of December 31, 2019 and 2018 are as follows:
Percentage of ownership (%)
Location
December 31, 2019
December 31, 2018
Dasan Network Solutions, Inc. (U.S. subsidiary)
US
100
%
100
%
Dasan Network Solutions, Inc. (Korean subsidiary)
Korea
100
%
100
%
DZS Japan Inc.
Japan
100
%
69.06
%
DASAN Vietnam Company Limited
Vietnam
100
%
100
%
D-Mobile Limited
Taiwan
100
%
100
%
DASAN India Private Limited
India
99.99
%
99.99
%
Keymile Gmbh
Germany
100
%
—
%</t>
  </si>
  <si>
    <t>Schedule of Revenues by Source</t>
  </si>
  <si>
    <t>The following table presents the revenues by source (in thousands):
Years ended December 31,
2019
2018
Revenue by products and services:
Products
$
286,292
$
269,269
Services
20,590
13,079
Total
$
306,882
$
282,348</t>
  </si>
  <si>
    <t>Schedule of Information about the Company's Net Revenue for North America and International Markets</t>
  </si>
  <si>
    <t>Information about the Company’s net revenue for North America and international markets for 2019 and 2018 is summarized below (in thousands):
Years ended December 31,
2019
2018
Revenue by geography:
United States
$
36,383
$
50,795
Canada
4,690
4,413
Total North America
41,073
55,208
Latin America
23,774
27,596
Europe, Middle East, Africa
78,375
34,741
Korea
79,124
76,006
Other Asia Pacific
84,536
88,797
Total International
265,809
227,140
Total
$
306,882
$
282,348</t>
  </si>
  <si>
    <t>Schedule of Allowances for Doubtful Accounts</t>
  </si>
  <si>
    <t>Activity under the Company’s allowance for doubtful accounts is comprised as follows (in thousands):
December 31,
2019
2018
Balance at beginning of year
$
328
$
1,246
Charged to expense
155
20
Reversal of expense
—
(11
)
Utilization/write offs/exchange rate differences
(90
)
(927
)
Balance at end of year
$
393
$
328</t>
  </si>
  <si>
    <t>Schedule Allowances for Sales Returns</t>
  </si>
  <si>
    <t>Activity under the Company’s allowance for sales returns is comprised as follows (in thousands):
December 31,
2019
2018
Balance at beginning of year
$
706
$
445
Charged to revenue
370
1,343
Utilization/write offs/exchange rate differences
(733
)
(1,082
)
Balance at end of year
$
343
$
706</t>
  </si>
  <si>
    <t>Schedule of Property, Plant and Equipment, Net</t>
  </si>
  <si>
    <t>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Property, plant and equipment
As of December 31,
2019
2018
Property, plant and equipment, net:
Furniture and fixtures
$
10,803
$
8,029
Machinery and equipment
2,550
3,553
Leasehold improvements
4,267
3,715
Computers and software
1,990
922
Other
660
982
20,270
17,201
Less: accumulated depreciation and amortization
(13,130
)
(11,271
)
Less: government grants
(371
)
(412
)
$
6,769
$
5,518</t>
  </si>
  <si>
    <t>Business Combinations (Tables)</t>
  </si>
  <si>
    <t>Summary of Final Estimated Purchase Price Allocation to Fair Value of Asset Acquired and Liabilities Assumed</t>
  </si>
  <si>
    <t>A summary of the final estimated purchase price allocation to the fair value of assets acquired and liabilities assumed is as follows (in thousands):
Purchase consideration
Cash consideration
$
11,776
Working capital adjustment: cash received from lockbox mechanism
(2,497
)
Adjusted purchase consideration
$
9,279</t>
  </si>
  <si>
    <t>Schedule of Estimated Fair Value of Assets Acquired and Liabilities Assumed</t>
  </si>
  <si>
    <t>The following summarizes the final estimated fair values of the assets acquired and liabilities assumed at the date of acquisition for the Keymile Acquisition (in thousands):
Allocation of purchase consideration
Current assets
Cash and cash equivalents
$
4,619
Accounts receivable - trade, net
6,820
Other receivables
798
Inventories
9,943
Property, plant and equipment
983
Other assets
3,698
Right-of-use assets from operating leases
5,011
Intangible assets
10,047
Accounts payable - trade
(3,303
)
Short-term debt
(4,582
)
Contract liabilities
(364
)
Accrued liabilities
(3,651
)
Operating lease liabilities - current
(823
)
Deferred tax liabilities
(425
)
Pension obligations
(16,191
)
Operating lease liabilities - non-current
(4,188
)
Other long term liabilities
(116
)
Goodwill
1,003
Total purchase consideration
$
9,279</t>
  </si>
  <si>
    <t>Schedule of Final Estimated Fair Value and Useful Lives of Identifiable Intangible Assets</t>
  </si>
  <si>
    <t>The following table represents the final estimated fair value and useful lives of identifiable intangible assets acquired:
Estimated Fair Value (in thousands)
Estimated Useful Life
Intangible assets acquired
Technology - developed core
$
5,040
5 years
Customer relationships
3,632
5 years
Trade name
1,375
5 years
Total intangible assets
$
10,047</t>
  </si>
  <si>
    <t>Summary of Pro Forma Information</t>
  </si>
  <si>
    <t>The unaudited pro forma information for the period set forth below gives effect to the Keymile Acquisition as if it had occurred as of January 1, 2018. The unaudited pro forma financial information has been prepared by management for illustrative purposes only and does not purport to represent what the results of operations of the Company would have been if the Keymile Acquisition had occurred on January 1, 2018 or what such results will be for any future periods. The unaudited pro forma financial information is based on estimates and assumptions and on the information available at the time of the preparation thereof. These estimates and assumptions may change, be revised or prove to be materially different, and the estimates and assumptions may not be representative of facts existing at the time of the Keymile Acquisition. The pro forma adjustments primarily relate to acquisition related costs, amortization of acquired intangible assets and interest expense related to financing arrangements. Below is the pro forma financial information (in thousands), unaudited:
Year Ended December 31, 2018
Pro forma net revenues
$
332,571
Pro forma net income attributable to DASAN Zhone Solutions, Inc.
2,480</t>
  </si>
  <si>
    <t>Summary of Financial Information</t>
  </si>
  <si>
    <t>Below is the financial information for Keymile (in thousands):
Year Ended December 31, 2019
Net revenues
$
36,390
Net loss attributable to DASAN Zhone Solutions, Inc.
(13,072
)</t>
  </si>
  <si>
    <t>Balance Sheet Detail (Tables)</t>
  </si>
  <si>
    <t>Schedule of Inventories</t>
  </si>
  <si>
    <t>Inventories
As of December 31,
2019
2018
Inventories:
Raw materials
$
15,774
$
15,688
Work in process
1,458
2,429
Finished goods
18,207
15,751
$
35,439
$
33,868</t>
  </si>
  <si>
    <t>Schedule of Accrued and Other Liabilities</t>
  </si>
  <si>
    <t>Accrued and other liabilities
As of December 31,
2019
2018
Accrued and other liabilities (in thousands):
Accrued warranty
$
1,611
$
1,319
Accrued compensation
1,618
2,461
Other accrued expenses
9,615
7,737
$
12,844
$
11,517</t>
  </si>
  <si>
    <t>Summary of Product Warranty Liability</t>
  </si>
  <si>
    <t>The following table summarizes the activity related to the product warranty liability (in thousands):
As of December 31,
2019
2018
Balance at beginning of the year
$
1,319
$
931
Charged to cost of revenue
967
1,171
Claims and settlements
(903
)
(791
)
Warranty liability assumed from Keymile acquisition
230
—
Foreign exchange impact
(2
)
8
Balance at end of the year
$
1,611
$
1,319</t>
  </si>
  <si>
    <t>Schedule of Accrued Restructuring Costs</t>
  </si>
  <si>
    <t>The Company established a restructuring plan in September 2019 to further align its business resources based on an analysis of the current business conditions. The Company incurred restructuring and other charges of approximately $4.9 million for the year ended
Severance and Related Benefits
Balance as of December 31, 2018
$
—
Restructuring charges for the year
3,930
Cash payments
(3,930
)
Balance as of December 31, 2019
$
—</t>
  </si>
  <si>
    <t>Goodwill and Intangible Assets (Tables)</t>
  </si>
  <si>
    <t>Schedule of Goodwill</t>
  </si>
  <si>
    <t>Goodwill as of December 31, 2019 and 2018 was as follows (in thousands):
As of December 31,
2019
2018
Balance at beginning of the year
$
3,977
$
3,977
Goodwill from Keymile acquisition
1,003
—
Less: Impairment of Keymile acquisition goodwill
(1,003
)
—
Balance at end of the year
$
3,977
$
3,977</t>
  </si>
  <si>
    <t>Schedule of Intangible Assets</t>
  </si>
  <si>
    <t>Intangible assets as of December 31, 2019 and 2018 were as follows (in thousands):
As of December 31, 2019
Gross Carrying Amount
Accumulated Amortization
Net
Developed technology
$
7,994
$
(3,027
)
$
4,967
Customer relationships
8,795
(2,458
)
6,337
Trade name
1,346
(269
)
1,077
Total intangible assets, net
$
18,135
$
(5,754
)
$
12,381
During 2019 the Company recorded $5.0 million, $3.6 million and $1.4 million in Developed technology, Customer relationships and Trade names, respectively, related to the acquisition of Keymile. Refer to Note 2 Business Combinations, for further detail.
As of December 31, 2018
Gross Carrying Amount
Accumulated Amortization
Net
Developed technology
$
3,060
$
(1,428
)
$
1,632
Customer relationships
5,240
(1,223
)
4,017
Backlog
2,179
(2,179
)
-
Total intangible assets, net
$
10,479
$
(4,830
)
$
5,649</t>
  </si>
  <si>
    <t>Expected Future Amortization Expense</t>
  </si>
  <si>
    <t>As of December 31, 2019, expected future amortization expense for the years indicated was as follows (in thousands):
Period
Expected Amortization Expense
2020
$
3,103
2021
2,899
2022
2,491
2023
2,491
2024
524
Thereafter
873
Total
$
12,381</t>
  </si>
  <si>
    <t>Debt (Tables)</t>
  </si>
  <si>
    <t>Summary of Debt</t>
  </si>
  <si>
    <t>The following tables summarize the Company’s debt (in thousands):
As of December 31, 2019
Short-term
Long-term
Total
PNC Credit Facilities
$
2,500
$
10,625
$
13,125
Bank and Trade Facilities - Foreign Operations
15,779
—
15,779
Related party
—
9,096
9,096
18,279
19,721
38,000
Less: unamortized deferred financing costs on the PNC Bank Facility
(795
)
(688
)
(1,483
)
$
17,484
$
19,033
$
36,517
As of December 31, 2018
Short-term
Long-term
Total
Former WFB Facility
$
7,000
$
—
$
7,000
Bank and Trade Facilities - Foreign Operations
24,762
—
24,762
Related party
—
14,142
14,142
$
31,762
$
14,142
$
45,904</t>
  </si>
  <si>
    <t>Schedule of Future Principal Maturities Of Our Secured Term Loans</t>
  </si>
  <si>
    <t>The future principal maturities of our Secured Term Loans for each of the next five years are as follows (in thousands):
Year ended December 31,
2020
$
18,279
2021
3,438
2022
16,283
2023
—
2024
—
Thereafter
—
Total
$
38,000</t>
  </si>
  <si>
    <t>Schedule of Short-term Debt</t>
  </si>
  <si>
    <t>As of December 31, 2019 and 2018, the Company had an aggregate outstanding balance of $15.8 million and $24.8 million, respectively, under such financing arrangements. The weighted average borrowing rate as of December 31, 2019 was 2.7%. The maturity date and interest rates per annum applicable to outstanding borrowings under these financing arrangements were as listed in the tables below (amounts in thousands).
As of December 31, 2019
Maturity Date
Denomination
Interest rate (%)
Amount
NongHyup Bank
Credit facility
09/30/2020
USD
3.50 ~ 4.50
$
2,091
The Export-Import Bank of Korea
Export development loan
07/01/2020
KRW
2.75
5,182
Korea Development Bank
General loan
08/08/2020
KRW
3
4,319
Korea Development Bank
Credit facility
08/07/2020
USD
3.00 ~ 3.15
2,460
LGUPlus
General loan
06/17/2020
KRW
0
1,727
$
15,779
As of December 31, 2018
Maturity Date
Denomination
Interest rate (%)
Amount
Industrial Bank of Korea
Credit facility
01/02/2019 ~ 05/15/2019
USD
3.96 ~ 4.36
$
1,982
Industrial Bank of Korea
Trade finance
02/18/2019 ~ 02/25/2019
USD
5.31 ~ 6.08
1,920
Shinhan Bank
General loan
3/30/2019
KRW
6.06
2,862
NongHyup Bank
Credit facility
01/07/2019 ~ 04/29/2019
USD
3.71 ~ 4.50
2,053
The Export-Import Bank of Korea
Export development loan
07/01/2019
KRW
3.44
6,439
The Export-Import Bank of Korea
Import development loan
02/14/2019
USD
4.31
850
Korea Development Bank
General loan
08/08/2019
KRW
3.48
4,472
Korea Development Bank
Credit facility
02/07/2019 ~ 03/06/2019
USD
3.64 ~ 3.91
1,489
LGUPlus
General loan
06/17/2019
KRW
0
1,789
Shoko Chukin Bank
General loan
06/28/2019
JPY
1.33
906
$
24,762</t>
  </si>
  <si>
    <t>Stockholders' Equity (Tables)</t>
  </si>
  <si>
    <t>Summary of Changes In Accumulated Other Comprehensive Income (Loss) by Component, Net of Tax</t>
  </si>
  <si>
    <t>The table below summarizes the changes in accumulated other comprehensive income (loss) by component, net of tax (in thousands):
As of December 31,
2019
2018
Beginning accumulated other comprehensive income
$
(192
)
1,871
Actuarial loss for pension plan
(1,793
)
—
Foreign currency translation adjustments, net
(1,939
)
(2,051
)
Non-controlling interest
(15
)
(12
)
Ending accumulated other comprehensive income
$
(3,939
)
$
(192
)</t>
  </si>
  <si>
    <t>Summary of Stock Based Compensation Expense</t>
  </si>
  <si>
    <t>The following table summarizes stock-based compensation expense (in thousands):
Years ended December 31,
2019
2018
Cost of revenue
$
41
$
18
Research and product development
267
134
Selling, marketing, general and administrative
3,200
1,928
$
3,508
$
2,080</t>
  </si>
  <si>
    <t>Summary of Assumptions Used to Value Options Grants for Stock Options</t>
  </si>
  <si>
    <t xml:space="preserve">The weighted average assumptions used to value option grants for the year ended December 31, 2019 and 2018 are as follows:
Years ended December 31,
2019
2018
Expected term (years)
5.85
4.88
Volatility
65.72
%
81.87
%
Risk free interest rate
1.99
%
2.74
% </t>
  </si>
  <si>
    <t>Summary of Option Activity under Stock Option Program</t>
  </si>
  <si>
    <t>The following table sets forth the summary of option activity under the stock option program for the year ended December 31, 2019 (in thousands, except per share data):
Options Outstanding
Weighted Average Exercise Price
Weighted Average Remaining Contractual Term
Aggregate Intrinsic Value
Outstanding as of December 31, 2018
1,744
$
8.00
Granted
470
10.36
Canceled/Forfeited
(128
)
9.83
Expired
(39
)
8.32
Exercised
(35
)
6.22
Outstanding as of December 31, 2019
2,012
8.47
7.36
2,418
Vested and expected to vest at December 31, 2019
2,012
8.47
7.36
2,418
Vested and exercisable at December 31, 2019
946
7.47
5.74
1,684
The following table sets forth the summary of option activity under the stock option program for the year ended December 31, 2018 (in thousands, except per share data):
Options Outstanding
Weighted Average Exercise Price
Weighted Average Remaining Contractual Term
Aggregate Intrinsic Value
Outstanding as of December 31, 2017
1,213
$
6.50
Granted
836
9.86
Canceled/Forfeited
(155
)
8.00
Exercised
(150
)
6.08
Outstanding as of December 31, 2018
1,744
8.00
8.65
10,378
Vested and expected to vest at December 31, 2018
1,744
8.00
8.65
10,378
Vested and exercisable at December 31, 2018
488
6.77
7.51
3,497</t>
  </si>
  <si>
    <t>Summary of Restricted Stock Unit Awards Activity Under Stock Award Program</t>
  </si>
  <si>
    <t>The following table sets forth the summary of restricted stock unit awards activity under the stock award program for the year ended December 31, 2019 (in thousands, except per share data):
RSU Outstanding
Weighted Average Grant Date Fair Value
Non-vested as of December 31, 2018
4
$
7.50
Granted
40
12.77
Canceled/Forfeited
—
—
Vested
(33
)
13.11
Non-vested as of December 31, 2019
11
10.05
The following table sets forth the summary of restricted stock unit awards activity under the stock award program for the year ended December 31, 2018 (in thousands, except per share data):
RSU Outstanding
Weighted Average Grant Date Fair Value
Non-vested as of December 31, 2017
5
$
7.43
Granted
35
9.66
Canceled/Forfeited
—
—
Vested
(36
)
9.56
Non-vested as of December 31, 2018
4
7.50</t>
  </si>
  <si>
    <t>Net Income (Loss) Per Share (Tables)</t>
  </si>
  <si>
    <t>Computation of Basic and Diluted Net Income (Loss) Per Share</t>
  </si>
  <si>
    <t>The following table sets forth the computation of basic and diluted net income (loss) per share (in thousands, except per share data):
Years ended December 31,
2019
2018
Numerator:
Net income (loss) attributable to DASAN Zhone Solutions, Inc.
$
(13,457
)
$
2,767
Denominator:
Weighted average number of shares outstanding:
Basic
19,403
16,482
Effect of dilutive securities:
Stock options, restricted stock units and share awards
—
264
Diluted
19,403
16,746
Net income (loss) per share attributable to DASAN Zhone Solutions Inc.:
Basic
$
(0.69
)
$
0.17
Diluted
$
(0.69
)
$
0.17</t>
  </si>
  <si>
    <t>Potential Common Stock not Included in Diluted Net Loss Per Share Calculation</t>
  </si>
  <si>
    <t>The following tables set forth potential common stock that is not included in the diluted net income (loss) per share calculation above because their effect would be anti-dilutive for the periods indicated (in thousands, except exercise price per share data):
2019
Weighted average option exercise price
2018
Weighted average option exercise price
Outstanding stock options, restricted stock units and unvested restricted shares
2,023
$
8.42
1,747
$
7.91</t>
  </si>
  <si>
    <t>Income Taxes (Tables)</t>
  </si>
  <si>
    <t>Geographical Breakdown of Income (Loss) Before Income Taxes</t>
  </si>
  <si>
    <t>The geographical breakdown of income (loss) before income taxes is as follows (in thousands):
Years ended December 31,
2019
2018
Loss before income taxes - Domestic
$
(11,069
)
$
(3,003
)
Income before income taxes - Foreign
1,391
7,563
Income (loss) before income taxes
$
(9,678
)
$
4,560</t>
  </si>
  <si>
    <t>Components of Income Tax Expense Applicable to Income (Loss) Before Income Taxes</t>
  </si>
  <si>
    <t>The following is a summary of the components of income tax expense applicable to income (loss) before income taxes (in thousands):
Years ended December 31,
2019
2018
Current:
Federal
$
—
$
—
State
16
13
Foreign
2,439
1,509
Total current tax provision
$
2,455
$
1,522
Deferred:
Federal
$
—
$
12
State
—
—
Foreign
1,130
190
Total deferred tax provision (benefit)
$
1,130
$
202
Total tax provision (benefit)
$
3,585
$
1,724</t>
  </si>
  <si>
    <t>Reconciliation of Expected Tax Provision (Benefit) to Actual Tax Provision (Benefit)</t>
  </si>
  <si>
    <t>A reconciliation of the expected tax provision (benefit) to the actual tax provision (benefit) is as follows (in thousands):
Years ended December 31,
2019
2018
Expected tax provision (benefit) at statutory rate
$
(2,032
)
$
953
State taxes, net of Federal effect
13
297
State change in deferreds
1,927
—
Foreign rate differential
2,751
129
Valuation allowance
557
(906
)
Permanent differences
544
297
Other permanent items
—
1,178
Tax credit carry-forwards
(212
)
(280
)
Tax expense adjustments after tax return for prior period
37
74
Others
—
(18
)
Total tax provision
$
3,585
$
1,724</t>
  </si>
  <si>
    <t>Components of Deferred Tax Assets and Liabilities</t>
  </si>
  <si>
    <t>Significant components of the Company’s deferred tax assets and liabilities as of December 31, 2019 and 2018 are as follows (in thousands):
As of December 31,
2019
2018
Deferred tax assets:
Net operating loss, capital loss, and tax credit carryforwards
$
23,195
$
12,621
Fixed assets and intangible assets
1,057
1,451
Inventory and other reserves
1,368
1,998
Operating lease liability
1,684
—
Other (mainly accrued expenses)
2,552
2,042
Gross deferred tax assets
29,856
18,112
Less valuation allowance
(26,827
)
(15,360
)
Deferred tax liabilities:
Operating lease right-of-use-asset
(1,407
)
—
Gross deferred tax liabilities
(1,407
)
—
Total net deferred tax assets
$
1,622
$
2,752</t>
  </si>
  <si>
    <t>Reconciliation of Beginning and Ending Unrecognized Tax Benefit</t>
  </si>
  <si>
    <t>A reconciliation of the beginning and ending unrecognized tax benefit amounts for 2019 and 2018 are as follows (in thousands):
As of December 31,
2019
2018
Balance at beginning of the year
$
807
$
380
Increases related to current year tax positions
229
427
Balance at end of the year
$
1,036
$
807</t>
  </si>
  <si>
    <t>Open Tax Years for Major Jurisdictions</t>
  </si>
  <si>
    <t xml:space="preserve">The open tax years for the major jurisdictions are as follows:
Federal
2016 - 2019
California and Canada
2015 - 2019
Brazil
2014 - 2019
Germany
2015 - 2019
Japan
2014 - 2019
Korea
2017 - 2019
United Kingdom
2016 - 2019
Vietnam
2017 - 2019 </t>
  </si>
  <si>
    <t>Non-Controlling Interests (Tables)</t>
  </si>
  <si>
    <t>Schedule of Non-controlling Interests</t>
  </si>
  <si>
    <t>Non-controlling interests were as follows (in thousands):
As of December 31,
2019
2018
Beginning non-controlling interests
$
615
534
Net income attributable to non-controlling interests
194
69
Foreign currency translation adjustments (Other Comprehensive Income)
15
12
Purchase of non-controlling interests
(824
)
—
Ending non-controlling interests
$
—
$
615</t>
  </si>
  <si>
    <t>Related Party Transactions (Tables)</t>
  </si>
  <si>
    <t>Schedule of Related Party Transactions</t>
  </si>
  <si>
    <t>Sales and purchases, cost of revenue, research and product development, selling, marketing, general and administrative and other income and expenses to and from related parties for the years ended December 31, 2019 and 2018 were as follows (in thousands):
For the year ended December 31, 2019
Counterparty
DNI direct ownership interest
Sales
Cost of revenue
Manufacturing (Cost of revenue)
Research and product development
Selling, marketing, general and administrative
Interest expense
Other Expenses
DNI
N/A
$
2,471
$
1,825
—
—
$
3,768
$
459
$
341
Tomato Soft Ltd.
100%
—
—
117
—
—
—
—
Tomato Soft (Xi'an) Ltd.
100%
—
—
—
526
—
—
—
CHASAN Networks Co., Ltd.
100%
—
—
1,103
71
—
—
—
J-Mobile Corporation
91.50%
42
81
—
—
—
—
—
$
2,513
$
1,906
$
1,220
$
597
$
3,768
$
459
$
341
For the year ended December 31, 2018
Counterparty
DNI direct ownership interest
Sales
Cost of revenue
Manufacturing (Cost of revenue)
Research and product development
Selling, marketing, general and administrative
Interest expense
Other Expenses
DNI
N/A
$
4,633
$
3,892
—
—
$
4,262
$
435
$
343
Tomato Soft Ltd.
100%
—
—
121
—
—
—
—
Tomato Soft (Xi'an) Ltd.
100%
—
—
—
520
—
—
—
Chasan Networks Co., Ltd.
100%
—
—
1,119
72
—
—
—
Dasan France
100%
203
177
—
—
—
—
—
Handysoft, Inc.
17.63%
794
627
—
—
6
—
—
$
5,630
$
4,696
$
1,240
$
592
$
4,268
$
435
$
343
Balances of receivables and payables arising from sales and purchases of goods and services with related parties as of December 31, 2019 and 2018 were as follows (in thousands):
As of December 31, 2019
Counterparty
DNI Ownership Interest
Other receivables
Deposits for lease*
Loans payable
Accounts payable
Other payables
Accrued and other liabilities**
DNI (parent company)
N/A
$
32
$
709
$
9,096
$
—
$
1,475
$
119
Tomato Soft Ltd.
100%
—
—
—
—
10
—
Tomato Soft (Xi'an) Ltd.
100%
—
—
—
—
45
—
Dasan France
100%
—
—
—
—
—
—
Chasan Networks Co., Ltd.
100%
—
—
—
96
—
—
$
32
$
709
$
9,096
$
96
$
1,530
$
119
As of December 31, 2018
Counterparty
DNI Ownership Interest
Account receivables
Other receivables
Deposits for lease*
Loan Payable
Accounts payable
Other payables
Accrued and other liabilities**
DNI (parent company)
N/A
$
—
$
—
$
735
$
14,142
$
1,000
$
1,231
$
169
Tomato Soft Ltd.
100%
—
—
—
—
—
9
—
Tomato Soft (Xi'an) Ltd.
100%
—
—
—
—
—
41
—
Dasan France
100%
280
65
—
—
—
—
—
Handysoft, Inc.
14.77%
303
—
—
—
654
—
—
Chasan Networks Co., Ltd.
100%
—
—
—
—
89
—
—
$
583
$
65
$
735
$
14,142
$
1,743
$
1,281
$
169
*
Included in other assets related to deposits for lease in the consolidated balance sheets as of December 31, 2019 and 2018.
**
Included in accrued and other liabilities in the consolidated balance sheet as of December 31, 2019 and 2018.</t>
  </si>
  <si>
    <t>Leases (Tables)</t>
  </si>
  <si>
    <t>Components of Lease Expense</t>
  </si>
  <si>
    <t>The components of lease expense were as follows for the year ended December 31, 2019:
Year ended December 31, 2019
(in thousands)
Operating lease cost
$
5,212
Variable lease cost
644
Short-term lease cost
404
Total net lease cost
$
6,260</t>
  </si>
  <si>
    <t>Supplemental Cash Flow Information Related to Operating Leases</t>
  </si>
  <si>
    <t>Supplemental cash flow information related to the Company’s operating leases was as follows for the year ended December 31, 2019:
Year ended December 31, 2019
(in thousands)
Operating cash flows from operating leases
$
4,932
ROU assets obtained in exchange for operating lease obligations
$
3,812</t>
  </si>
  <si>
    <t>Lease Balances within Condensed Consolidated Balance Sheet, Weighted Average Remaining Lease Term, and Weighted Average Discount Rates Related to Operating Leases</t>
  </si>
  <si>
    <t>The following table presents the lease balances within the Company’s consolidated balance sheet, weighted average remaining lease term, and weighted average discount rates related to the Company’s operating leases as of December 31, 2019 (in thousands):
Lease Assets and Liabilities
Assets:
Right-of-use assets from operating leases
$
20,469
Liabilities:
Operating lease liabilities - current
$
4,201
Operating lease liabilities - non-current
18,154
Total operating lease liabilities
$
22,355
Weighted average remaining lease term
2.22 years
Weighted average discount rate
4.8
%</t>
  </si>
  <si>
    <t>Maturity of Operating Lease Liabilities</t>
  </si>
  <si>
    <t>The following table presents the maturity of the Company’s operating lease liabilities as of December 31, 2019 (in thousands):
Minimum Future Lease Payments
Year ending December 31:
2020
$
5,287
2021
4,655
2022
4,211
2023
3,795
2024
3,320
Thereafter
3,457
Total operating lease payments
24,725
Less: imputed interest
(2,370
)
Total minimum lease payments
$
22,355</t>
  </si>
  <si>
    <t>Commitments and Contingencies (Tables)</t>
  </si>
  <si>
    <t>Payment Guarantees to Third Parties</t>
  </si>
  <si>
    <t>The following table sets forth payment guarantees of the Company's indebtedness and other obligations as of December 31, 2019 that have been provided by third parties and DNI. DNI owns approximately 44.3% of the outstanding shares of our common stock. The amount guaranteed exceeds the principal amounts of outstanding obligations due to collateral requirements by the banks.
Guarantor
Amount Guaranteed (in thousands)
Description of Obligations Guaranteed
DNI
$
8,400
Credit facility from Industrial Bank of Korea
DNI
$
2,073
Purchasing Card from Industrial Bank of Korea
DNI
$
8,400
Credit facility from Korea Development Bank
DNI
$
5,182
Borrowings from Korea Development Bank
DNI
$
6,000
Credit facility from NongHyup Bank
DNI
$
3,700
Borrowings from Export-Import Bank of Korea
DNI
$
3,000
Payment Guarantee from Shinhan Bank
DNI
$
1,658
Backed Loan from Shinhan Bank
PNC Bank N.A.
$
4,649
Performance Bond
Citi Bank
$
253
Performance Bond
Seoul Guarantee Insurance Co.
$
6,009
Performance Bond, Warranty Bond, etc. (*)
Industrial Bank of Korea
$
836
Bank Guarantee
Korea Development Bank
$
3,124
Letter of Credit
NongHyup Bank
$
2,266
Letter of Credit
Woori Bank
$
1,626
Bank Guarantee
Shinhan Bank
$
583
Purchasing Card
Shinhan Bank
$
683
Payment Guarantee
AXA Insurance Company
$
179
Guarantee for flexible retirement program
$
58,621</t>
  </si>
  <si>
    <t>Employee Benefit Plans (Tables)</t>
  </si>
  <si>
    <t>Schedule of Net Periodic Benefit Cost Related to Plans</t>
  </si>
  <si>
    <t>The net periodic benefit cost related to the plans consisted of the following components during the year ended December 31, 2019 (in thousands):
Year Ended December 31, 2019
Service Cost
$
219
Interest Cost
265
Net amortization
—
Net periodic benefit cost
$
484</t>
  </si>
  <si>
    <t>Reconciliation of Changes in Plan Assets and Benefit Obligation</t>
  </si>
  <si>
    <t>The following provides a reconciliation of the changes in plan assets and benefit obligation, and the funded status at the end of the year (in thousands):
Year Ended December 31, 2019
Benefit obligation, January 1
$
—
Assumed with acquisition
16,191
Service cost
219
Interest cost
265
Benefits paid
(456
)
Plan amendments
—
Actuarial (gains) losses
1,793
Foreign exchange impact
(341
)
Benefit obligation, December 31
17,671
Underfunded status, December 31
$
17,671</t>
  </si>
  <si>
    <t>Schedule of Benefit Payments which Reflect Expected Future Service are Expected To Be Paid</t>
  </si>
  <si>
    <t>The following benefit payments, which reflect expected future service, are expected to be paid (in thousands):
Years Ending December 31,
2020
$
602
2021
647
2022
687
2023
720
2024
699
2025 - 2029
3,496</t>
  </si>
  <si>
    <t>Schedule of Gross Amounts Recognized Net of Tax in Accumulated Other Comprehensive Loss</t>
  </si>
  <si>
    <t>The following gross amounts are recognized net of tax in accumulated other comprehensive loss:
Year Ended December 31, 2019
Prior service cost
$
—
Net loss
1,793
Net periodic benefit cost
$
1,793</t>
  </si>
  <si>
    <t>Weighted Average Assumptions Used In Determining Periodic Net Cost and Benefit Obligation Information Related to Plans</t>
  </si>
  <si>
    <t>The weighted average assumptions used in determining the periodic net cost and benefit obligation information related to the plans are as follows:
Year Ended December 31, 2019
Net periodic benefit cost :
Discount rate
0.9
%
Rate of compensation increase
1.7
%
Benefit obligation:
Discount rate
0.9
%
Rate of compensation increase
1.7
%</t>
  </si>
  <si>
    <t>Enterprise-Wide Information (Tables)</t>
  </si>
  <si>
    <t>Revenue by Geography</t>
  </si>
  <si>
    <t>The following summarizes required disclosures about geographical concentrations and revenue by products and services (in thousands):
Years ended December 31,
2019
2018
Revenue by geography:
United States
$
36,383
$
50,795
Canada
4,690
4,413
Total North America
41,073
55,208
Latin America
23,774
27,596
Europe, Middle East, Africa
78,375
34,741
Korea
79,124
76,006
Other Asia Pacific
84,536
88,797
Total International
265,809
227,140
Total
$
306,882
$
282,348</t>
  </si>
  <si>
    <t>Revenue by Products and Services</t>
  </si>
  <si>
    <t>Years ended December 31,
2019
2018
Revenue by products and services:
Products
$
286,292
$
269,269
Services
20,590
13,079
Total
$
306,882
$
282,348</t>
  </si>
  <si>
    <t>Property, Plant and Equipment, Net of Accumulated Depreciation</t>
  </si>
  <si>
    <t>The Company's property, plant and equipment, net of accumulated depreciation, were located in the following geographical areas as of December 31, 2019 and 2018 (in thousands):
As of December 31,
2019
2018
United States
$
2,809
$
3,036
Korea
2,020
1,543
Japan and Vietnam
1,074
910
Taiwan and India
24
29
Germany
842
—
$
6,769
$
5,518</t>
  </si>
  <si>
    <t>Organization and Summary of Significant Accounting Policies - Additional Information (Details) $ in Thousands, ₩ in Billions</t>
  </si>
  <si>
    <t>Dec. 31, 2019USD ($)customercountry</t>
  </si>
  <si>
    <t>Dec. 31, 2018USD ($)customer</t>
  </si>
  <si>
    <t>Mar. 05, 2020USD ($)</t>
  </si>
  <si>
    <t>Mar. 05, 2020KRW (₩)</t>
  </si>
  <si>
    <t>Jan. 01, 2019USD ($)</t>
  </si>
  <si>
    <t>Significant Accounting Policies [Line Items]</t>
  </si>
  <si>
    <t>Number of customers | customer</t>
  </si>
  <si>
    <t>Number of countries in which entity operates | country</t>
  </si>
  <si>
    <t>State of entity incorporated</t>
  </si>
  <si>
    <t>Date of entity incorporation</t>
  </si>
  <si>
    <t>1999-06</t>
  </si>
  <si>
    <t>Working capital</t>
  </si>
  <si>
    <t>Debt, current</t>
  </si>
  <si>
    <t>Goodwill, impairment loss</t>
  </si>
  <si>
    <t>Operating lease liabilities</t>
  </si>
  <si>
    <t>Minimum</t>
  </si>
  <si>
    <t>Invoices customers for support contracts in advance ranging periods</t>
  </si>
  <si>
    <t>1 year</t>
  </si>
  <si>
    <t>Product warranty, life</t>
  </si>
  <si>
    <t>Maximum</t>
  </si>
  <si>
    <t>5 years</t>
  </si>
  <si>
    <t>Customer Concentration Risk | Sales Revenue, Net</t>
  </si>
  <si>
    <t>Number of major customers | customer</t>
  </si>
  <si>
    <t>Concentration risk, percentage</t>
  </si>
  <si>
    <t>10.00%</t>
  </si>
  <si>
    <t>11.00%</t>
  </si>
  <si>
    <t>Customer Concentration Risk | Accounts receivable</t>
  </si>
  <si>
    <t>Customer Concentration Risk | Accounts receivable | Customer One</t>
  </si>
  <si>
    <t>18.00%</t>
  </si>
  <si>
    <t>Customer Concentration Risk | Accounts receivable | Customer Two</t>
  </si>
  <si>
    <t>Geographic Concentration Risk | Accounts receivable | Foreign Countries</t>
  </si>
  <si>
    <t>94.00%</t>
  </si>
  <si>
    <t>88.00%</t>
  </si>
  <si>
    <t>2020 DNI Loan | Subsequent Event</t>
  </si>
  <si>
    <t>Long-term line of credit</t>
  </si>
  <si>
    <t>Revolving Credit Facility</t>
  </si>
  <si>
    <t>Credit facility, remaining borrowing capacity</t>
  </si>
  <si>
    <t>Dasan Network Solutions, Inc. (Korean subsidiary)</t>
  </si>
  <si>
    <t>Merger Agreement with Dragon Acquisition Company</t>
  </si>
  <si>
    <t>Percent of voting interest acquired</t>
  </si>
  <si>
    <t>44.40%</t>
  </si>
  <si>
    <t>Keymile Acquisition</t>
  </si>
  <si>
    <t>Organization and Summary of Significant Accounting Policies - Schedule of Operating Subsidiary Ownership Percentages (Details)</t>
  </si>
  <si>
    <t>Dasan Network Solutions, Inc. (U.S. subsidiary)</t>
  </si>
  <si>
    <t>Subsidiary or Equity Method Investee [Line Items]</t>
  </si>
  <si>
    <t>Subsidiary ownership percent</t>
  </si>
  <si>
    <t>100.00%</t>
  </si>
  <si>
    <t>DZS Japan Inc.</t>
  </si>
  <si>
    <t>69.06%</t>
  </si>
  <si>
    <t>DASAN Vietnam Company Limited</t>
  </si>
  <si>
    <t>D-Mobile Limited</t>
  </si>
  <si>
    <t>DASAN India Private Limited</t>
  </si>
  <si>
    <t>99.99%</t>
  </si>
  <si>
    <t>Keymile GmbH, LLC</t>
  </si>
  <si>
    <t>Organization and Summary of Significant Accounting Policies - Schedule of Revenues by Source (Details) - USD ($) $ in Thousands</t>
  </si>
  <si>
    <t>Disaggregation Of Revenue [Line Items]</t>
  </si>
  <si>
    <t>Revenue</t>
  </si>
  <si>
    <t>Product</t>
  </si>
  <si>
    <t>Service</t>
  </si>
  <si>
    <t>Organization and Summary of Significant Accounting Policies - Schedule of Information about the Company's Net Revenue for North America and International Markets (Details) - USD ($) $ in Thousands</t>
  </si>
  <si>
    <t>United States</t>
  </si>
  <si>
    <t>Canada</t>
  </si>
  <si>
    <t>North America</t>
  </si>
  <si>
    <t>Latin America</t>
  </si>
  <si>
    <t>Europe, Middle East, Africa</t>
  </si>
  <si>
    <t>Korea</t>
  </si>
  <si>
    <t>Other Asia Pacific</t>
  </si>
  <si>
    <t>International</t>
  </si>
  <si>
    <t>Organization and Summary of Significant Accounting Policies - Schedule of Allowance for Doubtful Accounts (Details) - USD ($) $ in Thousands</t>
  </si>
  <si>
    <t>Balance at beginning of year</t>
  </si>
  <si>
    <t>Charged to expense</t>
  </si>
  <si>
    <t>Reversal of expense</t>
  </si>
  <si>
    <t>Utilization/write offs/exchange rate differences</t>
  </si>
  <si>
    <t>Balance at end of year</t>
  </si>
  <si>
    <t>Organization and Summary of Significant Accounting Policies - Schedule of Allowance for Sales Returns (Details) - USD ($) $ in Thousands</t>
  </si>
  <si>
    <t>Charged to revenue</t>
  </si>
  <si>
    <t>Organization and Summary of Significant Accounting Policies - Schedule of Property, Plant and Equipment (Details)</t>
  </si>
  <si>
    <t>Furniture and fixtures | Minimum</t>
  </si>
  <si>
    <t>Property, Plant and Equipment [Line Items]</t>
  </si>
  <si>
    <t>Property and Equipment</t>
  </si>
  <si>
    <t>3 years</t>
  </si>
  <si>
    <t>Furniture and fixtures | Maximum</t>
  </si>
  <si>
    <t>4 years</t>
  </si>
  <si>
    <t>Machinery and equipment | Minimum</t>
  </si>
  <si>
    <t>Machinery and equipment | Maximum</t>
  </si>
  <si>
    <t>10 years</t>
  </si>
  <si>
    <t>Computers and software</t>
  </si>
  <si>
    <t>Leasehold improvements</t>
  </si>
  <si>
    <t>Property and Equipment, estimated useful lives</t>
  </si>
  <si>
    <t>Shorter of remaining lease term
or estimated useful lives</t>
  </si>
  <si>
    <t>Business Combinations - Additional Information (Details) € in Thousands</t>
  </si>
  <si>
    <t>Jul. 31, 2019USD ($)</t>
  </si>
  <si>
    <t>Jan. 03, 2019USD ($)</t>
  </si>
  <si>
    <t>Jan. 03, 2019EUR (€)</t>
  </si>
  <si>
    <t>Oct. 01, 2018USD ($)</t>
  </si>
  <si>
    <t>Oct. 01, 2018EUR (€)</t>
  </si>
  <si>
    <t>Dec. 31, 2019USD ($)</t>
  </si>
  <si>
    <t>Dec. 31, 2018USD ($)</t>
  </si>
  <si>
    <t>Dec. 31, 2017USD ($)</t>
  </si>
  <si>
    <t>Business Acquisition [Line Items]</t>
  </si>
  <si>
    <t>Recognition of goodwill</t>
  </si>
  <si>
    <t>Purchase of interest in subsidiary</t>
  </si>
  <si>
    <t>Payment to acquire business, gross</t>
  </si>
  <si>
    <t>Pension obligation</t>
  </si>
  <si>
    <t>Cash received</t>
  </si>
  <si>
    <t>Final adjusted acquisition price</t>
  </si>
  <si>
    <t>Working capital loan interest rate</t>
  </si>
  <si>
    <t>3.50%</t>
  </si>
  <si>
    <t>Weighted average useful lives of acquired property, plant and equipment</t>
  </si>
  <si>
    <t>Remaining non controlling interest percentage acquired</t>
  </si>
  <si>
    <t>30.94%</t>
  </si>
  <si>
    <t>Payments to acquire remaining non controlling</t>
  </si>
  <si>
    <t>DZS Japan Inc. | Additional paid-in capital</t>
  </si>
  <si>
    <t>DZS Japan Inc. | Non-controlling interest</t>
  </si>
  <si>
    <t>Business Combinations - Summary of Final Estimated Purchase Price Allocation to Fair Value of Asset Acquired and Liabilities Assumed (Details) - Keymile Acquisition $ in Thousands</t>
  </si>
  <si>
    <t>Purchase consideration</t>
  </si>
  <si>
    <t>Cash consideration</t>
  </si>
  <si>
    <t>Working capital adjustment: cash received from lockbox mechanism</t>
  </si>
  <si>
    <t>Adjusted purchase consideration</t>
  </si>
  <si>
    <t>Business Combinations - Summary of Final Estimated Fair Values of Assets Acquired and Liabilities Assumed at the Date of Acquisition (Details) - USD ($) $ in Thousands</t>
  </si>
  <si>
    <t>Jan. 03, 2019</t>
  </si>
  <si>
    <t>Dec. 31, 2017</t>
  </si>
  <si>
    <t>Current assets</t>
  </si>
  <si>
    <t>Accounts receivable - trade, net</t>
  </si>
  <si>
    <t>Other receivables</t>
  </si>
  <si>
    <t>Property, plant and equipment</t>
  </si>
  <si>
    <t>Intangible assets</t>
  </si>
  <si>
    <t>Accounts payable - trade</t>
  </si>
  <si>
    <t>Short-term debt</t>
  </si>
  <si>
    <t>Accrued liabilities</t>
  </si>
  <si>
    <t>Deferred tax liabilities</t>
  </si>
  <si>
    <t>Pension obligations</t>
  </si>
  <si>
    <t>Other long term liabilities</t>
  </si>
  <si>
    <t>Total purchase consideration</t>
  </si>
  <si>
    <t>Business Combinations - Schedule of Final Estimated Fair Value and Useful Lives of Identifiable Intangible Assets (Details) - Keymile Acquisition $ in Thousands</t>
  </si>
  <si>
    <t>Customer Relationships</t>
  </si>
  <si>
    <t>Estimated Useful Life</t>
  </si>
  <si>
    <t>Trade name</t>
  </si>
  <si>
    <t>Developed Technology</t>
  </si>
  <si>
    <t>Business Combinations - Summary of Pro Forma Information (Details) - Keymile Acquisition $ in Thousands</t>
  </si>
  <si>
    <t>Pro forma net revenues</t>
  </si>
  <si>
    <t>Pro forma net income attributable to DASAN Zhone Solutions, Inc.</t>
  </si>
  <si>
    <t>Business Combinations - Summary of Financial Information (Details) - USD ($) $ in Thousands</t>
  </si>
  <si>
    <t>Net loss attributable to DASAN Zhone Solutions, Inc.</t>
  </si>
  <si>
    <t>Fair Value Measurement - Additional Inforrmation (Detail) - USD ($)</t>
  </si>
  <si>
    <t>Derivative fair value</t>
  </si>
  <si>
    <t>Cash and Cash Equivalents and Restricted Cash - Additional Information (Details) - USD ($) $ in Thousands</t>
  </si>
  <si>
    <t>Cash And Cash Equivalents [Line Items]</t>
  </si>
  <si>
    <t>Acquisition intended for payment included in cash and cash equivalents</t>
  </si>
  <si>
    <t>Balance Sheet Detail - Schedule of Inventories (Details) - USD ($) $ in Thousands</t>
  </si>
  <si>
    <t>Inventory Disclosure [Abstract]</t>
  </si>
  <si>
    <t>Raw materials</t>
  </si>
  <si>
    <t>Work in process</t>
  </si>
  <si>
    <t>Finished goods</t>
  </si>
  <si>
    <t>Total inventories</t>
  </si>
  <si>
    <t>Balance Sheet Detail - Additional Information (Details) - USD ($) $ in Thousands</t>
  </si>
  <si>
    <t>Inventory [Line Items]</t>
  </si>
  <si>
    <t>Contract asset</t>
  </si>
  <si>
    <t>Increase in contract assets</t>
  </si>
  <si>
    <t>Products and services contract liability</t>
  </si>
  <si>
    <t>Extended warranty contract liability</t>
  </si>
  <si>
    <t>Contract liabilities, long-term</t>
  </si>
  <si>
    <t>Net revenue related to contract liabilities</t>
  </si>
  <si>
    <t>Restructuring charges</t>
  </si>
  <si>
    <t>Impairment charge related to Right-of-use asset from operating lease</t>
  </si>
  <si>
    <t>Severance and other termination related benefits</t>
  </si>
  <si>
    <t>New customer contracts</t>
  </si>
  <si>
    <t>Contract asset offset amount</t>
  </si>
  <si>
    <t>Depreciation and amortization associated with property, plant and equipment</t>
  </si>
  <si>
    <t>Collateral pledged</t>
  </si>
  <si>
    <t>Balance Sheet Detail - Schedule of Property, Plant and Equipment, Net (Details) - USD ($) $ in Thousands</t>
  </si>
  <si>
    <t>Property, plant and equipment, net:</t>
  </si>
  <si>
    <t>Property, plant and equipment, gross</t>
  </si>
  <si>
    <t>Less: accumulated depreciation and amortization</t>
  </si>
  <si>
    <t>Less: government grants</t>
  </si>
  <si>
    <t>Furniture and fixtures</t>
  </si>
  <si>
    <t>Machinery and equipment</t>
  </si>
  <si>
    <t>Others</t>
  </si>
  <si>
    <t>Balance Sheet Detail - Schedule of Accrued and Other Liabilities (Details) - USD ($) $ in Thousands</t>
  </si>
  <si>
    <t>Accrued warranty</t>
  </si>
  <si>
    <t>Accrued compensation</t>
  </si>
  <si>
    <t>Other accrued expenses</t>
  </si>
  <si>
    <t>Balance Sheet Detail - Summary of Product Warranty Liability (Details) - USD ($) $ in Thousands</t>
  </si>
  <si>
    <t>Movement in Standard Product Warranty Accrual [Roll Forward]</t>
  </si>
  <si>
    <t>Balance at beginning of the year</t>
  </si>
  <si>
    <t>Charged to cost of revenue</t>
  </si>
  <si>
    <t>Claims and settlements</t>
  </si>
  <si>
    <t>Warranty liability assumed from Keymile acquisition</t>
  </si>
  <si>
    <t>Foreign exchange impact</t>
  </si>
  <si>
    <t>Balance at end of the year</t>
  </si>
  <si>
    <t>Balance Sheet Detail - Schedule of Accrued Restructuring Costs (Details) $ in Thousands</t>
  </si>
  <si>
    <t>Restructuring Cost And Reserve [Line Items]</t>
  </si>
  <si>
    <t>Restructuring charges for the year</t>
  </si>
  <si>
    <t>Severance and Related Benefits</t>
  </si>
  <si>
    <t>Cash payments</t>
  </si>
  <si>
    <t>Goodwill and Intangible Assets - Schedule of Goodwill (Details) - USD ($) $ in Thousands</t>
  </si>
  <si>
    <t>Goodwill [Line Items]</t>
  </si>
  <si>
    <t>Less: Impairment of Keymile acquisition goodwill</t>
  </si>
  <si>
    <t>Goodwill and Intangible Assets - Additional Information (Details) - USD ($) $ in Thousands</t>
  </si>
  <si>
    <t>Goodwill and Intangible Asset [Line Items]</t>
  </si>
  <si>
    <t>Intangible assets net excluding goodwill</t>
  </si>
  <si>
    <t>Goodwill, acquired during period</t>
  </si>
  <si>
    <t>Goodwill, accumulated impairment loss</t>
  </si>
  <si>
    <t>Keymile GmbH, LLC | Developed Technology</t>
  </si>
  <si>
    <t>Keymile GmbH, LLC | Customer Relationships</t>
  </si>
  <si>
    <t>Keymile GmbH, LLC | Trade names</t>
  </si>
  <si>
    <t>Goodwill and Intangible Assets - Schedule of Intangible Assets (Details) - USD ($) $ in Thousands</t>
  </si>
  <si>
    <t>Finite-Lived Intangible Assets [Line Items]</t>
  </si>
  <si>
    <t>Intangible assets, gross</t>
  </si>
  <si>
    <t>Accumulated Amortization</t>
  </si>
  <si>
    <t>Backlog</t>
  </si>
  <si>
    <t>Goodwill and Intangible Assets - Expected Future Amortization Expense (Details) $ in Thousands</t>
  </si>
  <si>
    <t>Amortization expense of intangible assets, 2020</t>
  </si>
  <si>
    <t>Amortization expense of intangible assets, 2021</t>
  </si>
  <si>
    <t>Amortization expense of intangible assets, 2022</t>
  </si>
  <si>
    <t>Amortization expense of intangible assets, 2023</t>
  </si>
  <si>
    <t>Amortization expense of intangible assets, 2024</t>
  </si>
  <si>
    <t>Amortization expense of intangible assets, Thereafter</t>
  </si>
  <si>
    <t>Amortization expense of intangible assets, total</t>
  </si>
  <si>
    <t>Debt - Summary of Debt (Details) - USD ($) $ in Thousands</t>
  </si>
  <si>
    <t>Debt Instrument [Line Items]</t>
  </si>
  <si>
    <t>Debt before unamortized deferred financing costs</t>
  </si>
  <si>
    <t>Less: unamortized deferred financing costs on the PNC Bank Facility, short-term</t>
  </si>
  <si>
    <t>Short-term</t>
  </si>
  <si>
    <t>Less: unamortized deferred financing costs on the PNC Bank Facility, long-term</t>
  </si>
  <si>
    <t>Long-term</t>
  </si>
  <si>
    <t>Less: unamortized deferred financing costs on the PNC Bank Facility</t>
  </si>
  <si>
    <t>PNC Credit Facilities</t>
  </si>
  <si>
    <t>Bank And Trade Facilities Foreign Operations</t>
  </si>
  <si>
    <t>Related Party</t>
  </si>
  <si>
    <t>Former WFB Facility</t>
  </si>
  <si>
    <t>Short-term Debt</t>
  </si>
  <si>
    <t>Short-term Debt | PNC Credit Facilities</t>
  </si>
  <si>
    <t>Short-term Debt | Bank And Trade Facilities Foreign Operations</t>
  </si>
  <si>
    <t>Long-term Debt</t>
  </si>
  <si>
    <t>Long-term Debt | PNC Credit Facilities</t>
  </si>
  <si>
    <t>Long-term Debt | Related Party</t>
  </si>
  <si>
    <t>Debt - Schedule of Future Principal Maturities Of Our Secured Term Loans (Details) $ in Thousands</t>
  </si>
  <si>
    <t>2020</t>
  </si>
  <si>
    <t>2021</t>
  </si>
  <si>
    <t>2022</t>
  </si>
  <si>
    <t>Debt - Additional Information (Details) € in Thousands, ₩ in Billions</t>
  </si>
  <si>
    <t>Nov. 08, 2019USD ($)</t>
  </si>
  <si>
    <t>Jul. 02, 2019USD ($)</t>
  </si>
  <si>
    <t>Feb. 27, 2019USD ($)</t>
  </si>
  <si>
    <t>Jan. 08, 2019USD ($)</t>
  </si>
  <si>
    <t>Aug. 08, 2018USD ($)</t>
  </si>
  <si>
    <t>Jan. 31, 2018</t>
  </si>
  <si>
    <t>Mar. 31, 2018USD ($)</t>
  </si>
  <si>
    <t>Feb. 29, 2016</t>
  </si>
  <si>
    <t>Dec. 31, 2019KRW (₩)</t>
  </si>
  <si>
    <t>Sep. 30, 2016USD ($)</t>
  </si>
  <si>
    <t>Line Of Credit Facility [Line Items]</t>
  </si>
  <si>
    <t>Repayment of outstanding letter of credit</t>
  </si>
  <si>
    <t>Debt discount</t>
  </si>
  <si>
    <t>Credit facility, commitment as security for various letters of credit</t>
  </si>
  <si>
    <t>Stated interest rate</t>
  </si>
  <si>
    <t>Weighted average borrowing rate</t>
  </si>
  <si>
    <t>2.70%</t>
  </si>
  <si>
    <t>Long-term debt</t>
  </si>
  <si>
    <t>Interest expense, related party</t>
  </si>
  <si>
    <t>DASAN</t>
  </si>
  <si>
    <t>DASAN | Unsecured Debt</t>
  </si>
  <si>
    <t>4.60%</t>
  </si>
  <si>
    <t>Debt instrument maturity month and year</t>
  </si>
  <si>
    <t>2022-05</t>
  </si>
  <si>
    <t>DASAN | Capital Investment</t>
  </si>
  <si>
    <t>Dasan Network Solutions, Inc. (DNS) | DASAN | Loan Agreement</t>
  </si>
  <si>
    <t>Repayments of borrowings</t>
  </si>
  <si>
    <t>Origination of notes receivable from related parties</t>
  </si>
  <si>
    <t>Debt instrument maturity date</t>
  </si>
  <si>
    <t>May 27,
		2022</t>
  </si>
  <si>
    <t>Dasan Network Solutions, Inc. (DNS) | Junior Lien | DASAN | Majority Shareholder | Loan Agreement</t>
  </si>
  <si>
    <t>2018-03</t>
  </si>
  <si>
    <t>Dasan Network Solutions, Inc. (DNS) | Junior Lien | DASAN | Majority Shareholder | Loan Agreement | Minimum</t>
  </si>
  <si>
    <t>Debt instrument extended repayment period</t>
  </si>
  <si>
    <t>Dasan Network Solutions, Inc. (DNS) | Junior Lien | DASAN | Majority Shareholder | Loan Agreement | Maximum</t>
  </si>
  <si>
    <t>2019-07</t>
  </si>
  <si>
    <t>Secured Loan | DASAN</t>
  </si>
  <si>
    <t>Credit facility, maximum borrowing capacity</t>
  </si>
  <si>
    <t>Repayment of revolving line of credit outstanding balance plus accrued interest and fees and cash collateralized</t>
  </si>
  <si>
    <t>Repayments of short-term debt</t>
  </si>
  <si>
    <t>PNC Credit Facilities | Dasan Network Solutions, Inc. (DNS)</t>
  </si>
  <si>
    <t>PNC Credit Facilities | Revolving Credit Facility</t>
  </si>
  <si>
    <t>Line of credit facility, incremental increase option</t>
  </si>
  <si>
    <t>Term Loan | Loan Agreement</t>
  </si>
  <si>
    <t>Term Loan | Junior Lien | DASAN | Majority Shareholder | Loan Agreement | Unsecured Debt</t>
  </si>
  <si>
    <t>Term Loan | PNC Credit Facilities</t>
  </si>
  <si>
    <t>Long-term debt, Term</t>
  </si>
  <si>
    <t>Credit agreement, expiration date</t>
  </si>
  <si>
    <t>Feb. 27,
		2022</t>
  </si>
  <si>
    <t>Prepayment of outstanding term loan</t>
  </si>
  <si>
    <t>One-time fee, paid</t>
  </si>
  <si>
    <t>Credit facility, interest rate</t>
  </si>
  <si>
    <t>8.12%</t>
  </si>
  <si>
    <t>5.10%</t>
  </si>
  <si>
    <t>Former WFB Facility | Letter of Credit</t>
  </si>
  <si>
    <t>W F B Facility</t>
  </si>
  <si>
    <t>Letter of Credit</t>
  </si>
  <si>
    <t>Foreign Line of Credit</t>
  </si>
  <si>
    <t>2020 DNI Loan</t>
  </si>
  <si>
    <t>Fees paid to DNI</t>
  </si>
  <si>
    <t>Mar. 11,
		2022</t>
  </si>
  <si>
    <t>Debt - Schedule of Short-Term Debt (Details) - USD ($) $ in Thousands</t>
  </si>
  <si>
    <t>Oct. 01, 2018</t>
  </si>
  <si>
    <t>Interest rate</t>
  </si>
  <si>
    <t>Industrial Bank of Korea, Credit Facility</t>
  </si>
  <si>
    <t>Industrial Bank of Korea, Credit Facility | Minimum</t>
  </si>
  <si>
    <t>Maturity Date, Start</t>
  </si>
  <si>
    <t>Jan. 2,
		2019</t>
  </si>
  <si>
    <t>3.96%</t>
  </si>
  <si>
    <t>Industrial Bank of Korea, Credit Facility | Maximum</t>
  </si>
  <si>
    <t>Maturity Date, End</t>
  </si>
  <si>
    <t>May 15,
		2019</t>
  </si>
  <si>
    <t>4.36%</t>
  </si>
  <si>
    <t>Industrial Bank of Korea, Trade Finance</t>
  </si>
  <si>
    <t>Industrial Bank of Korea, Trade Finance | Minimum</t>
  </si>
  <si>
    <t>Feb. 18,
		2019</t>
  </si>
  <si>
    <t>5.31%</t>
  </si>
  <si>
    <t>Industrial Bank of Korea, Trade Finance | Maximum</t>
  </si>
  <si>
    <t>Feb. 25,
		2019</t>
  </si>
  <si>
    <t>6.08%</t>
  </si>
  <si>
    <t>Shinhan Bank, General Loan</t>
  </si>
  <si>
    <t>Maturity Date</t>
  </si>
  <si>
    <t>Mar. 30,
		2019</t>
  </si>
  <si>
    <t>6.06%</t>
  </si>
  <si>
    <t>NongHyup Bank, Credit facility</t>
  </si>
  <si>
    <t>Sep. 30,
		2020</t>
  </si>
  <si>
    <t>NongHyup Bank, Credit facility | Minimum</t>
  </si>
  <si>
    <t>Jan. 7,
		2019</t>
  </si>
  <si>
    <t>3.71%</t>
  </si>
  <si>
    <t>NongHyup Bank, Credit facility | Maximum</t>
  </si>
  <si>
    <t>Apr. 29,
		2019</t>
  </si>
  <si>
    <t>4.50%</t>
  </si>
  <si>
    <t>The Export-Import Bank of Korea, Export Development Loan</t>
  </si>
  <si>
    <t>Jul. 1,
		2020</t>
  </si>
  <si>
    <t>Jul. 1,
		2019</t>
  </si>
  <si>
    <t>2.75%</t>
  </si>
  <si>
    <t>3.44%</t>
  </si>
  <si>
    <t>The Export-Import Bank of Korea, Import Development Loan</t>
  </si>
  <si>
    <t>Feb. 14,
		2019</t>
  </si>
  <si>
    <t>4.31%</t>
  </si>
  <si>
    <t>Korea Development Bank, General loan</t>
  </si>
  <si>
    <t>Aug. 8,
		2020</t>
  </si>
  <si>
    <t>Aug. 8,
		2019</t>
  </si>
  <si>
    <t>3.00%</t>
  </si>
  <si>
    <t>3.48%</t>
  </si>
  <si>
    <t>Korea Development Bank, Credit facility</t>
  </si>
  <si>
    <t>Aug. 7,
		2020</t>
  </si>
  <si>
    <t>Korea Development Bank, Credit facility | Minimum</t>
  </si>
  <si>
    <t>Feb. 7,
		2019</t>
  </si>
  <si>
    <t>3.64%</t>
  </si>
  <si>
    <t>Korea Development Bank, Credit facility | Maximum</t>
  </si>
  <si>
    <t>Mar. 6,
		2019</t>
  </si>
  <si>
    <t>3.15%</t>
  </si>
  <si>
    <t>3.91%</t>
  </si>
  <si>
    <t>LGUPlus, General loan</t>
  </si>
  <si>
    <t>Jun. 17,
		2020</t>
  </si>
  <si>
    <t>Jun. 17,
		2019</t>
  </si>
  <si>
    <t>0.00%</t>
  </si>
  <si>
    <t>Shoko Chukin Bank General Loan</t>
  </si>
  <si>
    <t>Jun. 28,
		2019</t>
  </si>
  <si>
    <t>1.33%</t>
  </si>
  <si>
    <t>Stockholders' Equity - Summary of Changes In Accumulated Other Comprehensive Income (Loss) by Component, Net of Tax (Details) - USD ($) $ in Thousands</t>
  </si>
  <si>
    <t>Accumulated Other Comprehensive Income Loss [Line Items]</t>
  </si>
  <si>
    <t>Beginning Balance, Stockholders' equity</t>
  </si>
  <si>
    <t>Ending Balances, Stockholders' equity</t>
  </si>
  <si>
    <t>Stockholders' Equity - Additional Information (Details)</t>
  </si>
  <si>
    <t>May 22, 2018shares</t>
  </si>
  <si>
    <t>Jan. 04, 2017USD ($)shares</t>
  </si>
  <si>
    <t>Dec. 31, 2019USD ($)CompensationPlan$ / sharesshares</t>
  </si>
  <si>
    <t>Dec. 31, 2018USD ($)$ / sharesshares</t>
  </si>
  <si>
    <t>Jan. 01, 2019shares</t>
  </si>
  <si>
    <t>Feb. 28, 2017shares</t>
  </si>
  <si>
    <t>Stockholders Equity [Line Items]</t>
  </si>
  <si>
    <t>Number of share-based compensation plans | CompensationPlan</t>
  </si>
  <si>
    <t>Common stock, shares authorized | shares</t>
  </si>
  <si>
    <t>Option exercise price | $ / shares</t>
  </si>
  <si>
    <t>Closing stock price (in USD per share) | $ / shares</t>
  </si>
  <si>
    <t>Aggregate intrinsic value, exercised | $</t>
  </si>
  <si>
    <t>Unrecognized compensation cost related to unvested stock based payments | $</t>
  </si>
  <si>
    <t>Unrecognized compensation cost related to unvested stock based payments, weighted average recognition period</t>
  </si>
  <si>
    <t>Restricted Stock Units</t>
  </si>
  <si>
    <t>Grant-date fair value of awards granted | $</t>
  </si>
  <si>
    <t>Fair value of awards vested | $</t>
  </si>
  <si>
    <t>Employee Stock Purchase Plan (ESPP)</t>
  </si>
  <si>
    <t>Percentage of outstanding shares</t>
  </si>
  <si>
    <t>1.00%</t>
  </si>
  <si>
    <t>Common stock issued or transferred, maximum | shares</t>
  </si>
  <si>
    <t>Stock option award to purchase | shares</t>
  </si>
  <si>
    <t>Percentage of purchase price of shares, lower of the fair market value of common stock</t>
  </si>
  <si>
    <t>85.00%</t>
  </si>
  <si>
    <t>Share-based compensation expense | $</t>
  </si>
  <si>
    <t>Expected term (years)</t>
  </si>
  <si>
    <t>6 months</t>
  </si>
  <si>
    <t>Volatility</t>
  </si>
  <si>
    <t>66.04%</t>
  </si>
  <si>
    <t>Risk free interest rate</t>
  </si>
  <si>
    <t>2.31%</t>
  </si>
  <si>
    <t>2017 Plan [Member]</t>
  </si>
  <si>
    <t>Expiration period of options</t>
  </si>
  <si>
    <t>Vesting period</t>
  </si>
  <si>
    <t>4.00%</t>
  </si>
  <si>
    <t>Maximum shares granted per individual | shares</t>
  </si>
  <si>
    <t>Maximum cash paid from grants per individual | $</t>
  </si>
  <si>
    <t>2017 Plan [Member] | 10 percent stockholder</t>
  </si>
  <si>
    <t>Minimum Stock Option Exercise Price Ten Percent Owners</t>
  </si>
  <si>
    <t>110.00%</t>
  </si>
  <si>
    <t>2017 Plan [Member] | Minimum [Member]</t>
  </si>
  <si>
    <t>7 years</t>
  </si>
  <si>
    <t>2017 Plan [Member] | Maximum [Member]</t>
  </si>
  <si>
    <t>Stockholders' Equity - Summary of Stock Based Compensation Expense (Details) - USD ($) $ in Thousands</t>
  </si>
  <si>
    <t>Cost of Revenue</t>
  </si>
  <si>
    <t>Research and Product Development</t>
  </si>
  <si>
    <t>Selling, Marketing, General and Administrative</t>
  </si>
  <si>
    <t>Stockholders' Equity - Summary of Assumptions used to Value Options Grants (Details) - Stock Options</t>
  </si>
  <si>
    <t>Share Based Compensation Arrangement Assumptions Used To Estimate Fair Values Of Share Options Granted [Line Items]</t>
  </si>
  <si>
    <t>5 years 10 months 6 days</t>
  </si>
  <si>
    <t>4 years 10 months 17 days</t>
  </si>
  <si>
    <t>65.72%</t>
  </si>
  <si>
    <t>81.87%</t>
  </si>
  <si>
    <t>1.99%</t>
  </si>
  <si>
    <t>2.74%</t>
  </si>
  <si>
    <t>Stockholders' Equity - Summary of Stock Option Activity (Details) - USD ($) $ / shares in Units, shares in Thousands, $ in Thousands</t>
  </si>
  <si>
    <t>Options Outstanding</t>
  </si>
  <si>
    <t>Options outstanding at beginning of period (in options)</t>
  </si>
  <si>
    <t>Granted (in options)</t>
  </si>
  <si>
    <t>Canceled/Forfeited (in options)</t>
  </si>
  <si>
    <t>Expired (in options)</t>
  </si>
  <si>
    <t>Exercised (in options)</t>
  </si>
  <si>
    <t>Options outstanding at end of period (in options)</t>
  </si>
  <si>
    <t>Options outstanding vested and expected to vest at end of period</t>
  </si>
  <si>
    <t>Options outstanding vested and exercisable at end of period</t>
  </si>
  <si>
    <t>Weighted Average Exercise Price</t>
  </si>
  <si>
    <t>Options outstanding at beginning of period (in USD per share)</t>
  </si>
  <si>
    <t>Granted (in USD per share)</t>
  </si>
  <si>
    <t>Canceled/Forfeited (in USD per share)</t>
  </si>
  <si>
    <t>Expired (in USD per share)</t>
  </si>
  <si>
    <t>Exercised (in USD per share)</t>
  </si>
  <si>
    <t>Options outstanding at end of period (in USD per share)</t>
  </si>
  <si>
    <t>Vested and expected to vest at end of period (in USD per share)</t>
  </si>
  <si>
    <t>Vested and exercisable at end of period (in USD per share)</t>
  </si>
  <si>
    <t>Weighted Average Remaining Contractual Term (years)</t>
  </si>
  <si>
    <t>Stock options outstanding</t>
  </si>
  <si>
    <t>7 years 4 months 9 days</t>
  </si>
  <si>
    <t>8 years 7 months 24 days</t>
  </si>
  <si>
    <t>Vested and expected to vest ending balance</t>
  </si>
  <si>
    <t>Vested and exercisable ending balance</t>
  </si>
  <si>
    <t>5 years 8 months 26 days</t>
  </si>
  <si>
    <t>7 years 6 months 3 days</t>
  </si>
  <si>
    <t>Aggregate intrinsic value</t>
  </si>
  <si>
    <t>Options outstanding at end of period</t>
  </si>
  <si>
    <t>Vested and expected to vest at end of period</t>
  </si>
  <si>
    <t>Vested and exercisable at end of period</t>
  </si>
  <si>
    <t>Stockholders' Equity - Summary of Restricted Stock Unit Awards Activity (Details) - Restricted Stock Units - $ / shares</t>
  </si>
  <si>
    <t>RSU Outstanding</t>
  </si>
  <si>
    <t>Non-vested as at beginning of period</t>
  </si>
  <si>
    <t>Granted</t>
  </si>
  <si>
    <t>Canceled/Forfeited</t>
  </si>
  <si>
    <t>Vested</t>
  </si>
  <si>
    <t>Non-vested as at end of period</t>
  </si>
  <si>
    <t>Weighted Average Grant Date Fair Value</t>
  </si>
  <si>
    <t>Net Income (Loss) Per Share - Computation of Basic and Diluted Net Loss Per Share (Details) - USD ($) $ / shares in Units, shares in Thousands, $ in Thousands</t>
  </si>
  <si>
    <t>Numerator:</t>
  </si>
  <si>
    <t>Denominator:</t>
  </si>
  <si>
    <t>Basic (in shares)</t>
  </si>
  <si>
    <t>Effect of dilutive securities:</t>
  </si>
  <si>
    <t>Stock options, restricted stock units and share awards</t>
  </si>
  <si>
    <t>Diluted (in shares)</t>
  </si>
  <si>
    <t>Basic (in dollar per share)</t>
  </si>
  <si>
    <t>Diluted (in dollar per share)</t>
  </si>
  <si>
    <t>Net Income (Loss) Per Share - Antidilutive Securities Excluded from Computation of Earning Per Share (Details) - Stock options and unvested restricted shares - $ / shares shares in Thousands</t>
  </si>
  <si>
    <t>Antidilutive Securities Excluded from Computation of Earnings Per Share [Line Items]</t>
  </si>
  <si>
    <t>Antidilutive securities excluded from computation of loss per share calculation, shares</t>
  </si>
  <si>
    <t>Weighted average exercise price of outstanding stock options and unvested restricted shares</t>
  </si>
  <si>
    <t>Income Taxes - Geographical Breakdown of Income (Loss) Before Income Taxes (Details) - USD ($) $ in Thousands</t>
  </si>
  <si>
    <t>Income Taxes [Line Items]</t>
  </si>
  <si>
    <t>Domestic</t>
  </si>
  <si>
    <t>Foreign</t>
  </si>
  <si>
    <t>Income Taxes - Components of Income Tax Expense Applicable to Income (Loss) Before Income Taxes (Details) - USD ($) $ in Thousands</t>
  </si>
  <si>
    <t>Current:</t>
  </si>
  <si>
    <t>State</t>
  </si>
  <si>
    <t>Total current tax provision</t>
  </si>
  <si>
    <t>Deferred:</t>
  </si>
  <si>
    <t>Federal</t>
  </si>
  <si>
    <t>Total deferred tax provision (benefit)</t>
  </si>
  <si>
    <t>Total tax provision (benefit)</t>
  </si>
  <si>
    <t>Income Taxes - Reconciliation of Expected Tax Provision (Benefit) to Actual Tax Provision (Benefit) (Details) - USD ($) $ in Thousands</t>
  </si>
  <si>
    <t>Expected tax provision (benefit) at statutory rate</t>
  </si>
  <si>
    <t>State taxes, net of Federal effect</t>
  </si>
  <si>
    <t>State change in deferreds</t>
  </si>
  <si>
    <t>Foreign rate differential</t>
  </si>
  <si>
    <t>Valuation allowance</t>
  </si>
  <si>
    <t>Permanent differences</t>
  </si>
  <si>
    <t>Other permanent items</t>
  </si>
  <si>
    <t>Tax credit carry-forwards</t>
  </si>
  <si>
    <t>Tax expense adjustments after tax return for prior period</t>
  </si>
  <si>
    <t>Income Taxes - Components of Deferred Tax Assets and Liabilities (Details) - USD ($) $ in Thousands</t>
  </si>
  <si>
    <t>Deferred tax assets:</t>
  </si>
  <si>
    <t>Net operating loss, capital loss, and tax credit carryforwards</t>
  </si>
  <si>
    <t>Fixed assets and intangible assets</t>
  </si>
  <si>
    <t>Inventory and other reserves</t>
  </si>
  <si>
    <t>Operating lease liability</t>
  </si>
  <si>
    <t>Other (mainly accrued expenses)</t>
  </si>
  <si>
    <t>Gross deferred tax assets</t>
  </si>
  <si>
    <t>Less valuation allowance</t>
  </si>
  <si>
    <t>Deferred tax liabilities:</t>
  </si>
  <si>
    <t>Operating lease right-of-use-asset</t>
  </si>
  <si>
    <t>Gross deferred tax liabilities</t>
  </si>
  <si>
    <t>Total net deferred tax assets</t>
  </si>
  <si>
    <t>Income Taxes - Additional Information (Details) - USD ($)</t>
  </si>
  <si>
    <t>Change in deferred tax valuation allowance</t>
  </si>
  <si>
    <t>Minimum cumulative change in ownership percentage for annual use of net operating losses and tax credit carryforwards</t>
  </si>
  <si>
    <t>50.00%</t>
  </si>
  <si>
    <t>Minimum cumulative change in ownership percentage for annual use of net operating losses and tax credit carryforwards period</t>
  </si>
  <si>
    <t>Unrecognized tax benefits</t>
  </si>
  <si>
    <t>Unrecognized tax benefits that, if recognized, would reduce effective tax rate</t>
  </si>
  <si>
    <t>Interest and penalty (benefit) provision</t>
  </si>
  <si>
    <t>Net operating loss carryforwards</t>
  </si>
  <si>
    <t>Operating loss carryforwards, expiration start year</t>
  </si>
  <si>
    <t>2030</t>
  </si>
  <si>
    <t>Research credit carry forward</t>
  </si>
  <si>
    <t>Research tax credit carryforward, expiration start year</t>
  </si>
  <si>
    <t>2036</t>
  </si>
  <si>
    <t>Federal | Indefinite Period</t>
  </si>
  <si>
    <t>Research tax credit carryforward expiration, description</t>
  </si>
  <si>
    <t>The California credit carryforwards do not expire and the Georgia credit carryforwards will expire beginning in 2026.</t>
  </si>
  <si>
    <t>State | Georgia</t>
  </si>
  <si>
    <t>2026</t>
  </si>
  <si>
    <t>Income Taxes - Reconciliation of Beginning and Ending Unrecognized Tax Benefit (Details) - USD ($) $ in Thousands</t>
  </si>
  <si>
    <t>Unrecognized tax benefits, beginning balance</t>
  </si>
  <si>
    <t>Increases related to current year tax positions</t>
  </si>
  <si>
    <t>Unrecognized tax benefits, ending balance</t>
  </si>
  <si>
    <t>Income Taxes - Open Tax Years for Major Jurisdictions (Details)</t>
  </si>
  <si>
    <t>Federal | Minimum</t>
  </si>
  <si>
    <t>Open tax years</t>
  </si>
  <si>
    <t>2016</t>
  </si>
  <si>
    <t>Federal | Maximum</t>
  </si>
  <si>
    <t>California and Canada | Minimum</t>
  </si>
  <si>
    <t>2015</t>
  </si>
  <si>
    <t>California and Canada | Maximum</t>
  </si>
  <si>
    <t>Brazil | Minimum</t>
  </si>
  <si>
    <t>2014</t>
  </si>
  <si>
    <t>Brazil | Maximum</t>
  </si>
  <si>
    <t>Germany | Minimum</t>
  </si>
  <si>
    <t>Germany | Maximum</t>
  </si>
  <si>
    <t>Japan | Minimum</t>
  </si>
  <si>
    <t>Japan | Maximum</t>
  </si>
  <si>
    <t>Korea | Minimum</t>
  </si>
  <si>
    <t>2017</t>
  </si>
  <si>
    <t>Korea | Maximum</t>
  </si>
  <si>
    <t>United Kingdom | Minimum</t>
  </si>
  <si>
    <t>United Kingdom | Maximum</t>
  </si>
  <si>
    <t>Vietnam | Minimum</t>
  </si>
  <si>
    <t>Vietnam | Maximum</t>
  </si>
  <si>
    <t>Non-Controlling Interests - Schedule of Non-controlling Interests (Details) - USD ($) $ in Thousands</t>
  </si>
  <si>
    <t>Stockholders' Equity Attributable to Noncontrolling Interest [Roll Forward]</t>
  </si>
  <si>
    <t>Beginning balance, non-controlling interests</t>
  </si>
  <si>
    <t>Net income attributable to non-controlling interests</t>
  </si>
  <si>
    <t>Purchase of non-controlling interests</t>
  </si>
  <si>
    <t>Ending balance, non-controlling interests</t>
  </si>
  <si>
    <t>Foreign currency translation adjustments (Other Comprehensive Income)</t>
  </si>
  <si>
    <t>Non-Controlling Interests - Additional Information (Details) - USD ($)</t>
  </si>
  <si>
    <t>Jul. 31, 2019</t>
  </si>
  <si>
    <t>Minority Interest [Line Items]</t>
  </si>
  <si>
    <t>Dasan Network Solutions JAPAN, Inc.</t>
  </si>
  <si>
    <t>Dasan Network Solutions JAPAN, Inc. | Additional paid-in capital</t>
  </si>
  <si>
    <t>Dasan Network Solutions JAPAN, Inc. | Non-controlling interest</t>
  </si>
  <si>
    <t>Related Party Transactions - Additional Information (Details) - USD ($) $ in Thousands</t>
  </si>
  <si>
    <t>Related Party Transaction [Line Items]</t>
  </si>
  <si>
    <t>DASAN | Majority Shareholder</t>
  </si>
  <si>
    <t>Guarantee fee, percent</t>
  </si>
  <si>
    <t>0.90%</t>
  </si>
  <si>
    <t>DASAN | Majority Shareholder | Sales And Purchases To And From Related Parties</t>
  </si>
  <si>
    <t>Outstanding from related party borrowings</t>
  </si>
  <si>
    <t>CHASAN Networks Co., Ltd. | Affiliated Entity | Loan Agreement | Dasan Network Solutions, Inc. (DNS) | Junior Lien</t>
  </si>
  <si>
    <t>Manufacturing and development fee, percent</t>
  </si>
  <si>
    <t>7.00%</t>
  </si>
  <si>
    <t>Tomato Soft (Xi'an) Ltd.</t>
  </si>
  <si>
    <t>Related Party Transactions - Sales and Purchases To and From Related Parties (Details) - USD ($) $ in Thousands</t>
  </si>
  <si>
    <t>Sales</t>
  </si>
  <si>
    <t>Cost of revenue</t>
  </si>
  <si>
    <t>Sales And Purchases To And From Related Parties</t>
  </si>
  <si>
    <t>Manufacturing (Cost of revenue)</t>
  </si>
  <si>
    <t>Other Expenses</t>
  </si>
  <si>
    <t>Tomato Soft Ltd. | Affiliated Entity | Sales And Purchases To And From Related Parties</t>
  </si>
  <si>
    <t>DNI direct ownership interest</t>
  </si>
  <si>
    <t>Tomato Soft (Xi'an) Ltd. | Affiliated Entity | Sales And Purchases To And From Related Parties</t>
  </si>
  <si>
    <t>CHASAN Networks Co., Ltd. | Affiliated Entity | Sales And Purchases To And From Related Parties</t>
  </si>
  <si>
    <t>J-Mobile Corporation | Affiliated Entity | Sales And Purchases To And From Related Parties</t>
  </si>
  <si>
    <t>91.50%</t>
  </si>
  <si>
    <t>Dasan France | Affiliated Entity | Sales And Purchases To And From Related Parties</t>
  </si>
  <si>
    <t>Handysoft Inc | Affiliated Entity | Sales And Purchases To And From Related Parties</t>
  </si>
  <si>
    <t>17.63%</t>
  </si>
  <si>
    <t>Related Party Transactions - Balances of Receivables and Payables with Related Parties (Details) - USD ($) $ in Thousands</t>
  </si>
  <si>
    <t>Loans payable</t>
  </si>
  <si>
    <t>Receivables And Payables With Related Parties</t>
  </si>
  <si>
    <t>Account receivables</t>
  </si>
  <si>
    <t>Deposits for lease</t>
  </si>
  <si>
    <t>[1]</t>
  </si>
  <si>
    <t>Other payables</t>
  </si>
  <si>
    <t>[2]</t>
  </si>
  <si>
    <t>DASAN | Majority Shareholder | Receivables And Payables With Related Parties</t>
  </si>
  <si>
    <t>Tomato Soft Ltd. | Affiliated Entity | Receivables And Payables With Related Parties</t>
  </si>
  <si>
    <t>DNI ownership interest</t>
  </si>
  <si>
    <t>Tomato Soft (Xi'an) Ltd. | Affiliated Entity | Receivables And Payables With Related Parties</t>
  </si>
  <si>
    <t>Handysoft Inc | Affiliated Entity | Receivables And Payables With Related Parties</t>
  </si>
  <si>
    <t>14.77%</t>
  </si>
  <si>
    <t>CHASAN Networks Co., Ltd. | Affiliated Entity | Receivables And Payables With Related Parties</t>
  </si>
  <si>
    <t>Dasan France | Affiliated Entity | Receivables And Payables With Related Parties</t>
  </si>
  <si>
    <t>Included in other assets related to deposits for lease in the consolidated balance sheets as of December 31, 2019 and 2018.</t>
  </si>
  <si>
    <t>Included in accrued and other liabilities in the consolidated balance sheet as of December 31, 2019 and 2018.</t>
  </si>
  <si>
    <t>Leases - Components of Lease Expense (Details) $ in Thousands</t>
  </si>
  <si>
    <t>Operating lease cost</t>
  </si>
  <si>
    <t>Variable lease cost</t>
  </si>
  <si>
    <t>Short-term lease cost</t>
  </si>
  <si>
    <t>Total net lease cost</t>
  </si>
  <si>
    <t>Leases - Additional Information (Details) - USD ($) $ in Millions</t>
  </si>
  <si>
    <t>Lease expense</t>
  </si>
  <si>
    <t>Non-cash asset impairment charge</t>
  </si>
  <si>
    <t>Leases - Supplemental Cash Flow Information Related to Operating Leases (Details) $ in Thousands</t>
  </si>
  <si>
    <t>Operating cash flows from operating leases</t>
  </si>
  <si>
    <t>ROU assets obtained in exchange for operating lease obligations</t>
  </si>
  <si>
    <t>Leases - Lease Balances within Condensed Consolidated Balance Sheet, Weighted Average Remaining Lease Term, and Weighted Average Discount Rates Related to Operating Leases (Details) - USD ($) $ in Thousands</t>
  </si>
  <si>
    <t>Jan. 01, 2019</t>
  </si>
  <si>
    <t>Assets:</t>
  </si>
  <si>
    <t>Liabilities:</t>
  </si>
  <si>
    <t>Total operating lease liabilities</t>
  </si>
  <si>
    <t>Weighted average remaining lease term</t>
  </si>
  <si>
    <t>2 years 2 months 19 days</t>
  </si>
  <si>
    <t>Weighted average discount rate</t>
  </si>
  <si>
    <t>4.80%</t>
  </si>
  <si>
    <t>Leases - Maturity of Operating Lease Liabilities (Details) - USD ($) $ in Thousands</t>
  </si>
  <si>
    <t>2023</t>
  </si>
  <si>
    <t>2024</t>
  </si>
  <si>
    <t>Thereafter</t>
  </si>
  <si>
    <t>Total operating lease payments</t>
  </si>
  <si>
    <t>Less: imputed interest</t>
  </si>
  <si>
    <t>Total minimum lease payments</t>
  </si>
  <si>
    <t>Commitments and Contingencies - Additional Information (Details) $ in Millions</t>
  </si>
  <si>
    <t>Purchase Commitment</t>
  </si>
  <si>
    <t>Guarantee Obligations [Line Items]</t>
  </si>
  <si>
    <t>Number of notice days required to notice in advance for cancellation of orders</t>
  </si>
  <si>
    <t>30 days</t>
  </si>
  <si>
    <t>Amount of non-cancellable purchase commitments outstanding</t>
  </si>
  <si>
    <t>Performance Guarantee</t>
  </si>
  <si>
    <t>Guarantor obligations</t>
  </si>
  <si>
    <t>Commitments and Contingencies - Payment Guarantees to Third Parties (Details) $ in Thousands</t>
  </si>
  <si>
    <t>Product warranty term</t>
  </si>
  <si>
    <t>2 years</t>
  </si>
  <si>
    <t>Payment Guarantee</t>
  </si>
  <si>
    <t>Dasan Network Solutions, Inc. (DNS) | Payment Guarantee</t>
  </si>
  <si>
    <t>44.30%</t>
  </si>
  <si>
    <t>Dasan Network Solutions, Inc. (DNS) | Payment Guarantee | Credit facility from Industrial Bank of Korea</t>
  </si>
  <si>
    <t>Dasan Network Solutions, Inc. (DNS) | Payment Guarantee | Purchasing Card from Industrial Bank of Korea</t>
  </si>
  <si>
    <t>Dasan Network Solutions, Inc. (DNS) | Payment Guarantee | Korea Development Bank, Credit facility</t>
  </si>
  <si>
    <t>Dasan Network Solutions, Inc. (DNS) | Payment Guarantee | Korea Development Bank, General loan</t>
  </si>
  <si>
    <t>Dasan Network Solutions, Inc. (DNS) | Payment Guarantee | NongHyup Bank, Credit facility</t>
  </si>
  <si>
    <t>Dasan Network Solutions, Inc. (DNS) | Payment Guarantee | Borrowings from Korea Development Bank</t>
  </si>
  <si>
    <t>Dasan Network Solutions, Inc. (DNS) | Payment Guarantee | Payment Guarantee from Shinhan Bank</t>
  </si>
  <si>
    <t>Dasan Network Solutions, Inc. (DNS) | Payment Guarantee | Shinhan Bank, General Loan</t>
  </si>
  <si>
    <t>PNC Bank N.A. | Payment Guarantee</t>
  </si>
  <si>
    <t>Citi Bank | Payment Guarantee</t>
  </si>
  <si>
    <t>Seoul Guarantee Insurance Co. | Payment Guarantee</t>
  </si>
  <si>
    <t>Industrial Bank of Korea | Payment Guarantee</t>
  </si>
  <si>
    <t>Korea Development Bank | Payment Guarantee</t>
  </si>
  <si>
    <t>NongHyup Bank | Payment Guarantee</t>
  </si>
  <si>
    <t>Woori Bank | Payment Guarantee</t>
  </si>
  <si>
    <t>Shinhan Bank | Payment Guarantee</t>
  </si>
  <si>
    <t>Shinhan Bank | Payment Guarantee | Purchasing Card</t>
  </si>
  <si>
    <t>AXA Insurance Company | Payment Guarantee</t>
  </si>
  <si>
    <t>Employee Benefit Plans - Additional Information (Details) - USD ($)</t>
  </si>
  <si>
    <t>Defined Benefit Plan Disclosure [Line Items]</t>
  </si>
  <si>
    <t>Discretionary contribution made to 401(k) plan</t>
  </si>
  <si>
    <t>Defined contribution plan, employer contribution, percent of employees' gross pay, per quarter</t>
  </si>
  <si>
    <t>8.33%</t>
  </si>
  <si>
    <t>Defined contribution expense</t>
  </si>
  <si>
    <t>Defined benefit plan, accumulated benefit obligation</t>
  </si>
  <si>
    <t>Net periodic benefit cost over the next fiscal year</t>
  </si>
  <si>
    <t>Defined benefit plan, expects to make contributions</t>
  </si>
  <si>
    <t>Pension Plan</t>
  </si>
  <si>
    <t>Defined benefit plan, insurance contract amount</t>
  </si>
  <si>
    <t>Employee Benefit Plans - Schedule of Net Periodic Benefit Cost Related to Plans (Details) $ in Thousands</t>
  </si>
  <si>
    <t>Service Cost</t>
  </si>
  <si>
    <t>Interest Cost</t>
  </si>
  <si>
    <t>Net periodic benefit cost</t>
  </si>
  <si>
    <t>Employee Benefit Plans - Reconciliation of Changes in Plan Assets and Benefit Obligation (Details) $ in Thousands</t>
  </si>
  <si>
    <t>Defined Benefit Pension Plans And Defined Benefit Postretirement Plans Disclosure [Abstract]</t>
  </si>
  <si>
    <t>Assumed with acquisition</t>
  </si>
  <si>
    <t>Service cost</t>
  </si>
  <si>
    <t>Interest cost</t>
  </si>
  <si>
    <t>Benefits paid</t>
  </si>
  <si>
    <t>Actuarial (gains) losses</t>
  </si>
  <si>
    <t>Benefit obligation, December 31</t>
  </si>
  <si>
    <t>Underfunded status, December 31</t>
  </si>
  <si>
    <t>Employee Benefit Plans - Schedule of Benefit Payments which Reflect Expected Future Service are Expected To Be Paid (Details) $ in Thousands</t>
  </si>
  <si>
    <t>Defined Benefit Plan, Expected Future Benefit Payment [Abstract]</t>
  </si>
  <si>
    <t>2025 - 2029</t>
  </si>
  <si>
    <t>Employee Benefit Plans - Schedule of Gross Amounts Recognized Net of Tax in Accumulated Other Comprehensive Loss (Details) $ in Thousands</t>
  </si>
  <si>
    <t>Net loss</t>
  </si>
  <si>
    <t>Employee Benefit Plans - Weighted Average Assumptions Used In Determining Periodic Net Cost and Benefit Obligation Information Related to Plans (Details)</t>
  </si>
  <si>
    <t>Net periodic benefit cost :</t>
  </si>
  <si>
    <t>Discount rate</t>
  </si>
  <si>
    <t>Rate of compensation increase</t>
  </si>
  <si>
    <t>1.70%</t>
  </si>
  <si>
    <t>Benefit obligation:</t>
  </si>
  <si>
    <t>Enterprise-Wide Information - Revenue by Geography (Details) - USD ($) $ in Thousands</t>
  </si>
  <si>
    <t>Revenue from External Customer [Line Items]</t>
  </si>
  <si>
    <t>Net revenue</t>
  </si>
  <si>
    <t>Total North America</t>
  </si>
  <si>
    <t>Total International</t>
  </si>
  <si>
    <t>Enterprise-Wide Information - Revenue by Products and Services (Details) - USD ($) $ in Thousands</t>
  </si>
  <si>
    <t>Products</t>
  </si>
  <si>
    <t>Services</t>
  </si>
  <si>
    <t>Enterprise-Wide Information - Property, Plant and Equipment, Net of Accumulated Depreciation (Details) - USD ($) $ in Thousands</t>
  </si>
  <si>
    <t>Japan and Vietnam</t>
  </si>
  <si>
    <t>Taiwan and India</t>
  </si>
  <si>
    <t>Germany</t>
  </si>
  <si>
    <t>Subsequent Events - Additional Information (Details)</t>
  </si>
  <si>
    <t>Mar. 02, 2020USD ($)ft²$ / ft²</t>
  </si>
  <si>
    <t>Subsequent Event [Line Items]</t>
  </si>
  <si>
    <t>Base monthly rent payments due under subleases</t>
  </si>
  <si>
    <t>March 2020 DNI Loan</t>
  </si>
  <si>
    <t>Term loan, security description</t>
  </si>
  <si>
    <t>(i) DNS California, a wholly-owned, direct subsidiary of the Company and the sole stockholder of DNS Korea, agreed to pledge the outstanding shares of DNS Korea to DNI and (ii) DNS Korea granted a security interest in its personal property assets, accounts receivable and intellectual property assets to DNI.</t>
  </si>
  <si>
    <t>Subsequent Event | March 2020 DNI Loan</t>
  </si>
  <si>
    <t>Term loan</t>
  </si>
  <si>
    <t>Term loan, interest payable</t>
  </si>
  <si>
    <t>semi-annually</t>
  </si>
  <si>
    <t>Term loan, annual rate</t>
  </si>
  <si>
    <t>Term loan, principal payments due</t>
  </si>
  <si>
    <t>Term loan, covenant terms</t>
  </si>
  <si>
    <t>The March 2020 DNI Loan includes certain covenants consisting of financial reporting obligations, a maintenance covenant whereby DNS Korea agreed to maintain a minimum stockholders’ equity value in an amount equal to or greater than KRW 43.3 billion ($35.8 million USD), and customary events of default. If an event of default occurs and is not remedied within the applicable cure period, DNI will be entitled to take various actions, including requiring the immediate repayment of all outstanding amounts under the March 2020 DNI Loan and selling the shares or assets of DNS Korea.</t>
  </si>
  <si>
    <t>Term loan covenant, minimum stockholders’ equity value</t>
  </si>
  <si>
    <t>Subsequent Event | Sublease Agreements</t>
  </si>
  <si>
    <t>Area of sublease | ft²</t>
  </si>
  <si>
    <t>Sublease commence month and year</t>
  </si>
  <si>
    <t>2020-03</t>
  </si>
  <si>
    <t>Sublease termination date</t>
  </si>
  <si>
    <t>Nov. 30,
		2025</t>
  </si>
  <si>
    <t>Option to extend term of sublease</t>
  </si>
  <si>
    <t>The Company does not have any option to extend the term of either of the Subleases.</t>
  </si>
  <si>
    <t>Existence of Option to extend term of sublease</t>
  </si>
  <si>
    <t>Sublease annual increase per rentable square foot per annum | $ / ft²</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1513373</v>
      </c>
    </row>
    <row r="15" spans="1:4">
      <c r="A15" s="4" t="s">
        <v>27</v>
      </c>
      <c r="B15" s="4" t="s">
        <v>28</v>
      </c>
    </row>
    <row r="16" spans="1:4">
      <c r="A16" s="4" t="s">
        <v>29</v>
      </c>
      <c r="B16" s="4" t="s">
        <v>28</v>
      </c>
    </row>
    <row r="17" spans="1:4">
      <c r="A17" s="4" t="s">
        <v>30</v>
      </c>
      <c r="B17" s="4" t="s">
        <v>31</v>
      </c>
    </row>
    <row r="18" spans="1:4">
      <c r="A18" s="4" t="s">
        <v>32</v>
      </c>
      <c r="B18" s="4" t="s">
        <v>25</v>
      </c>
    </row>
    <row r="19" spans="1:4">
      <c r="A19" s="4" t="s">
        <v>33</v>
      </c>
      <c r="B19" s="4" t="s">
        <v>25</v>
      </c>
    </row>
    <row r="20" spans="1:4">
      <c r="A20" s="4" t="s">
        <v>34</v>
      </c>
      <c r="B20" s="4" t="s">
        <v>35</v>
      </c>
    </row>
    <row r="21" spans="1:4">
      <c r="A21" s="4" t="s">
        <v>36</v>
      </c>
      <c r="D21" s="6" t="n">
        <v>140613277</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1</v>
      </c>
    </row>
    <row r="31" spans="1:4">
      <c r="A31" s="4" t="s">
        <v>54</v>
      </c>
      <c r="B31" s="4" t="s">
        <v>25</v>
      </c>
    </row>
    <row r="32" spans="1:4">
      <c r="A32" s="4" t="s">
        <v>55</v>
      </c>
      <c r="B32" s="4" t="s">
        <v>56</v>
      </c>
    </row>
    <row r="33" spans="1:4">
      <c r="A33" s="4" t="s">
        <v>57</v>
      </c>
      <c r="B33" s="4" t="s">
        <v>35</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16</v>
      </c>
      <c r="B1" s="2" t="s">
        <v>1</v>
      </c>
    </row>
    <row r="2" spans="1:2">
      <c r="B2" s="2" t="s">
        <v>2</v>
      </c>
    </row>
    <row r="3" spans="1:2">
      <c r="A3" s="3" t="s">
        <v>1117</v>
      </c>
    </row>
    <row r="4" spans="1:2">
      <c r="A4" s="4" t="s">
        <v>1118</v>
      </c>
      <c r="B4" s="4" t="s">
        <v>988</v>
      </c>
    </row>
    <row r="5" spans="1:2">
      <c r="A5" s="4" t="s">
        <v>1119</v>
      </c>
      <c r="B5" s="4" t="s">
        <v>1120</v>
      </c>
    </row>
    <row r="6" spans="1:2">
      <c r="A6" s="3" t="s">
        <v>1121</v>
      </c>
    </row>
    <row r="7" spans="1:2">
      <c r="A7" s="4" t="s">
        <v>1118</v>
      </c>
      <c r="B7" s="4" t="s">
        <v>988</v>
      </c>
    </row>
    <row r="8" spans="1:2">
      <c r="A8" s="4" t="s">
        <v>1119</v>
      </c>
      <c r="B8" s="4" t="s">
        <v>11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65</v>
      </c>
    </row>
    <row r="3" spans="1:3">
      <c r="A3" s="3" t="s">
        <v>1123</v>
      </c>
    </row>
    <row r="4" spans="1:3">
      <c r="A4" s="4" t="s">
        <v>1124</v>
      </c>
      <c r="B4" s="6" t="n">
        <v>306882</v>
      </c>
      <c r="C4" s="6" t="n">
        <v>282348</v>
      </c>
    </row>
    <row r="5" spans="1:3">
      <c r="A5" s="4" t="s">
        <v>476</v>
      </c>
    </row>
    <row r="6" spans="1:3">
      <c r="A6" s="3" t="s">
        <v>1123</v>
      </c>
    </row>
    <row r="7" spans="1:3">
      <c r="A7" s="4" t="s">
        <v>1124</v>
      </c>
      <c r="B7" s="5" t="n">
        <v>36383</v>
      </c>
      <c r="C7" s="5" t="n">
        <v>50795</v>
      </c>
    </row>
    <row r="8" spans="1:3">
      <c r="A8" s="4" t="s">
        <v>477</v>
      </c>
    </row>
    <row r="9" spans="1:3">
      <c r="A9" s="3" t="s">
        <v>1123</v>
      </c>
    </row>
    <row r="10" spans="1:3">
      <c r="A10" s="4" t="s">
        <v>1124</v>
      </c>
      <c r="B10" s="5" t="n">
        <v>4690</v>
      </c>
      <c r="C10" s="5" t="n">
        <v>4413</v>
      </c>
    </row>
    <row r="11" spans="1:3">
      <c r="A11" s="4" t="s">
        <v>1125</v>
      </c>
    </row>
    <row r="12" spans="1:3">
      <c r="A12" s="3" t="s">
        <v>1123</v>
      </c>
    </row>
    <row r="13" spans="1:3">
      <c r="A13" s="4" t="s">
        <v>1124</v>
      </c>
      <c r="B13" s="5" t="n">
        <v>41073</v>
      </c>
      <c r="C13" s="5" t="n">
        <v>55208</v>
      </c>
    </row>
    <row r="14" spans="1:3">
      <c r="A14" s="4" t="s">
        <v>479</v>
      </c>
    </row>
    <row r="15" spans="1:3">
      <c r="A15" s="3" t="s">
        <v>1123</v>
      </c>
    </row>
    <row r="16" spans="1:3">
      <c r="A16" s="4" t="s">
        <v>1124</v>
      </c>
      <c r="B16" s="5" t="n">
        <v>23774</v>
      </c>
      <c r="C16" s="5" t="n">
        <v>27596</v>
      </c>
    </row>
    <row r="17" spans="1:3">
      <c r="A17" s="4" t="s">
        <v>480</v>
      </c>
    </row>
    <row r="18" spans="1:3">
      <c r="A18" s="3" t="s">
        <v>1123</v>
      </c>
    </row>
    <row r="19" spans="1:3">
      <c r="A19" s="4" t="s">
        <v>1124</v>
      </c>
      <c r="B19" s="5" t="n">
        <v>78375</v>
      </c>
      <c r="C19" s="5" t="n">
        <v>34741</v>
      </c>
    </row>
    <row r="20" spans="1:3">
      <c r="A20" s="4" t="s">
        <v>481</v>
      </c>
    </row>
    <row r="21" spans="1:3">
      <c r="A21" s="3" t="s">
        <v>1123</v>
      </c>
    </row>
    <row r="22" spans="1:3">
      <c r="A22" s="4" t="s">
        <v>1124</v>
      </c>
      <c r="B22" s="5" t="n">
        <v>79124</v>
      </c>
      <c r="C22" s="5" t="n">
        <v>76006</v>
      </c>
    </row>
    <row r="23" spans="1:3">
      <c r="A23" s="4" t="s">
        <v>482</v>
      </c>
    </row>
    <row r="24" spans="1:3">
      <c r="A24" s="3" t="s">
        <v>1123</v>
      </c>
    </row>
    <row r="25" spans="1:3">
      <c r="A25" s="4" t="s">
        <v>1124</v>
      </c>
      <c r="B25" s="5" t="n">
        <v>84536</v>
      </c>
      <c r="C25" s="5" t="n">
        <v>88797</v>
      </c>
    </row>
    <row r="26" spans="1:3">
      <c r="A26" s="4" t="s">
        <v>1126</v>
      </c>
    </row>
    <row r="27" spans="1:3">
      <c r="A27" s="3" t="s">
        <v>1123</v>
      </c>
    </row>
    <row r="28" spans="1:3">
      <c r="A28" s="4" t="s">
        <v>1124</v>
      </c>
      <c r="B28" s="6" t="n">
        <v>265809</v>
      </c>
      <c r="C28" s="6" t="n">
        <v>2271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65</v>
      </c>
    </row>
    <row r="3" spans="1:3">
      <c r="A3" s="3" t="s">
        <v>1123</v>
      </c>
    </row>
    <row r="4" spans="1:3">
      <c r="A4" s="4" t="s">
        <v>1124</v>
      </c>
      <c r="B4" s="6" t="n">
        <v>306882</v>
      </c>
      <c r="C4" s="6" t="n">
        <v>282348</v>
      </c>
    </row>
    <row r="5" spans="1:3">
      <c r="A5" s="4" t="s">
        <v>1128</v>
      </c>
    </row>
    <row r="6" spans="1:3">
      <c r="A6" s="3" t="s">
        <v>1123</v>
      </c>
    </row>
    <row r="7" spans="1:3">
      <c r="A7" s="4" t="s">
        <v>1124</v>
      </c>
      <c r="B7" s="5" t="n">
        <v>286292</v>
      </c>
      <c r="C7" s="5" t="n">
        <v>269269</v>
      </c>
    </row>
    <row r="8" spans="1:3">
      <c r="A8" s="4" t="s">
        <v>1129</v>
      </c>
    </row>
    <row r="9" spans="1:3">
      <c r="A9" s="3" t="s">
        <v>1123</v>
      </c>
    </row>
    <row r="10" spans="1:3">
      <c r="A10" s="4" t="s">
        <v>1124</v>
      </c>
      <c r="B10" s="6" t="n">
        <v>20590</v>
      </c>
      <c r="C10" s="6" t="n">
        <v>1307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5</v>
      </c>
    </row>
    <row r="2" spans="1:3">
      <c r="A2" s="3" t="s">
        <v>494</v>
      </c>
    </row>
    <row r="3" spans="1:3">
      <c r="A3" s="4" t="s">
        <v>77</v>
      </c>
      <c r="B3" s="6" t="n">
        <v>6769</v>
      </c>
      <c r="C3" s="6" t="n">
        <v>5518</v>
      </c>
    </row>
    <row r="4" spans="1:3">
      <c r="A4" s="4" t="s">
        <v>476</v>
      </c>
    </row>
    <row r="5" spans="1:3">
      <c r="A5" s="3" t="s">
        <v>494</v>
      </c>
    </row>
    <row r="6" spans="1:3">
      <c r="A6" s="4" t="s">
        <v>77</v>
      </c>
      <c r="B6" s="5" t="n">
        <v>2809</v>
      </c>
      <c r="C6" s="5" t="n">
        <v>3036</v>
      </c>
    </row>
    <row r="7" spans="1:3">
      <c r="A7" s="4" t="s">
        <v>481</v>
      </c>
    </row>
    <row r="8" spans="1:3">
      <c r="A8" s="3" t="s">
        <v>494</v>
      </c>
    </row>
    <row r="9" spans="1:3">
      <c r="A9" s="4" t="s">
        <v>77</v>
      </c>
      <c r="B9" s="5" t="n">
        <v>2020</v>
      </c>
      <c r="C9" s="5" t="n">
        <v>1543</v>
      </c>
    </row>
    <row r="10" spans="1:3">
      <c r="A10" s="4" t="s">
        <v>1131</v>
      </c>
    </row>
    <row r="11" spans="1:3">
      <c r="A11" s="3" t="s">
        <v>494</v>
      </c>
    </row>
    <row r="12" spans="1:3">
      <c r="A12" s="4" t="s">
        <v>77</v>
      </c>
      <c r="B12" s="5" t="n">
        <v>1074</v>
      </c>
      <c r="C12" s="5" t="n">
        <v>910</v>
      </c>
    </row>
    <row r="13" spans="1:3">
      <c r="A13" s="4" t="s">
        <v>1132</v>
      </c>
    </row>
    <row r="14" spans="1:3">
      <c r="A14" s="3" t="s">
        <v>494</v>
      </c>
    </row>
    <row r="15" spans="1:3">
      <c r="A15" s="4" t="s">
        <v>77</v>
      </c>
      <c r="B15" s="5" t="n">
        <v>24</v>
      </c>
      <c r="C15" s="5" t="n">
        <v>29</v>
      </c>
    </row>
    <row r="16" spans="1:3">
      <c r="A16" s="4" t="s">
        <v>1133</v>
      </c>
    </row>
    <row r="17" spans="1:3">
      <c r="A17" s="3" t="s">
        <v>494</v>
      </c>
    </row>
    <row r="18" spans="1:3">
      <c r="A18" s="4" t="s">
        <v>77</v>
      </c>
      <c r="B18" s="6" t="n">
        <v>842</v>
      </c>
      <c r="C18"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21"/>
  </cols>
  <sheetData>
    <row r="1" spans="1:5">
      <c r="A1" s="1" t="s">
        <v>1134</v>
      </c>
      <c r="B1" s="2" t="s">
        <v>418</v>
      </c>
      <c r="C1" s="2" t="s">
        <v>1135</v>
      </c>
      <c r="D1" s="2" t="s">
        <v>512</v>
      </c>
      <c r="E1" s="2" t="s">
        <v>419</v>
      </c>
    </row>
    <row r="2" spans="1:5">
      <c r="A2" s="3" t="s">
        <v>1136</v>
      </c>
    </row>
    <row r="3" spans="1:5">
      <c r="A3" s="4" t="s">
        <v>1137</v>
      </c>
      <c r="D3" s="6" t="n">
        <v>24725000</v>
      </c>
    </row>
    <row r="4" spans="1:5">
      <c r="A4" s="4" t="s">
        <v>1138</v>
      </c>
    </row>
    <row r="5" spans="1:5">
      <c r="A5" s="3" t="s">
        <v>1136</v>
      </c>
    </row>
    <row r="6" spans="1:5">
      <c r="A6" s="4" t="s">
        <v>1139</v>
      </c>
      <c r="D6" s="4" t="s">
        <v>1140</v>
      </c>
    </row>
    <row r="7" spans="1:5">
      <c r="A7" s="4" t="s">
        <v>1141</v>
      </c>
    </row>
    <row r="8" spans="1:5">
      <c r="A8" s="3" t="s">
        <v>1136</v>
      </c>
    </row>
    <row r="9" spans="1:5">
      <c r="A9" s="4" t="s">
        <v>1142</v>
      </c>
      <c r="B9" s="6" t="n">
        <v>18500000</v>
      </c>
      <c r="E9" s="13" t="n">
        <v>22400000000</v>
      </c>
    </row>
    <row r="10" spans="1:5">
      <c r="A10" s="4" t="s">
        <v>1143</v>
      </c>
      <c r="B10" s="4" t="s">
        <v>1144</v>
      </c>
    </row>
    <row r="11" spans="1:5">
      <c r="A11" s="4" t="s">
        <v>1145</v>
      </c>
      <c r="B11" s="4" t="s">
        <v>679</v>
      </c>
    </row>
    <row r="12" spans="1:5">
      <c r="A12" s="4" t="s">
        <v>705</v>
      </c>
      <c r="B12" s="4" t="s">
        <v>718</v>
      </c>
    </row>
    <row r="13" spans="1:5">
      <c r="A13" s="4" t="s">
        <v>1146</v>
      </c>
      <c r="B13" s="6" t="n">
        <v>0</v>
      </c>
    </row>
    <row r="14" spans="1:5">
      <c r="A14" s="4" t="s">
        <v>1147</v>
      </c>
      <c r="B14" s="4" t="s">
        <v>1148</v>
      </c>
    </row>
    <row r="15" spans="1:5">
      <c r="A15" s="4" t="s">
        <v>1149</v>
      </c>
      <c r="B15" s="6" t="n">
        <v>35800000</v>
      </c>
      <c r="E15" s="13" t="n">
        <v>43300000000</v>
      </c>
    </row>
    <row r="16" spans="1:5">
      <c r="A16" s="4" t="s">
        <v>1150</v>
      </c>
    </row>
    <row r="17" spans="1:5">
      <c r="A17" s="3" t="s">
        <v>1136</v>
      </c>
    </row>
    <row r="18" spans="1:5">
      <c r="A18" s="4" t="s">
        <v>1151</v>
      </c>
      <c r="C18" s="5" t="n">
        <v>16333</v>
      </c>
    </row>
    <row r="19" spans="1:5">
      <c r="A19" s="4" t="s">
        <v>1152</v>
      </c>
      <c r="C19" s="4" t="s">
        <v>1153</v>
      </c>
    </row>
    <row r="20" spans="1:5">
      <c r="A20" s="4" t="s">
        <v>1154</v>
      </c>
      <c r="C20" s="4" t="s">
        <v>1155</v>
      </c>
    </row>
    <row r="21" spans="1:5">
      <c r="A21" s="4" t="s">
        <v>1156</v>
      </c>
      <c r="C21" s="4" t="s">
        <v>1157</v>
      </c>
    </row>
    <row r="22" spans="1:5">
      <c r="A22" s="4" t="s">
        <v>1158</v>
      </c>
      <c r="C22" s="4" t="s">
        <v>25</v>
      </c>
    </row>
    <row r="23" spans="1:5">
      <c r="A23" s="4" t="s">
        <v>1137</v>
      </c>
      <c r="C23" s="6" t="n">
        <v>21777</v>
      </c>
    </row>
    <row r="24" spans="1:5">
      <c r="A24" s="4" t="s">
        <v>1159</v>
      </c>
      <c r="C24" s="11" t="n">
        <v>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8747</v>
      </c>
      <c r="C3" s="6" t="n">
        <v>27709</v>
      </c>
    </row>
    <row r="4" spans="1:3">
      <c r="A4" s="4" t="s">
        <v>68</v>
      </c>
      <c r="B4" s="5" t="n">
        <v>4646</v>
      </c>
      <c r="C4" s="5" t="n">
        <v>7003</v>
      </c>
    </row>
    <row r="5" spans="1:3">
      <c r="A5" s="4" t="s">
        <v>69</v>
      </c>
      <c r="B5" s="5" t="n">
        <v>96865</v>
      </c>
      <c r="C5" s="5" t="n">
        <v>71034</v>
      </c>
    </row>
    <row r="6" spans="1:3">
      <c r="A6" s="4" t="s">
        <v>70</v>
      </c>
      <c r="C6" s="5" t="n">
        <v>583</v>
      </c>
    </row>
    <row r="7" spans="1:3">
      <c r="A7" s="4" t="s">
        <v>71</v>
      </c>
      <c r="B7" s="5" t="n">
        <v>8092</v>
      </c>
      <c r="C7" s="5" t="n">
        <v>12923</v>
      </c>
    </row>
    <row r="8" spans="1:3">
      <c r="A8" s="4" t="s">
        <v>72</v>
      </c>
      <c r="B8" s="5" t="n">
        <v>32</v>
      </c>
      <c r="C8" s="5" t="n">
        <v>65</v>
      </c>
    </row>
    <row r="9" spans="1:3">
      <c r="A9" s="4" t="s">
        <v>73</v>
      </c>
      <c r="B9" s="5" t="n">
        <v>35439</v>
      </c>
      <c r="C9" s="5" t="n">
        <v>33868</v>
      </c>
    </row>
    <row r="10" spans="1:3">
      <c r="A10" s="4" t="s">
        <v>74</v>
      </c>
      <c r="B10" s="5" t="n">
        <v>16680</v>
      </c>
      <c r="C10" s="5" t="n">
        <v>11381</v>
      </c>
    </row>
    <row r="11" spans="1:3">
      <c r="A11" s="4" t="s">
        <v>75</v>
      </c>
      <c r="B11" s="5" t="n">
        <v>4185</v>
      </c>
      <c r="C11" s="5" t="n">
        <v>4185</v>
      </c>
    </row>
    <row r="12" spans="1:3">
      <c r="A12" s="4" t="s">
        <v>76</v>
      </c>
      <c r="B12" s="5" t="n">
        <v>194686</v>
      </c>
      <c r="C12" s="5" t="n">
        <v>168751</v>
      </c>
    </row>
    <row r="13" spans="1:3">
      <c r="A13" s="4" t="s">
        <v>77</v>
      </c>
      <c r="B13" s="5" t="n">
        <v>6769</v>
      </c>
      <c r="C13" s="5" t="n">
        <v>5518</v>
      </c>
    </row>
    <row r="14" spans="1:3">
      <c r="A14" s="4" t="s">
        <v>78</v>
      </c>
      <c r="B14" s="5" t="n">
        <v>20469</v>
      </c>
    </row>
    <row r="15" spans="1:3">
      <c r="A15" s="4" t="s">
        <v>79</v>
      </c>
      <c r="B15" s="5" t="n">
        <v>3977</v>
      </c>
      <c r="C15" s="5" t="n">
        <v>3977</v>
      </c>
    </row>
    <row r="16" spans="1:3">
      <c r="A16" s="4" t="s">
        <v>80</v>
      </c>
      <c r="B16" s="5" t="n">
        <v>12381</v>
      </c>
      <c r="C16" s="5" t="n">
        <v>5649</v>
      </c>
    </row>
    <row r="17" spans="1:3">
      <c r="A17" s="4" t="s">
        <v>81</v>
      </c>
      <c r="B17" s="5" t="n">
        <v>1622</v>
      </c>
      <c r="C17" s="5" t="n">
        <v>2752</v>
      </c>
    </row>
    <row r="18" spans="1:3">
      <c r="A18" s="4" t="s">
        <v>82</v>
      </c>
      <c r="B18" s="5" t="n">
        <v>242</v>
      </c>
      <c r="C18" s="5" t="n">
        <v>936</v>
      </c>
    </row>
    <row r="19" spans="1:3">
      <c r="A19" s="4" t="s">
        <v>83</v>
      </c>
      <c r="B19" s="5" t="n">
        <v>6001</v>
      </c>
      <c r="C19" s="5" t="n">
        <v>2424</v>
      </c>
    </row>
    <row r="20" spans="1:3">
      <c r="A20" s="4" t="s">
        <v>84</v>
      </c>
      <c r="B20" s="5" t="n">
        <v>246147</v>
      </c>
      <c r="C20" s="5" t="n">
        <v>190007</v>
      </c>
    </row>
    <row r="21" spans="1:3">
      <c r="A21" s="3" t="s">
        <v>85</v>
      </c>
    </row>
    <row r="22" spans="1:3">
      <c r="A22" s="4" t="s">
        <v>86</v>
      </c>
      <c r="B22" s="5" t="n">
        <v>38331</v>
      </c>
      <c r="C22" s="5" t="n">
        <v>36865</v>
      </c>
    </row>
    <row r="23" spans="1:3">
      <c r="A23" s="4" t="s">
        <v>87</v>
      </c>
      <c r="B23" s="5" t="n">
        <v>96</v>
      </c>
      <c r="C23" s="5" t="n">
        <v>1743</v>
      </c>
    </row>
    <row r="24" spans="1:3">
      <c r="A24" s="4" t="s">
        <v>88</v>
      </c>
      <c r="B24" s="5" t="n">
        <v>17484</v>
      </c>
      <c r="C24" s="5" t="n">
        <v>31762</v>
      </c>
    </row>
    <row r="25" spans="1:3">
      <c r="A25" s="4" t="s">
        <v>89</v>
      </c>
      <c r="B25" s="5" t="n">
        <v>1748</v>
      </c>
      <c r="C25" s="5" t="n">
        <v>1792</v>
      </c>
    </row>
    <row r="26" spans="1:3">
      <c r="A26" s="4" t="s">
        <v>90</v>
      </c>
      <c r="B26" s="5" t="n">
        <v>1530</v>
      </c>
      <c r="C26" s="5" t="n">
        <v>1281</v>
      </c>
    </row>
    <row r="27" spans="1:3">
      <c r="A27" s="4" t="s">
        <v>91</v>
      </c>
      <c r="B27" s="5" t="n">
        <v>3567</v>
      </c>
      <c r="C27" s="5" t="n">
        <v>8511</v>
      </c>
    </row>
    <row r="28" spans="1:3">
      <c r="A28" s="4" t="s">
        <v>92</v>
      </c>
      <c r="B28" s="5" t="n">
        <v>4201</v>
      </c>
    </row>
    <row r="29" spans="1:3">
      <c r="A29" s="4" t="s">
        <v>93</v>
      </c>
      <c r="B29" s="5" t="n">
        <v>12844</v>
      </c>
      <c r="C29" s="5" t="n">
        <v>11517</v>
      </c>
    </row>
    <row r="30" spans="1:3">
      <c r="A30" s="4" t="s">
        <v>94</v>
      </c>
      <c r="B30" s="5" t="n">
        <v>79801</v>
      </c>
      <c r="C30" s="5" t="n">
        <v>93471</v>
      </c>
    </row>
    <row r="31" spans="1:3">
      <c r="A31" s="4" t="s">
        <v>95</v>
      </c>
      <c r="B31" s="5" t="n">
        <v>9937</v>
      </c>
    </row>
    <row r="32" spans="1:3">
      <c r="A32" s="4" t="s">
        <v>96</v>
      </c>
      <c r="B32" s="5" t="n">
        <v>9096</v>
      </c>
      <c r="C32" s="5" t="n">
        <v>14142</v>
      </c>
    </row>
    <row r="33" spans="1:3">
      <c r="A33" s="4" t="s">
        <v>97</v>
      </c>
      <c r="B33" s="5" t="n">
        <v>3230</v>
      </c>
      <c r="C33" s="5" t="n">
        <v>1801</v>
      </c>
    </row>
    <row r="34" spans="1:3">
      <c r="A34" s="4" t="s">
        <v>98</v>
      </c>
      <c r="B34" s="5" t="n">
        <v>18154</v>
      </c>
    </row>
    <row r="35" spans="1:3">
      <c r="A35" s="4" t="s">
        <v>99</v>
      </c>
      <c r="B35" s="5" t="n">
        <v>17671</v>
      </c>
    </row>
    <row r="36" spans="1:3">
      <c r="A36" s="4" t="s">
        <v>100</v>
      </c>
      <c r="B36" s="5" t="n">
        <v>1710</v>
      </c>
      <c r="C36" s="5" t="n">
        <v>2739</v>
      </c>
    </row>
    <row r="37" spans="1:3">
      <c r="A37" s="4" t="s">
        <v>101</v>
      </c>
      <c r="B37" s="5" t="n">
        <v>139599</v>
      </c>
      <c r="C37" s="5" t="n">
        <v>112153</v>
      </c>
    </row>
    <row r="38" spans="1:3">
      <c r="A38" s="4" t="s">
        <v>102</v>
      </c>
      <c r="B38" s="4" t="s">
        <v>103</v>
      </c>
      <c r="C38" s="4" t="s">
        <v>103</v>
      </c>
    </row>
    <row r="39" spans="1:3">
      <c r="A39" s="3" t="s">
        <v>104</v>
      </c>
    </row>
    <row r="40" spans="1:3">
      <c r="A40" s="4" t="s">
        <v>105</v>
      </c>
      <c r="B40" s="5" t="n">
        <v>21</v>
      </c>
      <c r="C40" s="5" t="n">
        <v>16</v>
      </c>
    </row>
    <row r="41" spans="1:3">
      <c r="A41" s="4" t="s">
        <v>106</v>
      </c>
      <c r="B41" s="5" t="n">
        <v>139700</v>
      </c>
      <c r="C41" s="5" t="n">
        <v>93192</v>
      </c>
    </row>
    <row r="42" spans="1:3">
      <c r="A42" s="4" t="s">
        <v>107</v>
      </c>
      <c r="B42" s="5" t="n">
        <v>-3939</v>
      </c>
      <c r="C42" s="5" t="n">
        <v>-192</v>
      </c>
    </row>
    <row r="43" spans="1:3">
      <c r="A43" s="4" t="s">
        <v>108</v>
      </c>
      <c r="B43" s="5" t="n">
        <v>-29234</v>
      </c>
      <c r="C43" s="5" t="n">
        <v>-15777</v>
      </c>
    </row>
    <row r="44" spans="1:3">
      <c r="A44" s="4" t="s">
        <v>109</v>
      </c>
      <c r="B44" s="5" t="n">
        <v>106548</v>
      </c>
      <c r="C44" s="5" t="n">
        <v>77239</v>
      </c>
    </row>
    <row r="45" spans="1:3">
      <c r="A45" s="4" t="s">
        <v>110</v>
      </c>
      <c r="C45" s="5" t="n">
        <v>615</v>
      </c>
    </row>
    <row r="46" spans="1:3">
      <c r="A46" s="4" t="s">
        <v>111</v>
      </c>
      <c r="B46" s="5" t="n">
        <v>106548</v>
      </c>
      <c r="C46" s="5" t="n">
        <v>77854</v>
      </c>
    </row>
    <row r="47" spans="1:3">
      <c r="A47" s="4" t="s">
        <v>112</v>
      </c>
      <c r="B47" s="6" t="n">
        <v>246147</v>
      </c>
      <c r="C47" s="6" t="n">
        <v>19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73</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42</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28</v>
      </c>
    </row>
    <row r="4" spans="1:2">
      <c r="A4" s="4" t="s">
        <v>328</v>
      </c>
      <c r="B4" s="4" t="s">
        <v>329</v>
      </c>
    </row>
    <row r="5" spans="1:2">
      <c r="A5" s="4" t="s">
        <v>314</v>
      </c>
      <c r="B5" s="4" t="s">
        <v>315</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5</v>
      </c>
    </row>
    <row r="2" spans="1:3">
      <c r="A2" s="3" t="s">
        <v>114</v>
      </c>
    </row>
    <row r="3" spans="1:3">
      <c r="A3" s="4" t="s">
        <v>115</v>
      </c>
      <c r="B3" s="6" t="n">
        <v>393</v>
      </c>
      <c r="C3" s="6" t="n">
        <v>328</v>
      </c>
    </row>
    <row r="4" spans="1:3">
      <c r="A4" s="4" t="s">
        <v>116</v>
      </c>
      <c r="B4" s="5" t="n">
        <v>36000</v>
      </c>
      <c r="C4" s="5" t="n">
        <v>36000</v>
      </c>
    </row>
    <row r="5" spans="1:3">
      <c r="A5" s="4" t="s">
        <v>117</v>
      </c>
      <c r="B5" s="5" t="n">
        <v>21419</v>
      </c>
      <c r="C5" s="5" t="n">
        <v>16587</v>
      </c>
    </row>
    <row r="6" spans="1:3">
      <c r="A6" s="4" t="s">
        <v>118</v>
      </c>
      <c r="B6" s="7" t="n">
        <v>0.001</v>
      </c>
      <c r="C6"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46</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49</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6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21"/>
    <col customWidth="1" max="6" min="6" width="21"/>
  </cols>
  <sheetData>
    <row r="1" spans="1:6">
      <c r="A1" s="1" t="s">
        <v>415</v>
      </c>
      <c r="B1" s="2" t="s">
        <v>1</v>
      </c>
    </row>
    <row r="2" spans="1:6">
      <c r="B2" s="2" t="s">
        <v>416</v>
      </c>
      <c r="C2" s="2" t="s">
        <v>417</v>
      </c>
      <c r="D2" s="2" t="s">
        <v>418</v>
      </c>
      <c r="E2" s="2" t="s">
        <v>419</v>
      </c>
      <c r="F2" s="2" t="s">
        <v>420</v>
      </c>
    </row>
    <row r="3" spans="1:6">
      <c r="A3" s="3" t="s">
        <v>421</v>
      </c>
    </row>
    <row r="4" spans="1:6">
      <c r="A4" s="4" t="s">
        <v>422</v>
      </c>
      <c r="B4" s="5" t="n">
        <v>1200</v>
      </c>
    </row>
    <row r="5" spans="1:6">
      <c r="A5" s="4" t="s">
        <v>423</v>
      </c>
      <c r="B5" s="5" t="n">
        <v>120</v>
      </c>
    </row>
    <row r="6" spans="1:6">
      <c r="A6" s="4" t="s">
        <v>424</v>
      </c>
      <c r="B6" s="4" t="s">
        <v>56</v>
      </c>
    </row>
    <row r="7" spans="1:6">
      <c r="A7" s="4" t="s">
        <v>425</v>
      </c>
      <c r="B7" s="4" t="s">
        <v>426</v>
      </c>
    </row>
    <row r="8" spans="1:6">
      <c r="A8" s="4" t="s">
        <v>141</v>
      </c>
      <c r="B8" s="6" t="n">
        <v>-13263</v>
      </c>
      <c r="C8" s="6" t="n">
        <v>2836</v>
      </c>
    </row>
    <row r="9" spans="1:6">
      <c r="A9" s="4" t="s">
        <v>108</v>
      </c>
      <c r="B9" s="5" t="n">
        <v>29234</v>
      </c>
      <c r="C9" s="5" t="n">
        <v>15777</v>
      </c>
    </row>
    <row r="10" spans="1:6">
      <c r="A10" s="4" t="s">
        <v>427</v>
      </c>
      <c r="B10" s="5" t="n">
        <v>114900</v>
      </c>
    </row>
    <row r="11" spans="1:6">
      <c r="A11" s="4" t="s">
        <v>67</v>
      </c>
      <c r="B11" s="5" t="n">
        <v>28747</v>
      </c>
      <c r="C11" s="6" t="n">
        <v>27709</v>
      </c>
    </row>
    <row r="12" spans="1:6">
      <c r="A12" s="4" t="s">
        <v>233</v>
      </c>
      <c r="B12" s="5" t="n">
        <v>38000</v>
      </c>
    </row>
    <row r="13" spans="1:6">
      <c r="A13" s="4" t="s">
        <v>428</v>
      </c>
      <c r="B13" s="5" t="n">
        <v>18300</v>
      </c>
    </row>
    <row r="14" spans="1:6">
      <c r="A14" s="4" t="s">
        <v>429</v>
      </c>
      <c r="B14" s="5" t="n">
        <v>1003</v>
      </c>
    </row>
    <row r="15" spans="1:6">
      <c r="A15" s="4" t="s">
        <v>78</v>
      </c>
      <c r="B15" s="5" t="n">
        <v>20469</v>
      </c>
      <c r="F15" s="6" t="n">
        <v>22500</v>
      </c>
    </row>
    <row r="16" spans="1:6">
      <c r="A16" s="4" t="s">
        <v>430</v>
      </c>
      <c r="B16" s="6" t="n">
        <v>22355</v>
      </c>
      <c r="F16" s="6" t="n">
        <v>22500</v>
      </c>
    </row>
    <row r="17" spans="1:6">
      <c r="A17" s="4" t="s">
        <v>431</v>
      </c>
    </row>
    <row r="18" spans="1:6">
      <c r="A18" s="3" t="s">
        <v>421</v>
      </c>
    </row>
    <row r="19" spans="1:6">
      <c r="A19" s="4" t="s">
        <v>432</v>
      </c>
      <c r="B19" s="4" t="s">
        <v>433</v>
      </c>
    </row>
    <row r="20" spans="1:6">
      <c r="A20" s="4" t="s">
        <v>434</v>
      </c>
      <c r="B20" s="4" t="s">
        <v>433</v>
      </c>
    </row>
    <row r="21" spans="1:6">
      <c r="A21" s="4" t="s">
        <v>435</v>
      </c>
    </row>
    <row r="22" spans="1:6">
      <c r="A22" s="3" t="s">
        <v>421</v>
      </c>
    </row>
    <row r="23" spans="1:6">
      <c r="A23" s="4" t="s">
        <v>432</v>
      </c>
      <c r="B23" s="4" t="s">
        <v>436</v>
      </c>
    </row>
    <row r="24" spans="1:6">
      <c r="A24" s="4" t="s">
        <v>434</v>
      </c>
      <c r="B24" s="4" t="s">
        <v>436</v>
      </c>
    </row>
    <row r="25" spans="1:6">
      <c r="A25" s="4" t="s">
        <v>437</v>
      </c>
    </row>
    <row r="26" spans="1:6">
      <c r="A26" s="3" t="s">
        <v>421</v>
      </c>
    </row>
    <row r="27" spans="1:6">
      <c r="A27" s="4" t="s">
        <v>438</v>
      </c>
      <c r="B27" s="5" t="n">
        <v>0</v>
      </c>
      <c r="C27" s="5" t="n">
        <v>1</v>
      </c>
    </row>
    <row r="28" spans="1:6">
      <c r="A28" s="4" t="s">
        <v>439</v>
      </c>
      <c r="B28" s="4" t="s">
        <v>440</v>
      </c>
      <c r="C28" s="4" t="s">
        <v>441</v>
      </c>
    </row>
    <row r="29" spans="1:6">
      <c r="A29" s="4" t="s">
        <v>442</v>
      </c>
    </row>
    <row r="30" spans="1:6">
      <c r="A30" s="3" t="s">
        <v>421</v>
      </c>
    </row>
    <row r="31" spans="1:6">
      <c r="A31" s="4" t="s">
        <v>438</v>
      </c>
      <c r="B31" s="5" t="n">
        <v>2</v>
      </c>
      <c r="C31" s="5" t="n">
        <v>2</v>
      </c>
    </row>
    <row r="32" spans="1:6">
      <c r="A32" s="4" t="s">
        <v>443</v>
      </c>
    </row>
    <row r="33" spans="1:6">
      <c r="A33" s="3" t="s">
        <v>421</v>
      </c>
    </row>
    <row r="34" spans="1:6">
      <c r="A34" s="4" t="s">
        <v>439</v>
      </c>
      <c r="B34" s="4" t="s">
        <v>444</v>
      </c>
      <c r="C34" s="4" t="s">
        <v>441</v>
      </c>
    </row>
    <row r="35" spans="1:6">
      <c r="A35" s="4" t="s">
        <v>445</v>
      </c>
    </row>
    <row r="36" spans="1:6">
      <c r="A36" s="3" t="s">
        <v>421</v>
      </c>
    </row>
    <row r="37" spans="1:6">
      <c r="A37" s="4" t="s">
        <v>439</v>
      </c>
      <c r="B37" s="4" t="s">
        <v>441</v>
      </c>
      <c r="C37" s="4" t="s">
        <v>440</v>
      </c>
    </row>
    <row r="38" spans="1:6">
      <c r="A38" s="4" t="s">
        <v>446</v>
      </c>
    </row>
    <row r="39" spans="1:6">
      <c r="A39" s="3" t="s">
        <v>421</v>
      </c>
    </row>
    <row r="40" spans="1:6">
      <c r="A40" s="4" t="s">
        <v>439</v>
      </c>
      <c r="B40" s="4" t="s">
        <v>447</v>
      </c>
      <c r="C40" s="4" t="s">
        <v>448</v>
      </c>
    </row>
    <row r="41" spans="1:6">
      <c r="A41" s="4" t="s">
        <v>449</v>
      </c>
    </row>
    <row r="42" spans="1:6">
      <c r="A42" s="3" t="s">
        <v>421</v>
      </c>
    </row>
    <row r="43" spans="1:6">
      <c r="A43" s="4" t="s">
        <v>450</v>
      </c>
      <c r="D43" s="6" t="n">
        <v>18500</v>
      </c>
      <c r="E43" s="9" t="n">
        <v>22.4</v>
      </c>
    </row>
    <row r="44" spans="1:6">
      <c r="A44" s="4" t="s">
        <v>451</v>
      </c>
    </row>
    <row r="45" spans="1:6">
      <c r="A45" s="3" t="s">
        <v>421</v>
      </c>
    </row>
    <row r="46" spans="1:6">
      <c r="A46" s="4" t="s">
        <v>452</v>
      </c>
      <c r="B46" s="6" t="n">
        <v>4500</v>
      </c>
    </row>
    <row r="47" spans="1:6">
      <c r="A47" s="4" t="s">
        <v>450</v>
      </c>
      <c r="B47" s="5" t="n">
        <v>0</v>
      </c>
    </row>
    <row r="48" spans="1:6">
      <c r="A48" s="4" t="s">
        <v>453</v>
      </c>
    </row>
    <row r="49" spans="1:6">
      <c r="A49" s="3" t="s">
        <v>421</v>
      </c>
    </row>
    <row r="50" spans="1:6">
      <c r="A50" s="4" t="s">
        <v>67</v>
      </c>
      <c r="B50" s="6" t="n">
        <v>14200</v>
      </c>
    </row>
    <row r="51" spans="1:6">
      <c r="A51" s="4" t="s">
        <v>454</v>
      </c>
    </row>
    <row r="52" spans="1:6">
      <c r="A52" s="3" t="s">
        <v>421</v>
      </c>
    </row>
    <row r="53" spans="1:6">
      <c r="A53" s="4" t="s">
        <v>455</v>
      </c>
      <c r="B53" s="4" t="s">
        <v>456</v>
      </c>
    </row>
    <row r="54" spans="1:6">
      <c r="A54" s="4" t="s">
        <v>457</v>
      </c>
    </row>
    <row r="55" spans="1:6">
      <c r="A55" s="3" t="s">
        <v>421</v>
      </c>
    </row>
    <row r="56" spans="1:6">
      <c r="A56" s="4" t="s">
        <v>79</v>
      </c>
      <c r="B56" s="6" t="n">
        <v>1000</v>
      </c>
    </row>
    <row r="57" spans="1:6">
      <c r="A57" s="4" t="s">
        <v>429</v>
      </c>
      <c r="B57" s="6" t="n">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65</v>
      </c>
    </row>
    <row r="3" spans="1:3">
      <c r="A3" s="3" t="s">
        <v>120</v>
      </c>
    </row>
    <row r="4" spans="1:3">
      <c r="A4" s="4" t="s">
        <v>121</v>
      </c>
      <c r="B4" s="6" t="n">
        <v>304369</v>
      </c>
      <c r="C4" s="6" t="n">
        <v>276718</v>
      </c>
    </row>
    <row r="5" spans="1:3">
      <c r="A5" s="4" t="s">
        <v>122</v>
      </c>
      <c r="B5" s="5" t="n">
        <v>2513</v>
      </c>
      <c r="C5" s="5" t="n">
        <v>5630</v>
      </c>
    </row>
    <row r="6" spans="1:3">
      <c r="A6" s="4" t="s">
        <v>123</v>
      </c>
      <c r="B6" s="5" t="n">
        <v>306882</v>
      </c>
      <c r="C6" s="5" t="n">
        <v>282348</v>
      </c>
    </row>
    <row r="7" spans="1:3">
      <c r="A7" s="4" t="s">
        <v>124</v>
      </c>
      <c r="B7" s="5" t="n">
        <v>203269</v>
      </c>
      <c r="C7" s="5" t="n">
        <v>185709</v>
      </c>
    </row>
    <row r="8" spans="1:3">
      <c r="A8" s="4" t="s">
        <v>125</v>
      </c>
      <c r="B8" s="5" t="n">
        <v>1906</v>
      </c>
      <c r="C8" s="5" t="n">
        <v>4696</v>
      </c>
    </row>
    <row r="9" spans="1:3">
      <c r="A9" s="4" t="s">
        <v>126</v>
      </c>
      <c r="B9" s="5" t="n">
        <v>1596</v>
      </c>
      <c r="C9" s="5" t="n">
        <v>612</v>
      </c>
    </row>
    <row r="10" spans="1:3">
      <c r="A10" s="4" t="s">
        <v>127</v>
      </c>
      <c r="B10" s="5" t="n">
        <v>206771</v>
      </c>
      <c r="C10" s="5" t="n">
        <v>191017</v>
      </c>
    </row>
    <row r="11" spans="1:3">
      <c r="A11" s="4" t="s">
        <v>128</v>
      </c>
      <c r="B11" s="5" t="n">
        <v>100111</v>
      </c>
      <c r="C11" s="5" t="n">
        <v>91331</v>
      </c>
    </row>
    <row r="12" spans="1:3">
      <c r="A12" s="3" t="s">
        <v>129</v>
      </c>
    </row>
    <row r="13" spans="1:3">
      <c r="A13" s="4" t="s">
        <v>130</v>
      </c>
      <c r="B13" s="5" t="n">
        <v>38516</v>
      </c>
      <c r="C13" s="5" t="n">
        <v>35306</v>
      </c>
    </row>
    <row r="14" spans="1:3">
      <c r="A14" s="4" t="s">
        <v>131</v>
      </c>
      <c r="B14" s="5" t="n">
        <v>61206</v>
      </c>
      <c r="C14" s="5" t="n">
        <v>48321</v>
      </c>
    </row>
    <row r="15" spans="1:3">
      <c r="A15" s="4" t="s">
        <v>132</v>
      </c>
      <c r="B15" s="5" t="n">
        <v>4908</v>
      </c>
    </row>
    <row r="16" spans="1:3">
      <c r="A16" s="4" t="s">
        <v>126</v>
      </c>
      <c r="B16" s="5" t="n">
        <v>1507</v>
      </c>
      <c r="C16" s="5" t="n">
        <v>524</v>
      </c>
    </row>
    <row r="17" spans="1:3">
      <c r="A17" s="4" t="s">
        <v>133</v>
      </c>
      <c r="B17" s="5" t="n">
        <v>1003</v>
      </c>
    </row>
    <row r="18" spans="1:3">
      <c r="A18" s="4" t="s">
        <v>134</v>
      </c>
      <c r="B18" s="5" t="n">
        <v>107140</v>
      </c>
      <c r="C18" s="5" t="n">
        <v>84151</v>
      </c>
    </row>
    <row r="19" spans="1:3">
      <c r="A19" s="4" t="s">
        <v>135</v>
      </c>
      <c r="B19" s="5" t="n">
        <v>-7029</v>
      </c>
      <c r="C19" s="5" t="n">
        <v>7180</v>
      </c>
    </row>
    <row r="20" spans="1:3">
      <c r="A20" s="4" t="s">
        <v>136</v>
      </c>
      <c r="B20" s="5" t="n">
        <v>456</v>
      </c>
      <c r="C20" s="5" t="n">
        <v>264</v>
      </c>
    </row>
    <row r="21" spans="1:3">
      <c r="A21" s="4" t="s">
        <v>137</v>
      </c>
      <c r="B21" s="5" t="n">
        <v>-3981</v>
      </c>
      <c r="C21" s="5" t="n">
        <v>-1738</v>
      </c>
    </row>
    <row r="22" spans="1:3">
      <c r="A22" s="4" t="s">
        <v>138</v>
      </c>
      <c r="B22" s="5" t="n">
        <v>876</v>
      </c>
      <c r="C22" s="5" t="n">
        <v>-1146</v>
      </c>
    </row>
    <row r="23" spans="1:3">
      <c r="A23" s="4" t="s">
        <v>139</v>
      </c>
      <c r="B23" s="5" t="n">
        <v>-9678</v>
      </c>
      <c r="C23" s="5" t="n">
        <v>4560</v>
      </c>
    </row>
    <row r="24" spans="1:3">
      <c r="A24" s="4" t="s">
        <v>140</v>
      </c>
      <c r="B24" s="5" t="n">
        <v>3585</v>
      </c>
      <c r="C24" s="5" t="n">
        <v>1724</v>
      </c>
    </row>
    <row r="25" spans="1:3">
      <c r="A25" s="4" t="s">
        <v>141</v>
      </c>
      <c r="B25" s="5" t="n">
        <v>-13263</v>
      </c>
      <c r="C25" s="5" t="n">
        <v>2836</v>
      </c>
    </row>
    <row r="26" spans="1:3">
      <c r="A26" s="4" t="s">
        <v>142</v>
      </c>
      <c r="B26" s="5" t="n">
        <v>194</v>
      </c>
      <c r="C26" s="5" t="n">
        <v>69</v>
      </c>
    </row>
    <row r="27" spans="1:3">
      <c r="A27" s="4" t="s">
        <v>143</v>
      </c>
      <c r="B27" s="5" t="n">
        <v>-13457</v>
      </c>
      <c r="C27" s="5" t="n">
        <v>2767</v>
      </c>
    </row>
    <row r="28" spans="1:3">
      <c r="A28" s="4" t="s">
        <v>144</v>
      </c>
      <c r="B28" s="5" t="n">
        <v>-1939</v>
      </c>
      <c r="C28" s="5" t="n">
        <v>-2051</v>
      </c>
    </row>
    <row r="29" spans="1:3">
      <c r="A29" s="4" t="s">
        <v>145</v>
      </c>
      <c r="B29" s="5" t="n">
        <v>-1793</v>
      </c>
    </row>
    <row r="30" spans="1:3">
      <c r="A30" s="4" t="s">
        <v>146</v>
      </c>
      <c r="B30" s="5" t="n">
        <v>-16995</v>
      </c>
      <c r="C30" s="5" t="n">
        <v>785</v>
      </c>
    </row>
    <row r="31" spans="1:3">
      <c r="A31" s="4" t="s">
        <v>147</v>
      </c>
      <c r="B31" s="5" t="n">
        <v>209</v>
      </c>
      <c r="C31" s="5" t="n">
        <v>81</v>
      </c>
    </row>
    <row r="32" spans="1:3">
      <c r="A32" s="4" t="s">
        <v>148</v>
      </c>
      <c r="B32" s="6" t="n">
        <v>-17204</v>
      </c>
      <c r="C32" s="6" t="n">
        <v>704</v>
      </c>
    </row>
    <row r="33" spans="1:3">
      <c r="A33" s="4" t="s">
        <v>149</v>
      </c>
      <c r="B33" s="8" t="n">
        <v>-0.6899999999999999</v>
      </c>
      <c r="C33" s="8" t="n">
        <v>0.17</v>
      </c>
    </row>
    <row r="34" spans="1:3">
      <c r="A34" s="4" t="s">
        <v>150</v>
      </c>
      <c r="B34" s="8" t="n">
        <v>-0.6899999999999999</v>
      </c>
      <c r="C34" s="8" t="n">
        <v>0.17</v>
      </c>
    </row>
    <row r="35" spans="1:3">
      <c r="A35" s="4" t="s">
        <v>151</v>
      </c>
      <c r="B35" s="5" t="n">
        <v>19403</v>
      </c>
      <c r="C35" s="5" t="n">
        <v>16482</v>
      </c>
    </row>
    <row r="36" spans="1:3">
      <c r="A36" s="4" t="s">
        <v>152</v>
      </c>
      <c r="B36" s="5" t="n">
        <v>19403</v>
      </c>
      <c r="C36" s="5" t="n">
        <v>16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65</v>
      </c>
    </row>
    <row r="3" spans="1:3">
      <c r="A3" s="4" t="s">
        <v>459</v>
      </c>
    </row>
    <row r="4" spans="1:3">
      <c r="A4" s="3" t="s">
        <v>460</v>
      </c>
    </row>
    <row r="5" spans="1:3">
      <c r="A5" s="4" t="s">
        <v>461</v>
      </c>
      <c r="B5" s="4" t="s">
        <v>462</v>
      </c>
      <c r="C5" s="4" t="s">
        <v>462</v>
      </c>
    </row>
    <row r="6" spans="1:3">
      <c r="A6" s="4" t="s">
        <v>453</v>
      </c>
    </row>
    <row r="7" spans="1:3">
      <c r="A7" s="3" t="s">
        <v>460</v>
      </c>
    </row>
    <row r="8" spans="1:3">
      <c r="A8" s="4" t="s">
        <v>461</v>
      </c>
      <c r="B8" s="4" t="s">
        <v>462</v>
      </c>
      <c r="C8" s="4" t="s">
        <v>462</v>
      </c>
    </row>
    <row r="9" spans="1:3">
      <c r="A9" s="4" t="s">
        <v>463</v>
      </c>
    </row>
    <row r="10" spans="1:3">
      <c r="A10" s="3" t="s">
        <v>460</v>
      </c>
    </row>
    <row r="11" spans="1:3">
      <c r="A11" s="4" t="s">
        <v>461</v>
      </c>
      <c r="B11" s="4" t="s">
        <v>462</v>
      </c>
      <c r="C11" s="4" t="s">
        <v>464</v>
      </c>
    </row>
    <row r="12" spans="1:3">
      <c r="A12" s="4" t="s">
        <v>465</v>
      </c>
    </row>
    <row r="13" spans="1:3">
      <c r="A13" s="3" t="s">
        <v>460</v>
      </c>
    </row>
    <row r="14" spans="1:3">
      <c r="A14" s="4" t="s">
        <v>461</v>
      </c>
      <c r="B14" s="4" t="s">
        <v>462</v>
      </c>
      <c r="C14" s="4" t="s">
        <v>462</v>
      </c>
    </row>
    <row r="15" spans="1:3">
      <c r="A15" s="4" t="s">
        <v>466</v>
      </c>
    </row>
    <row r="16" spans="1:3">
      <c r="A16" s="3" t="s">
        <v>460</v>
      </c>
    </row>
    <row r="17" spans="1:3">
      <c r="A17" s="4" t="s">
        <v>461</v>
      </c>
      <c r="B17" s="4" t="s">
        <v>462</v>
      </c>
      <c r="C17" s="4" t="s">
        <v>462</v>
      </c>
    </row>
    <row r="18" spans="1:3">
      <c r="A18" s="4" t="s">
        <v>467</v>
      </c>
    </row>
    <row r="19" spans="1:3">
      <c r="A19" s="3" t="s">
        <v>460</v>
      </c>
    </row>
    <row r="20" spans="1:3">
      <c r="A20" s="4" t="s">
        <v>461</v>
      </c>
      <c r="B20" s="4" t="s">
        <v>468</v>
      </c>
      <c r="C20" s="4" t="s">
        <v>468</v>
      </c>
    </row>
    <row r="21" spans="1:3">
      <c r="A21" s="4" t="s">
        <v>469</v>
      </c>
    </row>
    <row r="22" spans="1:3">
      <c r="A22" s="3" t="s">
        <v>460</v>
      </c>
    </row>
    <row r="23" spans="1:3">
      <c r="A23" s="4" t="s">
        <v>461</v>
      </c>
      <c r="B23" s="4" t="s">
        <v>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5</v>
      </c>
    </row>
    <row r="3" spans="1:3">
      <c r="A3" s="3" t="s">
        <v>471</v>
      </c>
    </row>
    <row r="4" spans="1:3">
      <c r="A4" s="4" t="s">
        <v>472</v>
      </c>
      <c r="B4" s="6" t="n">
        <v>306882</v>
      </c>
      <c r="C4" s="6" t="n">
        <v>282348</v>
      </c>
    </row>
    <row r="5" spans="1:3">
      <c r="A5" s="4" t="s">
        <v>473</v>
      </c>
    </row>
    <row r="6" spans="1:3">
      <c r="A6" s="3" t="s">
        <v>471</v>
      </c>
    </row>
    <row r="7" spans="1:3">
      <c r="A7" s="4" t="s">
        <v>472</v>
      </c>
      <c r="B7" s="5" t="n">
        <v>286292</v>
      </c>
      <c r="C7" s="5" t="n">
        <v>269269</v>
      </c>
    </row>
    <row r="8" spans="1:3">
      <c r="A8" s="4" t="s">
        <v>474</v>
      </c>
    </row>
    <row r="9" spans="1:3">
      <c r="A9" s="3" t="s">
        <v>471</v>
      </c>
    </row>
    <row r="10" spans="1:3">
      <c r="A10" s="4" t="s">
        <v>472</v>
      </c>
      <c r="B10" s="6" t="n">
        <v>20590</v>
      </c>
      <c r="C10" s="6" t="n">
        <v>130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5</v>
      </c>
    </row>
    <row r="3" spans="1:3">
      <c r="A3" s="3" t="s">
        <v>421</v>
      </c>
    </row>
    <row r="4" spans="1:3">
      <c r="A4" s="4" t="s">
        <v>472</v>
      </c>
      <c r="B4" s="6" t="n">
        <v>306882</v>
      </c>
      <c r="C4" s="6" t="n">
        <v>282348</v>
      </c>
    </row>
    <row r="5" spans="1:3">
      <c r="A5" s="4" t="s">
        <v>476</v>
      </c>
    </row>
    <row r="6" spans="1:3">
      <c r="A6" s="3" t="s">
        <v>421</v>
      </c>
    </row>
    <row r="7" spans="1:3">
      <c r="A7" s="4" t="s">
        <v>472</v>
      </c>
      <c r="B7" s="5" t="n">
        <v>36383</v>
      </c>
      <c r="C7" s="5" t="n">
        <v>50795</v>
      </c>
    </row>
    <row r="8" spans="1:3">
      <c r="A8" s="4" t="s">
        <v>477</v>
      </c>
    </row>
    <row r="9" spans="1:3">
      <c r="A9" s="3" t="s">
        <v>421</v>
      </c>
    </row>
    <row r="10" spans="1:3">
      <c r="A10" s="4" t="s">
        <v>472</v>
      </c>
      <c r="B10" s="5" t="n">
        <v>4690</v>
      </c>
      <c r="C10" s="5" t="n">
        <v>4413</v>
      </c>
    </row>
    <row r="11" spans="1:3">
      <c r="A11" s="4" t="s">
        <v>478</v>
      </c>
    </row>
    <row r="12" spans="1:3">
      <c r="A12" s="3" t="s">
        <v>421</v>
      </c>
    </row>
    <row r="13" spans="1:3">
      <c r="A13" s="4" t="s">
        <v>472</v>
      </c>
      <c r="B13" s="5" t="n">
        <v>41073</v>
      </c>
      <c r="C13" s="5" t="n">
        <v>55208</v>
      </c>
    </row>
    <row r="14" spans="1:3">
      <c r="A14" s="4" t="s">
        <v>479</v>
      </c>
    </row>
    <row r="15" spans="1:3">
      <c r="A15" s="3" t="s">
        <v>421</v>
      </c>
    </row>
    <row r="16" spans="1:3">
      <c r="A16" s="4" t="s">
        <v>472</v>
      </c>
      <c r="B16" s="5" t="n">
        <v>23774</v>
      </c>
      <c r="C16" s="5" t="n">
        <v>27596</v>
      </c>
    </row>
    <row r="17" spans="1:3">
      <c r="A17" s="4" t="s">
        <v>480</v>
      </c>
    </row>
    <row r="18" spans="1:3">
      <c r="A18" s="3" t="s">
        <v>421</v>
      </c>
    </row>
    <row r="19" spans="1:3">
      <c r="A19" s="4" t="s">
        <v>472</v>
      </c>
      <c r="B19" s="5" t="n">
        <v>78375</v>
      </c>
      <c r="C19" s="5" t="n">
        <v>34741</v>
      </c>
    </row>
    <row r="20" spans="1:3">
      <c r="A20" s="4" t="s">
        <v>481</v>
      </c>
    </row>
    <row r="21" spans="1:3">
      <c r="A21" s="3" t="s">
        <v>421</v>
      </c>
    </row>
    <row r="22" spans="1:3">
      <c r="A22" s="4" t="s">
        <v>472</v>
      </c>
      <c r="B22" s="5" t="n">
        <v>79124</v>
      </c>
      <c r="C22" s="5" t="n">
        <v>76006</v>
      </c>
    </row>
    <row r="23" spans="1:3">
      <c r="A23" s="4" t="s">
        <v>482</v>
      </c>
    </row>
    <row r="24" spans="1:3">
      <c r="A24" s="3" t="s">
        <v>421</v>
      </c>
    </row>
    <row r="25" spans="1:3">
      <c r="A25" s="4" t="s">
        <v>472</v>
      </c>
      <c r="B25" s="5" t="n">
        <v>84536</v>
      </c>
      <c r="C25" s="5" t="n">
        <v>88797</v>
      </c>
    </row>
    <row r="26" spans="1:3">
      <c r="A26" s="4" t="s">
        <v>483</v>
      </c>
    </row>
    <row r="27" spans="1:3">
      <c r="A27" s="3" t="s">
        <v>421</v>
      </c>
    </row>
    <row r="28" spans="1:3">
      <c r="A28" s="4" t="s">
        <v>472</v>
      </c>
      <c r="B28" s="6" t="n">
        <v>265809</v>
      </c>
      <c r="C28" s="6" t="n">
        <v>2271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65</v>
      </c>
    </row>
    <row r="3" spans="1:3">
      <c r="A3" s="3" t="s">
        <v>216</v>
      </c>
    </row>
    <row r="4" spans="1:3">
      <c r="A4" s="4" t="s">
        <v>485</v>
      </c>
      <c r="B4" s="6" t="n">
        <v>328</v>
      </c>
      <c r="C4" s="6" t="n">
        <v>1246</v>
      </c>
    </row>
    <row r="5" spans="1:3">
      <c r="A5" s="4" t="s">
        <v>486</v>
      </c>
      <c r="B5" s="5" t="n">
        <v>155</v>
      </c>
      <c r="C5" s="5" t="n">
        <v>20</v>
      </c>
    </row>
    <row r="6" spans="1:3">
      <c r="A6" s="4" t="s">
        <v>487</v>
      </c>
      <c r="C6" s="5" t="n">
        <v>-11</v>
      </c>
    </row>
    <row r="7" spans="1:3">
      <c r="A7" s="4" t="s">
        <v>488</v>
      </c>
      <c r="B7" s="5" t="n">
        <v>-90</v>
      </c>
      <c r="C7" s="5" t="n">
        <v>-927</v>
      </c>
    </row>
    <row r="8" spans="1:3">
      <c r="A8" s="4" t="s">
        <v>489</v>
      </c>
      <c r="B8" s="6" t="n">
        <v>393</v>
      </c>
      <c r="C8" s="6" t="n">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5</v>
      </c>
    </row>
    <row r="3" spans="1:3">
      <c r="A3" s="3" t="s">
        <v>216</v>
      </c>
    </row>
    <row r="4" spans="1:3">
      <c r="A4" s="4" t="s">
        <v>485</v>
      </c>
      <c r="B4" s="6" t="n">
        <v>706</v>
      </c>
      <c r="C4" s="6" t="n">
        <v>445</v>
      </c>
    </row>
    <row r="5" spans="1:3">
      <c r="A5" s="4" t="s">
        <v>491</v>
      </c>
      <c r="B5" s="5" t="n">
        <v>370</v>
      </c>
      <c r="C5" s="5" t="n">
        <v>1343</v>
      </c>
    </row>
    <row r="6" spans="1:3">
      <c r="A6" s="4" t="s">
        <v>488</v>
      </c>
      <c r="B6" s="5" t="n">
        <v>-733</v>
      </c>
      <c r="C6" s="5" t="n">
        <v>-1082</v>
      </c>
    </row>
    <row r="7" spans="1:3">
      <c r="A7" s="4" t="s">
        <v>489</v>
      </c>
      <c r="B7" s="6" t="n">
        <v>343</v>
      </c>
      <c r="C7" s="6" t="n">
        <v>7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8"/>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row r="9" spans="1:2">
      <c r="A9" s="4" t="s">
        <v>499</v>
      </c>
    </row>
    <row r="10" spans="1:2">
      <c r="A10" s="3" t="s">
        <v>494</v>
      </c>
    </row>
    <row r="11" spans="1:2">
      <c r="A11" s="4" t="s">
        <v>495</v>
      </c>
      <c r="B11" s="4" t="s">
        <v>496</v>
      </c>
    </row>
    <row r="12" spans="1:2">
      <c r="A12" s="4" t="s">
        <v>500</v>
      </c>
    </row>
    <row r="13" spans="1:2">
      <c r="A13" s="3" t="s">
        <v>494</v>
      </c>
    </row>
    <row r="14" spans="1:2">
      <c r="A14" s="4" t="s">
        <v>495</v>
      </c>
      <c r="B14" s="4" t="s">
        <v>501</v>
      </c>
    </row>
    <row r="15" spans="1:2">
      <c r="A15" s="4" t="s">
        <v>502</v>
      </c>
    </row>
    <row r="16" spans="1:2">
      <c r="A16" s="3" t="s">
        <v>494</v>
      </c>
    </row>
    <row r="17" spans="1:2">
      <c r="A17" s="4" t="s">
        <v>495</v>
      </c>
      <c r="B17" s="4" t="s">
        <v>496</v>
      </c>
    </row>
    <row r="18" spans="1:2">
      <c r="A18" s="4" t="s">
        <v>503</v>
      </c>
    </row>
    <row r="19" spans="1:2">
      <c r="A19" s="3" t="s">
        <v>494</v>
      </c>
    </row>
    <row r="20" spans="1:2">
      <c r="A20" s="4" t="s">
        <v>504</v>
      </c>
      <c r="B20"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6</v>
      </c>
      <c r="B1" s="2" t="s">
        <v>507</v>
      </c>
      <c r="C1" s="2" t="s">
        <v>508</v>
      </c>
      <c r="D1" s="2" t="s">
        <v>509</v>
      </c>
      <c r="E1" s="2" t="s">
        <v>510</v>
      </c>
      <c r="F1" s="2" t="s">
        <v>511</v>
      </c>
      <c r="G1" s="2" t="s">
        <v>512</v>
      </c>
      <c r="H1" s="2" t="s">
        <v>513</v>
      </c>
      <c r="I1" s="2" t="s">
        <v>511</v>
      </c>
      <c r="J1" s="2" t="s">
        <v>514</v>
      </c>
    </row>
    <row r="2" spans="1:10">
      <c r="A2" s="3" t="s">
        <v>515</v>
      </c>
    </row>
    <row r="3" spans="1:10">
      <c r="A3" s="4" t="s">
        <v>516</v>
      </c>
      <c r="G3" s="6" t="n">
        <v>3977000</v>
      </c>
      <c r="H3" s="6" t="n">
        <v>3977000</v>
      </c>
      <c r="J3" s="6" t="n">
        <v>3977000</v>
      </c>
    </row>
    <row r="4" spans="1:10">
      <c r="A4" s="4" t="s">
        <v>517</v>
      </c>
      <c r="G4" s="5" t="n">
        <v>951000</v>
      </c>
    </row>
    <row r="5" spans="1:10">
      <c r="A5" s="4" t="s">
        <v>106</v>
      </c>
    </row>
    <row r="6" spans="1:10">
      <c r="A6" s="3" t="s">
        <v>515</v>
      </c>
    </row>
    <row r="7" spans="1:10">
      <c r="A7" s="4" t="s">
        <v>517</v>
      </c>
      <c r="G7" s="5" t="n">
        <v>127000</v>
      </c>
    </row>
    <row r="8" spans="1:10">
      <c r="A8" s="4" t="s">
        <v>110</v>
      </c>
    </row>
    <row r="9" spans="1:10">
      <c r="A9" s="3" t="s">
        <v>515</v>
      </c>
    </row>
    <row r="10" spans="1:10">
      <c r="A10" s="4" t="s">
        <v>517</v>
      </c>
      <c r="G10" s="5" t="n">
        <v>824000</v>
      </c>
    </row>
    <row r="11" spans="1:10">
      <c r="A11" s="4" t="s">
        <v>469</v>
      </c>
    </row>
    <row r="12" spans="1:10">
      <c r="A12" s="3" t="s">
        <v>515</v>
      </c>
    </row>
    <row r="13" spans="1:10">
      <c r="A13" s="4" t="s">
        <v>518</v>
      </c>
      <c r="C13" s="6" t="n">
        <v>11800000</v>
      </c>
      <c r="D13" s="10" t="n">
        <v>10250</v>
      </c>
      <c r="E13" s="6" t="n">
        <v>4400000</v>
      </c>
      <c r="F13" s="10" t="n">
        <v>4000</v>
      </c>
    </row>
    <row r="14" spans="1:10">
      <c r="A14" s="4" t="s">
        <v>519</v>
      </c>
      <c r="C14" s="6" t="n">
        <v>16200000</v>
      </c>
    </row>
    <row r="15" spans="1:10">
      <c r="A15" s="4" t="s">
        <v>520</v>
      </c>
      <c r="H15" s="5" t="n">
        <v>2500000</v>
      </c>
    </row>
    <row r="16" spans="1:10">
      <c r="A16" s="4" t="s">
        <v>521</v>
      </c>
      <c r="H16" s="6" t="n">
        <v>9300000</v>
      </c>
    </row>
    <row r="17" spans="1:10">
      <c r="A17" s="4" t="s">
        <v>518</v>
      </c>
      <c r="E17" s="6" t="n">
        <v>4400000</v>
      </c>
      <c r="I17" s="10" t="n">
        <v>4000</v>
      </c>
    </row>
    <row r="18" spans="1:10">
      <c r="A18" s="4" t="s">
        <v>522</v>
      </c>
      <c r="E18" s="4" t="s">
        <v>523</v>
      </c>
      <c r="I18" s="4" t="s">
        <v>523</v>
      </c>
    </row>
    <row r="19" spans="1:10">
      <c r="A19" s="4" t="s">
        <v>516</v>
      </c>
      <c r="G19" s="5" t="n">
        <v>1000000</v>
      </c>
    </row>
    <row r="20" spans="1:10">
      <c r="A20" s="4" t="s">
        <v>524</v>
      </c>
      <c r="C20" s="4" t="s">
        <v>436</v>
      </c>
      <c r="D20" s="4" t="s">
        <v>436</v>
      </c>
    </row>
    <row r="21" spans="1:10">
      <c r="A21" s="4" t="s">
        <v>463</v>
      </c>
    </row>
    <row r="22" spans="1:10">
      <c r="A22" s="3" t="s">
        <v>515</v>
      </c>
    </row>
    <row r="23" spans="1:10">
      <c r="A23" s="4" t="s">
        <v>525</v>
      </c>
      <c r="B23" s="4" t="s">
        <v>526</v>
      </c>
    </row>
    <row r="24" spans="1:10">
      <c r="A24" s="4" t="s">
        <v>527</v>
      </c>
      <c r="B24" s="6" t="n">
        <v>950000</v>
      </c>
    </row>
    <row r="25" spans="1:10">
      <c r="A25" s="4" t="s">
        <v>517</v>
      </c>
      <c r="G25" s="5" t="n">
        <v>950000</v>
      </c>
    </row>
    <row r="26" spans="1:10">
      <c r="A26" s="4" t="s">
        <v>528</v>
      </c>
    </row>
    <row r="27" spans="1:10">
      <c r="A27" s="3" t="s">
        <v>515</v>
      </c>
    </row>
    <row r="28" spans="1:10">
      <c r="A28" s="4" t="s">
        <v>517</v>
      </c>
      <c r="G28" s="5" t="n">
        <v>127000</v>
      </c>
    </row>
    <row r="29" spans="1:10">
      <c r="A29" s="4" t="s">
        <v>529</v>
      </c>
    </row>
    <row r="30" spans="1:10">
      <c r="A30" s="3" t="s">
        <v>515</v>
      </c>
    </row>
    <row r="31" spans="1:10">
      <c r="A31" s="4" t="s">
        <v>517</v>
      </c>
      <c r="G31" s="6" t="n">
        <v>8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08</v>
      </c>
    </row>
    <row r="2" spans="1:2">
      <c r="A2" s="3" t="s">
        <v>531</v>
      </c>
    </row>
    <row r="3" spans="1:2">
      <c r="A3" s="4" t="s">
        <v>532</v>
      </c>
      <c r="B3" s="6" t="n">
        <v>11776</v>
      </c>
    </row>
    <row r="4" spans="1:2">
      <c r="A4" s="4" t="s">
        <v>533</v>
      </c>
      <c r="B4" s="5" t="n">
        <v>-2497</v>
      </c>
    </row>
    <row r="5" spans="1:2">
      <c r="A5" s="4" t="s">
        <v>534</v>
      </c>
      <c r="B5" s="6" t="n">
        <v>92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536</v>
      </c>
      <c r="D1" s="2" t="s">
        <v>65</v>
      </c>
      <c r="E1" s="2" t="s">
        <v>537</v>
      </c>
    </row>
    <row r="2" spans="1:5">
      <c r="A2" s="3" t="s">
        <v>538</v>
      </c>
    </row>
    <row r="3" spans="1:5">
      <c r="A3" s="4" t="s">
        <v>79</v>
      </c>
      <c r="B3" s="6" t="n">
        <v>3977</v>
      </c>
      <c r="D3" s="6" t="n">
        <v>3977</v>
      </c>
      <c r="E3" s="6" t="n">
        <v>3977</v>
      </c>
    </row>
    <row r="4" spans="1:5">
      <c r="A4" s="4" t="s">
        <v>457</v>
      </c>
    </row>
    <row r="5" spans="1:5">
      <c r="A5" s="3" t="s">
        <v>538</v>
      </c>
    </row>
    <row r="6" spans="1:5">
      <c r="A6" s="4" t="s">
        <v>67</v>
      </c>
      <c r="C6" s="6" t="n">
        <v>4619</v>
      </c>
    </row>
    <row r="7" spans="1:5">
      <c r="A7" s="4" t="s">
        <v>539</v>
      </c>
      <c r="C7" s="5" t="n">
        <v>6820</v>
      </c>
    </row>
    <row r="8" spans="1:5">
      <c r="A8" s="4" t="s">
        <v>540</v>
      </c>
      <c r="C8" s="5" t="n">
        <v>798</v>
      </c>
    </row>
    <row r="9" spans="1:5">
      <c r="A9" s="4" t="s">
        <v>73</v>
      </c>
      <c r="C9" s="5" t="n">
        <v>9943</v>
      </c>
    </row>
    <row r="10" spans="1:5">
      <c r="A10" s="4" t="s">
        <v>541</v>
      </c>
      <c r="C10" s="5" t="n">
        <v>983</v>
      </c>
    </row>
    <row r="11" spans="1:5">
      <c r="A11" s="4" t="s">
        <v>83</v>
      </c>
      <c r="C11" s="5" t="n">
        <v>3698</v>
      </c>
    </row>
    <row r="12" spans="1:5">
      <c r="A12" s="4" t="s">
        <v>78</v>
      </c>
      <c r="C12" s="5" t="n">
        <v>5011</v>
      </c>
    </row>
    <row r="13" spans="1:5">
      <c r="A13" s="4" t="s">
        <v>542</v>
      </c>
      <c r="C13" s="5" t="n">
        <v>10047</v>
      </c>
    </row>
    <row r="14" spans="1:5">
      <c r="A14" s="4" t="s">
        <v>543</v>
      </c>
      <c r="C14" s="5" t="n">
        <v>-3303</v>
      </c>
    </row>
    <row r="15" spans="1:5">
      <c r="A15" s="4" t="s">
        <v>544</v>
      </c>
      <c r="C15" s="5" t="n">
        <v>-4582</v>
      </c>
    </row>
    <row r="16" spans="1:5">
      <c r="A16" s="4" t="s">
        <v>187</v>
      </c>
      <c r="C16" s="5" t="n">
        <v>-364</v>
      </c>
    </row>
    <row r="17" spans="1:5">
      <c r="A17" s="4" t="s">
        <v>545</v>
      </c>
      <c r="C17" s="5" t="n">
        <v>-3651</v>
      </c>
    </row>
    <row r="18" spans="1:5">
      <c r="A18" s="4" t="s">
        <v>92</v>
      </c>
      <c r="C18" s="5" t="n">
        <v>-823</v>
      </c>
    </row>
    <row r="19" spans="1:5">
      <c r="A19" s="4" t="s">
        <v>546</v>
      </c>
      <c r="C19" s="5" t="n">
        <v>-425</v>
      </c>
    </row>
    <row r="20" spans="1:5">
      <c r="A20" s="4" t="s">
        <v>547</v>
      </c>
      <c r="C20" s="5" t="n">
        <v>-16191</v>
      </c>
    </row>
    <row r="21" spans="1:5">
      <c r="A21" s="4" t="s">
        <v>98</v>
      </c>
      <c r="C21" s="5" t="n">
        <v>-4188</v>
      </c>
    </row>
    <row r="22" spans="1:5">
      <c r="A22" s="4" t="s">
        <v>548</v>
      </c>
      <c r="C22" s="5" t="n">
        <v>-116</v>
      </c>
    </row>
    <row r="23" spans="1:5">
      <c r="A23" s="4" t="s">
        <v>79</v>
      </c>
      <c r="C23" s="5" t="n">
        <v>1003</v>
      </c>
    </row>
    <row r="24" spans="1:5">
      <c r="A24" s="4" t="s">
        <v>549</v>
      </c>
      <c r="C24" s="6" t="n">
        <v>9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08</v>
      </c>
    </row>
    <row r="2" spans="1:2">
      <c r="A2" s="3" t="s">
        <v>515</v>
      </c>
    </row>
    <row r="3" spans="1:2">
      <c r="A3" s="4" t="s">
        <v>542</v>
      </c>
      <c r="B3" s="6" t="n">
        <v>10047</v>
      </c>
    </row>
    <row r="4" spans="1:2">
      <c r="A4" s="4" t="s">
        <v>551</v>
      </c>
    </row>
    <row r="5" spans="1:2">
      <c r="A5" s="3" t="s">
        <v>515</v>
      </c>
    </row>
    <row r="6" spans="1:2">
      <c r="A6" s="4" t="s">
        <v>542</v>
      </c>
      <c r="B6" s="6" t="n">
        <v>3632</v>
      </c>
    </row>
    <row r="7" spans="1:2">
      <c r="A7" s="4" t="s">
        <v>552</v>
      </c>
      <c r="B7" s="4" t="s">
        <v>436</v>
      </c>
    </row>
    <row r="8" spans="1:2">
      <c r="A8" s="4" t="s">
        <v>553</v>
      </c>
    </row>
    <row r="9" spans="1:2">
      <c r="A9" s="3" t="s">
        <v>515</v>
      </c>
    </row>
    <row r="10" spans="1:2">
      <c r="A10" s="4" t="s">
        <v>542</v>
      </c>
      <c r="B10" s="6" t="n">
        <v>1375</v>
      </c>
    </row>
    <row r="11" spans="1:2">
      <c r="A11" s="4" t="s">
        <v>552</v>
      </c>
      <c r="B11" s="4" t="s">
        <v>436</v>
      </c>
    </row>
    <row r="12" spans="1:2">
      <c r="A12" s="4" t="s">
        <v>554</v>
      </c>
    </row>
    <row r="13" spans="1:2">
      <c r="A13" s="3" t="s">
        <v>515</v>
      </c>
    </row>
    <row r="14" spans="1:2">
      <c r="A14" s="4" t="s">
        <v>542</v>
      </c>
      <c r="B14" s="6" t="n">
        <v>5040</v>
      </c>
    </row>
    <row r="15" spans="1:2">
      <c r="A15" s="4" t="s">
        <v>552</v>
      </c>
      <c r="B15"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7"/>
    <col customWidth="1" max="8" min="8" width="25"/>
  </cols>
  <sheetData>
    <row r="1" spans="1:8">
      <c r="A1" s="1" t="s">
        <v>153</v>
      </c>
      <c r="B1" s="2" t="s">
        <v>154</v>
      </c>
      <c r="C1" s="2" t="s">
        <v>155</v>
      </c>
      <c r="D1" s="2" t="s">
        <v>106</v>
      </c>
      <c r="E1" s="2" t="s">
        <v>156</v>
      </c>
      <c r="F1" s="2" t="s">
        <v>108</v>
      </c>
      <c r="G1" s="2" t="s">
        <v>109</v>
      </c>
      <c r="H1" s="2" t="s">
        <v>110</v>
      </c>
    </row>
    <row r="2" spans="1:8">
      <c r="A2" s="4" t="s">
        <v>157</v>
      </c>
      <c r="B2" s="6" t="n">
        <v>73767</v>
      </c>
      <c r="C2" s="6" t="n">
        <v>16</v>
      </c>
      <c r="D2" s="6" t="n">
        <v>90198</v>
      </c>
      <c r="E2" s="6" t="n">
        <v>1871</v>
      </c>
      <c r="F2" s="6" t="n">
        <v>-18852</v>
      </c>
      <c r="G2" s="6" t="n">
        <v>73233</v>
      </c>
      <c r="H2" s="6" t="n">
        <v>534</v>
      </c>
    </row>
    <row r="3" spans="1:8">
      <c r="A3" s="4" t="s">
        <v>158</v>
      </c>
      <c r="C3" s="5" t="n">
        <v>16410</v>
      </c>
    </row>
    <row r="4" spans="1:8">
      <c r="A4" s="4" t="s">
        <v>159</v>
      </c>
      <c r="B4" s="5" t="n">
        <v>308</v>
      </c>
      <c r="F4" s="5" t="n">
        <v>308</v>
      </c>
      <c r="G4" s="5" t="n">
        <v>308</v>
      </c>
    </row>
    <row r="5" spans="1:8">
      <c r="A5" s="4" t="s">
        <v>160</v>
      </c>
      <c r="B5" s="6" t="n">
        <v>914</v>
      </c>
      <c r="D5" s="5" t="n">
        <v>914</v>
      </c>
      <c r="G5" s="5" t="n">
        <v>914</v>
      </c>
    </row>
    <row r="6" spans="1:8">
      <c r="A6" s="4" t="s">
        <v>161</v>
      </c>
      <c r="B6" s="5" t="n">
        <v>150</v>
      </c>
      <c r="C6" s="5" t="n">
        <v>177</v>
      </c>
    </row>
    <row r="7" spans="1:8">
      <c r="A7" s="4" t="s">
        <v>162</v>
      </c>
      <c r="B7" s="6" t="n">
        <v>2080</v>
      </c>
      <c r="D7" s="5" t="n">
        <v>2080</v>
      </c>
      <c r="G7" s="5" t="n">
        <v>2080</v>
      </c>
    </row>
    <row r="8" spans="1:8">
      <c r="A8" s="4" t="s">
        <v>141</v>
      </c>
      <c r="B8" s="5" t="n">
        <v>2836</v>
      </c>
      <c r="F8" s="5" t="n">
        <v>2767</v>
      </c>
      <c r="G8" s="5" t="n">
        <v>2767</v>
      </c>
      <c r="H8" s="5" t="n">
        <v>69</v>
      </c>
    </row>
    <row r="9" spans="1:8">
      <c r="A9" s="4" t="s">
        <v>163</v>
      </c>
      <c r="B9" s="5" t="n">
        <v>-2051</v>
      </c>
      <c r="E9" s="5" t="n">
        <v>-2063</v>
      </c>
      <c r="G9" s="5" t="n">
        <v>-2063</v>
      </c>
      <c r="H9" s="5" t="n">
        <v>12</v>
      </c>
    </row>
    <row r="10" spans="1:8">
      <c r="A10" s="4" t="s">
        <v>164</v>
      </c>
      <c r="B10" s="6" t="n">
        <v>77854</v>
      </c>
      <c r="C10" s="6" t="n">
        <v>16</v>
      </c>
      <c r="D10" s="5" t="n">
        <v>93192</v>
      </c>
      <c r="E10" s="5" t="n">
        <v>-192</v>
      </c>
      <c r="F10" s="5" t="n">
        <v>-15777</v>
      </c>
      <c r="G10" s="5" t="n">
        <v>77239</v>
      </c>
      <c r="H10" s="5" t="n">
        <v>615</v>
      </c>
    </row>
    <row r="11" spans="1:8">
      <c r="A11" s="4" t="s">
        <v>165</v>
      </c>
      <c r="B11" s="5" t="n">
        <v>16587</v>
      </c>
      <c r="C11" s="5" t="n">
        <v>16587</v>
      </c>
    </row>
    <row r="12" spans="1:8">
      <c r="A12" s="4" t="s">
        <v>166</v>
      </c>
      <c r="B12" s="6" t="n">
        <v>42509</v>
      </c>
      <c r="C12" s="6" t="n">
        <v>5</v>
      </c>
      <c r="D12" s="5" t="n">
        <v>42504</v>
      </c>
      <c r="G12" s="5" t="n">
        <v>42509</v>
      </c>
    </row>
    <row r="13" spans="1:8">
      <c r="A13" s="4" t="s">
        <v>167</v>
      </c>
      <c r="C13" s="5" t="n">
        <v>4718</v>
      </c>
    </row>
    <row r="14" spans="1:8">
      <c r="A14" s="4" t="s">
        <v>168</v>
      </c>
      <c r="B14" s="5" t="n">
        <v>-951</v>
      </c>
      <c r="D14" s="5" t="n">
        <v>-127</v>
      </c>
      <c r="G14" s="5" t="n">
        <v>-127</v>
      </c>
      <c r="H14" s="5" t="n">
        <v>-824</v>
      </c>
    </row>
    <row r="15" spans="1:8">
      <c r="A15" s="4" t="s">
        <v>160</v>
      </c>
      <c r="B15" s="6" t="n">
        <v>256</v>
      </c>
      <c r="D15" s="5" t="n">
        <v>256</v>
      </c>
      <c r="G15" s="5" t="n">
        <v>256</v>
      </c>
    </row>
    <row r="16" spans="1:8">
      <c r="A16" s="4" t="s">
        <v>161</v>
      </c>
      <c r="B16" s="5" t="n">
        <v>35</v>
      </c>
      <c r="C16" s="5" t="n">
        <v>75</v>
      </c>
    </row>
    <row r="17" spans="1:8">
      <c r="A17" s="4" t="s">
        <v>169</v>
      </c>
      <c r="B17" s="6" t="n">
        <v>367</v>
      </c>
      <c r="D17" s="5" t="n">
        <v>367</v>
      </c>
      <c r="G17" s="5" t="n">
        <v>367</v>
      </c>
    </row>
    <row r="18" spans="1:8">
      <c r="A18" s="4" t="s">
        <v>170</v>
      </c>
      <c r="C18" s="5" t="n">
        <v>39</v>
      </c>
    </row>
    <row r="19" spans="1:8">
      <c r="A19" s="4" t="s">
        <v>162</v>
      </c>
      <c r="B19" s="5" t="n">
        <v>3508</v>
      </c>
      <c r="D19" s="5" t="n">
        <v>3508</v>
      </c>
      <c r="G19" s="5" t="n">
        <v>3508</v>
      </c>
    </row>
    <row r="20" spans="1:8">
      <c r="A20" s="4" t="s">
        <v>141</v>
      </c>
      <c r="B20" s="5" t="n">
        <v>-13263</v>
      </c>
      <c r="F20" s="5" t="n">
        <v>-13457</v>
      </c>
      <c r="G20" s="5" t="n">
        <v>-13457</v>
      </c>
      <c r="H20" s="5" t="n">
        <v>194</v>
      </c>
    </row>
    <row r="21" spans="1:8">
      <c r="A21" s="4" t="s">
        <v>163</v>
      </c>
      <c r="B21" s="5" t="n">
        <v>-3732</v>
      </c>
      <c r="E21" s="5" t="n">
        <v>-3747</v>
      </c>
      <c r="G21" s="5" t="n">
        <v>-3747</v>
      </c>
      <c r="H21" s="6" t="n">
        <v>15</v>
      </c>
    </row>
    <row r="22" spans="1:8">
      <c r="A22" s="4" t="s">
        <v>171</v>
      </c>
      <c r="B22" s="6" t="n">
        <v>106548</v>
      </c>
      <c r="C22" s="6" t="n">
        <v>21</v>
      </c>
      <c r="D22" s="6" t="n">
        <v>139700</v>
      </c>
      <c r="E22" s="6" t="n">
        <v>-3939</v>
      </c>
      <c r="F22" s="6" t="n">
        <v>-29234</v>
      </c>
      <c r="G22" s="6" t="n">
        <v>106548</v>
      </c>
    </row>
    <row r="23" spans="1:8">
      <c r="A23" s="4" t="s">
        <v>172</v>
      </c>
      <c r="B23" s="5" t="n">
        <v>21419</v>
      </c>
      <c r="C23" s="5" t="n">
        <v>21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13</v>
      </c>
    </row>
    <row r="3" spans="1:2">
      <c r="A3" s="3" t="s">
        <v>515</v>
      </c>
    </row>
    <row r="4" spans="1:2">
      <c r="A4" s="4" t="s">
        <v>556</v>
      </c>
      <c r="B4" s="6" t="n">
        <v>332571</v>
      </c>
    </row>
    <row r="5" spans="1:2">
      <c r="A5" s="4" t="s">
        <v>557</v>
      </c>
      <c r="B5" s="6" t="n">
        <v>2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5</v>
      </c>
    </row>
    <row r="3" spans="1:3">
      <c r="A3" s="3" t="s">
        <v>515</v>
      </c>
    </row>
    <row r="4" spans="1:3">
      <c r="A4" s="4" t="s">
        <v>472</v>
      </c>
      <c r="B4" s="6" t="n">
        <v>306882</v>
      </c>
      <c r="C4" s="6" t="n">
        <v>282348</v>
      </c>
    </row>
    <row r="5" spans="1:3">
      <c r="A5" s="4" t="s">
        <v>559</v>
      </c>
      <c r="B5" s="5" t="n">
        <v>-13457</v>
      </c>
      <c r="C5" s="6" t="n">
        <v>2767</v>
      </c>
    </row>
    <row r="6" spans="1:3">
      <c r="A6" s="4" t="s">
        <v>457</v>
      </c>
    </row>
    <row r="7" spans="1:3">
      <c r="A7" s="3" t="s">
        <v>515</v>
      </c>
    </row>
    <row r="8" spans="1:3">
      <c r="A8" s="4" t="s">
        <v>472</v>
      </c>
      <c r="B8" s="5" t="n">
        <v>36390</v>
      </c>
    </row>
    <row r="9" spans="1:3">
      <c r="A9" s="4" t="s">
        <v>559</v>
      </c>
      <c r="B9" s="6" t="n">
        <v>-130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65</v>
      </c>
    </row>
    <row r="2" spans="1:3">
      <c r="A2" s="3" t="s">
        <v>222</v>
      </c>
    </row>
    <row r="3" spans="1:3">
      <c r="A3" s="4" t="s">
        <v>561</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563</v>
      </c>
    </row>
    <row r="3" spans="1:3">
      <c r="A3" s="4" t="s">
        <v>564</v>
      </c>
      <c r="B3" s="6" t="n">
        <v>28747</v>
      </c>
      <c r="C3" s="6" t="n">
        <v>27709</v>
      </c>
    </row>
    <row r="4" spans="1:3">
      <c r="A4" s="4" t="s">
        <v>457</v>
      </c>
    </row>
    <row r="5" spans="1:3">
      <c r="A5" s="3" t="s">
        <v>563</v>
      </c>
    </row>
    <row r="6" spans="1:3">
      <c r="A6" s="4" t="s">
        <v>564</v>
      </c>
      <c r="C6" s="6" t="n">
        <v>1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566</v>
      </c>
    </row>
    <row r="3" spans="1:3">
      <c r="A3" s="4" t="s">
        <v>567</v>
      </c>
      <c r="B3" s="6" t="n">
        <v>15774</v>
      </c>
      <c r="C3" s="6" t="n">
        <v>15688</v>
      </c>
    </row>
    <row r="4" spans="1:3">
      <c r="A4" s="4" t="s">
        <v>568</v>
      </c>
      <c r="B4" s="5" t="n">
        <v>1458</v>
      </c>
      <c r="C4" s="5" t="n">
        <v>2429</v>
      </c>
    </row>
    <row r="5" spans="1:3">
      <c r="A5" s="4" t="s">
        <v>569</v>
      </c>
      <c r="B5" s="5" t="n">
        <v>18207</v>
      </c>
      <c r="C5" s="5" t="n">
        <v>15751</v>
      </c>
    </row>
    <row r="6" spans="1:3">
      <c r="A6" s="4" t="s">
        <v>570</v>
      </c>
      <c r="B6" s="6" t="n">
        <v>35439</v>
      </c>
      <c r="C6" s="6" t="n">
        <v>33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5</v>
      </c>
    </row>
    <row r="3" spans="1:3">
      <c r="A3" s="3" t="s">
        <v>572</v>
      </c>
    </row>
    <row r="4" spans="1:3">
      <c r="A4" s="4" t="s">
        <v>570</v>
      </c>
      <c r="B4" s="6" t="n">
        <v>35439</v>
      </c>
      <c r="C4" s="6" t="n">
        <v>33868</v>
      </c>
    </row>
    <row r="5" spans="1:3">
      <c r="A5" s="4" t="s">
        <v>573</v>
      </c>
      <c r="B5" s="5" t="n">
        <v>16700</v>
      </c>
      <c r="C5" s="5" t="n">
        <v>11400</v>
      </c>
    </row>
    <row r="6" spans="1:3">
      <c r="A6" s="4" t="s">
        <v>574</v>
      </c>
      <c r="B6" s="5" t="n">
        <v>5962</v>
      </c>
      <c r="C6" s="5" t="n">
        <v>12175</v>
      </c>
    </row>
    <row r="7" spans="1:3">
      <c r="A7" s="4" t="s">
        <v>91</v>
      </c>
      <c r="B7" s="5" t="n">
        <v>3567</v>
      </c>
      <c r="C7" s="5" t="n">
        <v>8511</v>
      </c>
    </row>
    <row r="8" spans="1:3">
      <c r="A8" s="4" t="s">
        <v>575</v>
      </c>
      <c r="B8" s="5" t="n">
        <v>2700</v>
      </c>
    </row>
    <row r="9" spans="1:3">
      <c r="A9" s="4" t="s">
        <v>576</v>
      </c>
      <c r="B9" s="5" t="n">
        <v>900</v>
      </c>
    </row>
    <row r="10" spans="1:3">
      <c r="A10" s="4" t="s">
        <v>577</v>
      </c>
      <c r="B10" s="5" t="n">
        <v>3230</v>
      </c>
      <c r="C10" s="5" t="n">
        <v>1801</v>
      </c>
    </row>
    <row r="11" spans="1:3">
      <c r="A11" s="4" t="s">
        <v>575</v>
      </c>
      <c r="B11" s="5" t="n">
        <v>1000</v>
      </c>
    </row>
    <row r="12" spans="1:3">
      <c r="A12" s="4" t="s">
        <v>576</v>
      </c>
      <c r="B12" s="5" t="n">
        <v>2200</v>
      </c>
    </row>
    <row r="13" spans="1:3">
      <c r="A13" s="4" t="s">
        <v>578</v>
      </c>
      <c r="B13" s="5" t="n">
        <v>2513</v>
      </c>
      <c r="C13" s="5" t="n">
        <v>5630</v>
      </c>
    </row>
    <row r="14" spans="1:3">
      <c r="A14" s="4" t="s">
        <v>579</v>
      </c>
      <c r="B14" s="5" t="n">
        <v>4900</v>
      </c>
    </row>
    <row r="15" spans="1:3">
      <c r="A15" s="4" t="s">
        <v>580</v>
      </c>
      <c r="B15" s="5" t="n">
        <v>1000</v>
      </c>
    </row>
    <row r="16" spans="1:3">
      <c r="A16" s="4" t="s">
        <v>581</v>
      </c>
    </row>
    <row r="17" spans="1:3">
      <c r="A17" s="3" t="s">
        <v>572</v>
      </c>
    </row>
    <row r="18" spans="1:3">
      <c r="A18" s="4" t="s">
        <v>579</v>
      </c>
      <c r="B18" s="5" t="n">
        <v>3930</v>
      </c>
    </row>
    <row r="19" spans="1:3">
      <c r="A19" s="4" t="s">
        <v>582</v>
      </c>
    </row>
    <row r="20" spans="1:3">
      <c r="A20" s="3" t="s">
        <v>572</v>
      </c>
    </row>
    <row r="21" spans="1:3">
      <c r="A21" s="4" t="s">
        <v>574</v>
      </c>
      <c r="B21" s="5" t="n">
        <v>5300</v>
      </c>
    </row>
    <row r="22" spans="1:3">
      <c r="A22" s="4" t="s">
        <v>582</v>
      </c>
      <c r="B22" s="5" t="n">
        <v>6500</v>
      </c>
    </row>
    <row r="23" spans="1:3">
      <c r="A23" s="4" t="s">
        <v>583</v>
      </c>
      <c r="B23" s="5" t="n">
        <v>1200</v>
      </c>
    </row>
    <row r="24" spans="1:3">
      <c r="A24" s="4" t="s">
        <v>284</v>
      </c>
    </row>
    <row r="25" spans="1:3">
      <c r="A25" s="3" t="s">
        <v>572</v>
      </c>
    </row>
    <row r="26" spans="1:3">
      <c r="A26" s="4" t="s">
        <v>584</v>
      </c>
      <c r="B26" s="5" t="n">
        <v>2000</v>
      </c>
      <c r="C26" s="5" t="n">
        <v>1600</v>
      </c>
    </row>
    <row r="27" spans="1:3">
      <c r="A27" s="4" t="s">
        <v>585</v>
      </c>
    </row>
    <row r="28" spans="1:3">
      <c r="A28" s="3" t="s">
        <v>572</v>
      </c>
    </row>
    <row r="29" spans="1:3">
      <c r="A29" s="4" t="s">
        <v>570</v>
      </c>
      <c r="B29" s="6" t="n">
        <v>6700</v>
      </c>
      <c r="C29" s="6" t="n">
        <v>9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588</v>
      </c>
      <c r="B3" s="6" t="n">
        <v>20270</v>
      </c>
      <c r="C3" s="6" t="n">
        <v>17201</v>
      </c>
    </row>
    <row r="4" spans="1:3">
      <c r="A4" s="4" t="s">
        <v>589</v>
      </c>
      <c r="B4" s="5" t="n">
        <v>-13130</v>
      </c>
      <c r="C4" s="5" t="n">
        <v>-11271</v>
      </c>
    </row>
    <row r="5" spans="1:3">
      <c r="A5" s="4" t="s">
        <v>590</v>
      </c>
      <c r="B5" s="5" t="n">
        <v>-371</v>
      </c>
      <c r="C5" s="5" t="n">
        <v>-412</v>
      </c>
    </row>
    <row r="6" spans="1:3">
      <c r="A6" s="4" t="s">
        <v>77</v>
      </c>
      <c r="B6" s="5" t="n">
        <v>6769</v>
      </c>
      <c r="C6" s="5" t="n">
        <v>5518</v>
      </c>
    </row>
    <row r="7" spans="1:3">
      <c r="A7" s="4" t="s">
        <v>591</v>
      </c>
    </row>
    <row r="8" spans="1:3">
      <c r="A8" s="3" t="s">
        <v>587</v>
      </c>
    </row>
    <row r="9" spans="1:3">
      <c r="A9" s="4" t="s">
        <v>588</v>
      </c>
      <c r="B9" s="5" t="n">
        <v>10803</v>
      </c>
      <c r="C9" s="5" t="n">
        <v>8029</v>
      </c>
    </row>
    <row r="10" spans="1:3">
      <c r="A10" s="4" t="s">
        <v>592</v>
      </c>
    </row>
    <row r="11" spans="1:3">
      <c r="A11" s="3" t="s">
        <v>587</v>
      </c>
    </row>
    <row r="12" spans="1:3">
      <c r="A12" s="4" t="s">
        <v>588</v>
      </c>
      <c r="B12" s="5" t="n">
        <v>2550</v>
      </c>
      <c r="C12" s="5" t="n">
        <v>3553</v>
      </c>
    </row>
    <row r="13" spans="1:3">
      <c r="A13" s="4" t="s">
        <v>503</v>
      </c>
    </row>
    <row r="14" spans="1:3">
      <c r="A14" s="3" t="s">
        <v>587</v>
      </c>
    </row>
    <row r="15" spans="1:3">
      <c r="A15" s="4" t="s">
        <v>588</v>
      </c>
      <c r="B15" s="5" t="n">
        <v>4267</v>
      </c>
      <c r="C15" s="5" t="n">
        <v>3715</v>
      </c>
    </row>
    <row r="16" spans="1:3">
      <c r="A16" s="4" t="s">
        <v>502</v>
      </c>
    </row>
    <row r="17" spans="1:3">
      <c r="A17" s="3" t="s">
        <v>587</v>
      </c>
    </row>
    <row r="18" spans="1:3">
      <c r="A18" s="4" t="s">
        <v>588</v>
      </c>
      <c r="B18" s="5" t="n">
        <v>1990</v>
      </c>
      <c r="C18" s="5" t="n">
        <v>922</v>
      </c>
    </row>
    <row r="19" spans="1:3">
      <c r="A19" s="4" t="s">
        <v>593</v>
      </c>
    </row>
    <row r="20" spans="1:3">
      <c r="A20" s="3" t="s">
        <v>587</v>
      </c>
    </row>
    <row r="21" spans="1:3">
      <c r="A21" s="4" t="s">
        <v>588</v>
      </c>
      <c r="B21" s="6" t="n">
        <v>660</v>
      </c>
      <c r="C21" s="6" t="n">
        <v>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65</v>
      </c>
      <c r="D1" s="2" t="s">
        <v>537</v>
      </c>
    </row>
    <row r="2" spans="1:4">
      <c r="A2" s="3" t="s">
        <v>228</v>
      </c>
    </row>
    <row r="3" spans="1:4">
      <c r="A3" s="4" t="s">
        <v>595</v>
      </c>
      <c r="B3" s="6" t="n">
        <v>1611</v>
      </c>
      <c r="C3" s="6" t="n">
        <v>1319</v>
      </c>
      <c r="D3" s="6" t="n">
        <v>931</v>
      </c>
    </row>
    <row r="4" spans="1:4">
      <c r="A4" s="4" t="s">
        <v>596</v>
      </c>
      <c r="B4" s="5" t="n">
        <v>1618</v>
      </c>
      <c r="C4" s="5" t="n">
        <v>2461</v>
      </c>
    </row>
    <row r="5" spans="1:4">
      <c r="A5" s="4" t="s">
        <v>597</v>
      </c>
      <c r="B5" s="5" t="n">
        <v>9615</v>
      </c>
      <c r="C5" s="5" t="n">
        <v>7737</v>
      </c>
    </row>
    <row r="6" spans="1:4">
      <c r="A6" s="4" t="s">
        <v>93</v>
      </c>
      <c r="B6" s="6" t="n">
        <v>12844</v>
      </c>
      <c r="C6" s="6" t="n">
        <v>11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5</v>
      </c>
    </row>
    <row r="3" spans="1:3">
      <c r="A3" s="3" t="s">
        <v>599</v>
      </c>
    </row>
    <row r="4" spans="1:3">
      <c r="A4" s="4" t="s">
        <v>600</v>
      </c>
      <c r="B4" s="6" t="n">
        <v>1319</v>
      </c>
      <c r="C4" s="6" t="n">
        <v>931</v>
      </c>
    </row>
    <row r="5" spans="1:3">
      <c r="A5" s="4" t="s">
        <v>601</v>
      </c>
      <c r="B5" s="5" t="n">
        <v>967</v>
      </c>
      <c r="C5" s="5" t="n">
        <v>1171</v>
      </c>
    </row>
    <row r="6" spans="1:3">
      <c r="A6" s="4" t="s">
        <v>602</v>
      </c>
      <c r="B6" s="5" t="n">
        <v>-903</v>
      </c>
      <c r="C6" s="5" t="n">
        <v>-791</v>
      </c>
    </row>
    <row r="7" spans="1:3">
      <c r="A7" s="4" t="s">
        <v>603</v>
      </c>
      <c r="B7" s="5" t="n">
        <v>230</v>
      </c>
    </row>
    <row r="8" spans="1:3">
      <c r="A8" s="4" t="s">
        <v>604</v>
      </c>
      <c r="B8" s="5" t="n">
        <v>-2</v>
      </c>
      <c r="C8" s="5" t="n">
        <v>8</v>
      </c>
    </row>
    <row r="9" spans="1:3">
      <c r="A9" s="4" t="s">
        <v>605</v>
      </c>
      <c r="B9" s="6" t="n">
        <v>1611</v>
      </c>
      <c r="C9" s="6" t="n">
        <v>13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12</v>
      </c>
    </row>
    <row r="3" spans="1:2">
      <c r="A3" s="3" t="s">
        <v>607</v>
      </c>
    </row>
    <row r="4" spans="1:2">
      <c r="A4" s="4" t="s">
        <v>608</v>
      </c>
      <c r="B4" s="6" t="n">
        <v>4900</v>
      </c>
    </row>
    <row r="5" spans="1:2">
      <c r="A5" s="4" t="s">
        <v>609</v>
      </c>
    </row>
    <row r="6" spans="1:2">
      <c r="A6" s="3" t="s">
        <v>607</v>
      </c>
    </row>
    <row r="7" spans="1:2">
      <c r="A7" s="4" t="s">
        <v>608</v>
      </c>
      <c r="B7" s="5" t="n">
        <v>3930</v>
      </c>
    </row>
    <row r="8" spans="1:2">
      <c r="A8" s="4" t="s">
        <v>610</v>
      </c>
      <c r="B8" s="6" t="n">
        <v>-39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65</v>
      </c>
    </row>
    <row r="3" spans="1:3">
      <c r="A3" s="3" t="s">
        <v>174</v>
      </c>
    </row>
    <row r="4" spans="1:3">
      <c r="A4" s="4" t="s">
        <v>141</v>
      </c>
      <c r="B4" s="6" t="n">
        <v>-13263</v>
      </c>
      <c r="C4" s="6" t="n">
        <v>2836</v>
      </c>
    </row>
    <row r="5" spans="1:3">
      <c r="A5" s="3" t="s">
        <v>175</v>
      </c>
    </row>
    <row r="6" spans="1:3">
      <c r="A6" s="4" t="s">
        <v>176</v>
      </c>
      <c r="B6" s="5" t="n">
        <v>5115</v>
      </c>
      <c r="C6" s="5" t="n">
        <v>2702</v>
      </c>
    </row>
    <row r="7" spans="1:3">
      <c r="A7" s="4" t="s">
        <v>133</v>
      </c>
      <c r="B7" s="5" t="n">
        <v>1003</v>
      </c>
    </row>
    <row r="8" spans="1:3">
      <c r="A8" s="4" t="s">
        <v>177</v>
      </c>
      <c r="B8" s="5" t="n">
        <v>664</v>
      </c>
    </row>
    <row r="9" spans="1:3">
      <c r="A9" s="4" t="s">
        <v>162</v>
      </c>
      <c r="B9" s="5" t="n">
        <v>3508</v>
      </c>
      <c r="C9" s="5" t="n">
        <v>2080</v>
      </c>
    </row>
    <row r="10" spans="1:3">
      <c r="A10" s="4" t="s">
        <v>178</v>
      </c>
      <c r="B10" s="5" t="n">
        <v>2984</v>
      </c>
      <c r="C10" s="5" t="n">
        <v>835</v>
      </c>
    </row>
    <row r="11" spans="1:3">
      <c r="A11" s="4" t="s">
        <v>179</v>
      </c>
      <c r="B11" s="5" t="n">
        <v>155</v>
      </c>
      <c r="C11" s="5" t="n">
        <v>20</v>
      </c>
    </row>
    <row r="12" spans="1:3">
      <c r="A12" s="4" t="s">
        <v>180</v>
      </c>
      <c r="B12" s="5" t="n">
        <v>370</v>
      </c>
      <c r="C12" s="5" t="n">
        <v>1343</v>
      </c>
    </row>
    <row r="13" spans="1:3">
      <c r="A13" s="4" t="s">
        <v>181</v>
      </c>
      <c r="B13" s="5" t="n">
        <v>158</v>
      </c>
      <c r="C13" s="5" t="n">
        <v>-1229</v>
      </c>
    </row>
    <row r="14" spans="1:3">
      <c r="A14" s="4" t="s">
        <v>182</v>
      </c>
      <c r="B14" s="5" t="n">
        <v>1130</v>
      </c>
      <c r="C14" s="5" t="n">
        <v>202</v>
      </c>
    </row>
    <row r="15" spans="1:3">
      <c r="A15" s="3" t="s">
        <v>183</v>
      </c>
    </row>
    <row r="16" spans="1:3">
      <c r="A16" s="4" t="s">
        <v>184</v>
      </c>
      <c r="B16" s="5" t="n">
        <v>-23072</v>
      </c>
      <c r="C16" s="5" t="n">
        <v>-10287</v>
      </c>
    </row>
    <row r="17" spans="1:3">
      <c r="A17" s="4" t="s">
        <v>73</v>
      </c>
      <c r="B17" s="5" t="n">
        <v>4802</v>
      </c>
      <c r="C17" s="5" t="n">
        <v>-9359</v>
      </c>
    </row>
    <row r="18" spans="1:3">
      <c r="A18" s="4" t="s">
        <v>74</v>
      </c>
      <c r="B18" s="5" t="n">
        <v>-5962</v>
      </c>
      <c r="C18" s="5" t="n">
        <v>-12175</v>
      </c>
    </row>
    <row r="19" spans="1:3">
      <c r="A19" s="4" t="s">
        <v>185</v>
      </c>
      <c r="B19" s="5" t="n">
        <v>-7688</v>
      </c>
      <c r="C19" s="5" t="n">
        <v>3381</v>
      </c>
    </row>
    <row r="20" spans="1:3">
      <c r="A20" s="4" t="s">
        <v>186</v>
      </c>
      <c r="B20" s="5" t="n">
        <v>10340</v>
      </c>
      <c r="C20" s="5" t="n">
        <v>5702</v>
      </c>
    </row>
    <row r="21" spans="1:3">
      <c r="A21" s="4" t="s">
        <v>93</v>
      </c>
      <c r="B21" s="5" t="n">
        <v>854</v>
      </c>
      <c r="C21" s="5" t="n">
        <v>-3727</v>
      </c>
    </row>
    <row r="22" spans="1:3">
      <c r="A22" s="4" t="s">
        <v>187</v>
      </c>
      <c r="B22" s="5" t="n">
        <v>-3800</v>
      </c>
      <c r="C22" s="5" t="n">
        <v>5458</v>
      </c>
    </row>
    <row r="23" spans="1:3">
      <c r="A23" s="4" t="s">
        <v>188</v>
      </c>
      <c r="B23" s="5" t="n">
        <v>-22702</v>
      </c>
      <c r="C23" s="5" t="n">
        <v>-12218</v>
      </c>
    </row>
    <row r="24" spans="1:3">
      <c r="A24" s="3" t="s">
        <v>189</v>
      </c>
    </row>
    <row r="25" spans="1:3">
      <c r="A25" s="4" t="s">
        <v>190</v>
      </c>
      <c r="C25" s="5" t="n">
        <v>2</v>
      </c>
    </row>
    <row r="26" spans="1:3">
      <c r="A26" s="4" t="s">
        <v>191</v>
      </c>
      <c r="B26" s="5" t="n">
        <v>-2314</v>
      </c>
      <c r="C26" s="5" t="n">
        <v>-1182</v>
      </c>
    </row>
    <row r="27" spans="1:3">
      <c r="A27" s="4" t="s">
        <v>192</v>
      </c>
      <c r="B27" s="5" t="n">
        <v>-4660</v>
      </c>
    </row>
    <row r="28" spans="1:3">
      <c r="A28" s="4" t="s">
        <v>193</v>
      </c>
      <c r="B28" s="5" t="n">
        <v>-6974</v>
      </c>
      <c r="C28" s="5" t="n">
        <v>-1180</v>
      </c>
    </row>
    <row r="29" spans="1:3">
      <c r="A29" s="3" t="s">
        <v>194</v>
      </c>
    </row>
    <row r="30" spans="1:3">
      <c r="A30" s="4" t="s">
        <v>195</v>
      </c>
      <c r="B30" s="5" t="n">
        <v>42509</v>
      </c>
    </row>
    <row r="31" spans="1:3">
      <c r="A31" s="4" t="s">
        <v>196</v>
      </c>
      <c r="B31" s="5" t="n">
        <v>49243</v>
      </c>
      <c r="C31" s="5" t="n">
        <v>55518</v>
      </c>
    </row>
    <row r="32" spans="1:3">
      <c r="A32" s="4" t="s">
        <v>197</v>
      </c>
      <c r="B32" s="5" t="n">
        <v>-69357</v>
      </c>
      <c r="C32" s="5" t="n">
        <v>-45033</v>
      </c>
    </row>
    <row r="33" spans="1:3">
      <c r="A33" s="4" t="s">
        <v>198</v>
      </c>
      <c r="B33" s="5" t="n">
        <v>25000</v>
      </c>
    </row>
    <row r="34" spans="1:3">
      <c r="A34" s="4" t="s">
        <v>199</v>
      </c>
      <c r="B34" s="5" t="n">
        <v>-11875</v>
      </c>
    </row>
    <row r="35" spans="1:3">
      <c r="A35" s="4" t="s">
        <v>200</v>
      </c>
      <c r="C35" s="5" t="n">
        <v>12064</v>
      </c>
    </row>
    <row r="36" spans="1:3">
      <c r="A36" s="4" t="s">
        <v>201</v>
      </c>
      <c r="B36" s="5" t="n">
        <v>-5000</v>
      </c>
      <c r="C36" s="5" t="n">
        <v>-4460</v>
      </c>
    </row>
    <row r="37" spans="1:3">
      <c r="A37" s="4" t="s">
        <v>202</v>
      </c>
      <c r="B37" s="5" t="n">
        <v>-2148</v>
      </c>
    </row>
    <row r="38" spans="1:3">
      <c r="A38" s="4" t="s">
        <v>203</v>
      </c>
      <c r="B38" s="5" t="n">
        <v>-951</v>
      </c>
    </row>
    <row r="39" spans="1:3">
      <c r="A39" s="4" t="s">
        <v>204</v>
      </c>
      <c r="B39" s="5" t="n">
        <v>623</v>
      </c>
      <c r="C39" s="5" t="n">
        <v>914</v>
      </c>
    </row>
    <row r="40" spans="1:3">
      <c r="A40" s="4" t="s">
        <v>205</v>
      </c>
      <c r="B40" s="5" t="n">
        <v>28044</v>
      </c>
      <c r="C40" s="5" t="n">
        <v>19003</v>
      </c>
    </row>
    <row r="41" spans="1:3">
      <c r="A41" s="4" t="s">
        <v>206</v>
      </c>
      <c r="B41" s="5" t="n">
        <v>-381</v>
      </c>
      <c r="C41" s="5" t="n">
        <v>-1369</v>
      </c>
    </row>
    <row r="42" spans="1:3">
      <c r="A42" s="4" t="s">
        <v>207</v>
      </c>
      <c r="B42" s="5" t="n">
        <v>-2013</v>
      </c>
      <c r="C42" s="5" t="n">
        <v>4236</v>
      </c>
    </row>
    <row r="43" spans="1:3">
      <c r="A43" s="4" t="s">
        <v>208</v>
      </c>
      <c r="B43" s="5" t="n">
        <v>35648</v>
      </c>
      <c r="C43" s="5" t="n">
        <v>31412</v>
      </c>
    </row>
    <row r="44" spans="1:3">
      <c r="A44" s="4" t="s">
        <v>209</v>
      </c>
      <c r="B44" s="5" t="n">
        <v>33635</v>
      </c>
      <c r="C44" s="5" t="n">
        <v>35648</v>
      </c>
    </row>
    <row r="45" spans="1:3">
      <c r="A45" s="3" t="s">
        <v>210</v>
      </c>
    </row>
    <row r="46" spans="1:3">
      <c r="A46" s="4" t="s">
        <v>67</v>
      </c>
      <c r="B46" s="5" t="n">
        <v>28747</v>
      </c>
      <c r="C46" s="5" t="n">
        <v>27709</v>
      </c>
    </row>
    <row r="47" spans="1:3">
      <c r="A47" s="4" t="s">
        <v>68</v>
      </c>
      <c r="B47" s="5" t="n">
        <v>4646</v>
      </c>
      <c r="C47" s="5" t="n">
        <v>7003</v>
      </c>
    </row>
    <row r="48" spans="1:3">
      <c r="A48" s="4" t="s">
        <v>82</v>
      </c>
      <c r="B48" s="5" t="n">
        <v>242</v>
      </c>
      <c r="C48" s="5" t="n">
        <v>936</v>
      </c>
    </row>
    <row r="49" spans="1:3">
      <c r="A49" s="4" t="s">
        <v>209</v>
      </c>
      <c r="B49" s="5" t="n">
        <v>33635</v>
      </c>
      <c r="C49" s="5" t="n">
        <v>35648</v>
      </c>
    </row>
    <row r="50" spans="1:3">
      <c r="A50" s="3" t="s">
        <v>211</v>
      </c>
    </row>
    <row r="51" spans="1:3">
      <c r="A51" s="4" t="s">
        <v>212</v>
      </c>
      <c r="B51" s="5" t="n">
        <v>2786</v>
      </c>
      <c r="C51" s="5" t="n">
        <v>1332</v>
      </c>
    </row>
    <row r="52" spans="1:3">
      <c r="A52" s="4" t="s">
        <v>213</v>
      </c>
      <c r="B52" s="5" t="n">
        <v>509</v>
      </c>
      <c r="C52" s="5" t="n">
        <v>611</v>
      </c>
    </row>
    <row r="53" spans="1:3">
      <c r="A53" s="4" t="s">
        <v>214</v>
      </c>
      <c r="B53" s="6" t="n">
        <v>2017</v>
      </c>
      <c r="C53" s="6" t="n">
        <v>12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5</v>
      </c>
    </row>
    <row r="3" spans="1:3">
      <c r="A3" s="3" t="s">
        <v>612</v>
      </c>
    </row>
    <row r="4" spans="1:3">
      <c r="A4" s="4" t="s">
        <v>600</v>
      </c>
      <c r="B4" s="6" t="n">
        <v>3977</v>
      </c>
      <c r="C4" s="6" t="n">
        <v>3977</v>
      </c>
    </row>
    <row r="5" spans="1:3">
      <c r="A5" s="4" t="s">
        <v>613</v>
      </c>
      <c r="B5" s="5" t="n">
        <v>-1003</v>
      </c>
    </row>
    <row r="6" spans="1:3">
      <c r="A6" s="4" t="s">
        <v>605</v>
      </c>
      <c r="B6" s="5" t="n">
        <v>3977</v>
      </c>
      <c r="C6" s="5" t="n">
        <v>3977</v>
      </c>
    </row>
    <row r="7" spans="1:3">
      <c r="A7" s="4" t="s">
        <v>469</v>
      </c>
    </row>
    <row r="8" spans="1:3">
      <c r="A8" s="3" t="s">
        <v>612</v>
      </c>
    </row>
    <row r="9" spans="1:3">
      <c r="A9" s="4" t="s">
        <v>79</v>
      </c>
      <c r="B9" s="5" t="n">
        <v>1003</v>
      </c>
      <c r="C9" s="6" t="n">
        <v>0</v>
      </c>
    </row>
    <row r="10" spans="1:3">
      <c r="A10" s="4" t="s">
        <v>613</v>
      </c>
      <c r="B10" s="5" t="n">
        <v>-1003</v>
      </c>
    </row>
    <row r="11" spans="1:3">
      <c r="A11" s="4" t="s">
        <v>605</v>
      </c>
      <c r="B11" s="6" t="n">
        <v>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5</v>
      </c>
    </row>
    <row r="3" spans="1:3">
      <c r="A3" s="3" t="s">
        <v>615</v>
      </c>
    </row>
    <row r="4" spans="1:3">
      <c r="A4" s="4" t="s">
        <v>429</v>
      </c>
      <c r="B4" s="6" t="n">
        <v>1003</v>
      </c>
    </row>
    <row r="5" spans="1:3">
      <c r="A5" s="4" t="s">
        <v>616</v>
      </c>
      <c r="B5" s="5" t="n">
        <v>12381</v>
      </c>
      <c r="C5" s="6" t="n">
        <v>5649</v>
      </c>
    </row>
    <row r="6" spans="1:3">
      <c r="A6" s="4" t="s">
        <v>126</v>
      </c>
      <c r="B6" s="5" t="n">
        <v>3100</v>
      </c>
      <c r="C6" s="5" t="n">
        <v>1100</v>
      </c>
    </row>
    <row r="7" spans="1:3">
      <c r="A7" s="4" t="s">
        <v>469</v>
      </c>
    </row>
    <row r="8" spans="1:3">
      <c r="A8" s="3" t="s">
        <v>615</v>
      </c>
    </row>
    <row r="9" spans="1:3">
      <c r="A9" s="4" t="s">
        <v>617</v>
      </c>
      <c r="B9" s="5" t="n">
        <v>1003</v>
      </c>
      <c r="C9" s="6" t="n">
        <v>0</v>
      </c>
    </row>
    <row r="10" spans="1:3">
      <c r="A10" s="4" t="s">
        <v>429</v>
      </c>
      <c r="B10" s="5" t="n">
        <v>1003</v>
      </c>
    </row>
    <row r="11" spans="1:3">
      <c r="A11" s="4" t="s">
        <v>618</v>
      </c>
      <c r="B11" s="5" t="n">
        <v>1000</v>
      </c>
    </row>
    <row r="12" spans="1:3">
      <c r="A12" s="4" t="s">
        <v>619</v>
      </c>
    </row>
    <row r="13" spans="1:3">
      <c r="A13" s="3" t="s">
        <v>615</v>
      </c>
    </row>
    <row r="14" spans="1:3">
      <c r="A14" s="4" t="s">
        <v>616</v>
      </c>
      <c r="B14" s="5" t="n">
        <v>5000</v>
      </c>
    </row>
    <row r="15" spans="1:3">
      <c r="A15" s="4" t="s">
        <v>620</v>
      </c>
    </row>
    <row r="16" spans="1:3">
      <c r="A16" s="3" t="s">
        <v>615</v>
      </c>
    </row>
    <row r="17" spans="1:3">
      <c r="A17" s="4" t="s">
        <v>616</v>
      </c>
      <c r="B17" s="5" t="n">
        <v>3600</v>
      </c>
    </row>
    <row r="18" spans="1:3">
      <c r="A18" s="4" t="s">
        <v>621</v>
      </c>
    </row>
    <row r="19" spans="1:3">
      <c r="A19" s="3" t="s">
        <v>615</v>
      </c>
    </row>
    <row r="20" spans="1:3">
      <c r="A20" s="4" t="s">
        <v>616</v>
      </c>
      <c r="B20" s="6" t="n">
        <v>1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623</v>
      </c>
    </row>
    <row r="3" spans="1:3">
      <c r="A3" s="4" t="s">
        <v>624</v>
      </c>
      <c r="B3" s="6" t="n">
        <v>18135</v>
      </c>
      <c r="C3" s="6" t="n">
        <v>10479</v>
      </c>
    </row>
    <row r="4" spans="1:3">
      <c r="A4" s="4" t="s">
        <v>625</v>
      </c>
      <c r="B4" s="5" t="n">
        <v>-5754</v>
      </c>
      <c r="C4" s="5" t="n">
        <v>-4830</v>
      </c>
    </row>
    <row r="5" spans="1:3">
      <c r="A5" s="4" t="s">
        <v>80</v>
      </c>
      <c r="B5" s="5" t="n">
        <v>12381</v>
      </c>
      <c r="C5" s="5" t="n">
        <v>5649</v>
      </c>
    </row>
    <row r="6" spans="1:3">
      <c r="A6" s="4" t="s">
        <v>554</v>
      </c>
    </row>
    <row r="7" spans="1:3">
      <c r="A7" s="3" t="s">
        <v>623</v>
      </c>
    </row>
    <row r="8" spans="1:3">
      <c r="A8" s="4" t="s">
        <v>624</v>
      </c>
      <c r="B8" s="5" t="n">
        <v>7994</v>
      </c>
      <c r="C8" s="5" t="n">
        <v>3060</v>
      </c>
    </row>
    <row r="9" spans="1:3">
      <c r="A9" s="4" t="s">
        <v>625</v>
      </c>
      <c r="B9" s="5" t="n">
        <v>-3027</v>
      </c>
      <c r="C9" s="5" t="n">
        <v>-1428</v>
      </c>
    </row>
    <row r="10" spans="1:3">
      <c r="A10" s="4" t="s">
        <v>80</v>
      </c>
      <c r="B10" s="5" t="n">
        <v>4967</v>
      </c>
      <c r="C10" s="5" t="n">
        <v>1632</v>
      </c>
    </row>
    <row r="11" spans="1:3">
      <c r="A11" s="4" t="s">
        <v>551</v>
      </c>
    </row>
    <row r="12" spans="1:3">
      <c r="A12" s="3" t="s">
        <v>623</v>
      </c>
    </row>
    <row r="13" spans="1:3">
      <c r="A13" s="4" t="s">
        <v>624</v>
      </c>
      <c r="B13" s="5" t="n">
        <v>8795</v>
      </c>
      <c r="C13" s="5" t="n">
        <v>5240</v>
      </c>
    </row>
    <row r="14" spans="1:3">
      <c r="A14" s="4" t="s">
        <v>625</v>
      </c>
      <c r="B14" s="5" t="n">
        <v>-2458</v>
      </c>
      <c r="C14" s="5" t="n">
        <v>-1223</v>
      </c>
    </row>
    <row r="15" spans="1:3">
      <c r="A15" s="4" t="s">
        <v>80</v>
      </c>
      <c r="B15" s="5" t="n">
        <v>6337</v>
      </c>
      <c r="C15" s="5" t="n">
        <v>4017</v>
      </c>
    </row>
    <row r="16" spans="1:3">
      <c r="A16" s="4" t="s">
        <v>553</v>
      </c>
    </row>
    <row r="17" spans="1:3">
      <c r="A17" s="3" t="s">
        <v>623</v>
      </c>
    </row>
    <row r="18" spans="1:3">
      <c r="A18" s="4" t="s">
        <v>624</v>
      </c>
      <c r="B18" s="5" t="n">
        <v>1346</v>
      </c>
    </row>
    <row r="19" spans="1:3">
      <c r="A19" s="4" t="s">
        <v>625</v>
      </c>
      <c r="B19" s="5" t="n">
        <v>-269</v>
      </c>
    </row>
    <row r="20" spans="1:3">
      <c r="A20" s="4" t="s">
        <v>80</v>
      </c>
      <c r="B20" s="6" t="n">
        <v>1077</v>
      </c>
    </row>
    <row r="21" spans="1:3">
      <c r="A21" s="4" t="s">
        <v>626</v>
      </c>
    </row>
    <row r="22" spans="1:3">
      <c r="A22" s="3" t="s">
        <v>623</v>
      </c>
    </row>
    <row r="23" spans="1:3">
      <c r="A23" s="4" t="s">
        <v>624</v>
      </c>
      <c r="C23" s="5" t="n">
        <v>2179</v>
      </c>
    </row>
    <row r="24" spans="1:3">
      <c r="A24" s="4" t="s">
        <v>625</v>
      </c>
      <c r="C24" s="5" t="n">
        <v>-2179</v>
      </c>
    </row>
    <row r="25" spans="1:3">
      <c r="A25" s="4" t="s">
        <v>80</v>
      </c>
      <c r="C2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12</v>
      </c>
    </row>
    <row r="2" spans="1:2">
      <c r="A2" s="3" t="s">
        <v>231</v>
      </c>
    </row>
    <row r="3" spans="1:2">
      <c r="A3" s="4" t="s">
        <v>628</v>
      </c>
      <c r="B3" s="6" t="n">
        <v>3103</v>
      </c>
    </row>
    <row r="4" spans="1:2">
      <c r="A4" s="4" t="s">
        <v>629</v>
      </c>
      <c r="B4" s="5" t="n">
        <v>2899</v>
      </c>
    </row>
    <row r="5" spans="1:2">
      <c r="A5" s="4" t="s">
        <v>630</v>
      </c>
      <c r="B5" s="5" t="n">
        <v>2491</v>
      </c>
    </row>
    <row r="6" spans="1:2">
      <c r="A6" s="4" t="s">
        <v>631</v>
      </c>
      <c r="B6" s="5" t="n">
        <v>2491</v>
      </c>
    </row>
    <row r="7" spans="1:2">
      <c r="A7" s="4" t="s">
        <v>632</v>
      </c>
      <c r="B7" s="5" t="n">
        <v>524</v>
      </c>
    </row>
    <row r="8" spans="1:2">
      <c r="A8" s="4" t="s">
        <v>633</v>
      </c>
      <c r="B8" s="5" t="n">
        <v>873</v>
      </c>
    </row>
    <row r="9" spans="1:2">
      <c r="A9" s="4" t="s">
        <v>634</v>
      </c>
      <c r="B9" s="6" t="n">
        <v>123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5</v>
      </c>
    </row>
    <row r="2" spans="1:3">
      <c r="A2" s="3" t="s">
        <v>636</v>
      </c>
    </row>
    <row r="3" spans="1:3">
      <c r="A3" s="4" t="s">
        <v>637</v>
      </c>
      <c r="B3" s="6" t="n">
        <v>38000</v>
      </c>
    </row>
    <row r="4" spans="1:3">
      <c r="A4" s="4" t="s">
        <v>638</v>
      </c>
      <c r="B4" s="5" t="n">
        <v>-795</v>
      </c>
    </row>
    <row r="5" spans="1:3">
      <c r="A5" s="4" t="s">
        <v>639</v>
      </c>
      <c r="B5" s="5" t="n">
        <v>17484</v>
      </c>
      <c r="C5" s="6" t="n">
        <v>31762</v>
      </c>
    </row>
    <row r="6" spans="1:3">
      <c r="A6" s="4" t="s">
        <v>640</v>
      </c>
      <c r="B6" s="5" t="n">
        <v>-688</v>
      </c>
    </row>
    <row r="7" spans="1:3">
      <c r="A7" s="4" t="s">
        <v>641</v>
      </c>
      <c r="B7" s="5" t="n">
        <v>19033</v>
      </c>
      <c r="C7" s="5" t="n">
        <v>14142</v>
      </c>
    </row>
    <row r="8" spans="1:3">
      <c r="A8" s="4" t="s">
        <v>642</v>
      </c>
      <c r="B8" s="5" t="n">
        <v>-1483</v>
      </c>
    </row>
    <row r="9" spans="1:3">
      <c r="A9" s="4" t="s">
        <v>154</v>
      </c>
      <c r="B9" s="5" t="n">
        <v>36517</v>
      </c>
      <c r="C9" s="5" t="n">
        <v>45904</v>
      </c>
    </row>
    <row r="10" spans="1:3">
      <c r="A10" s="4" t="s">
        <v>643</v>
      </c>
    </row>
    <row r="11" spans="1:3">
      <c r="A11" s="3" t="s">
        <v>636</v>
      </c>
    </row>
    <row r="12" spans="1:3">
      <c r="A12" s="4" t="s">
        <v>637</v>
      </c>
      <c r="B12" s="5" t="n">
        <v>13125</v>
      </c>
    </row>
    <row r="13" spans="1:3">
      <c r="A13" s="4" t="s">
        <v>644</v>
      </c>
    </row>
    <row r="14" spans="1:3">
      <c r="A14" s="3" t="s">
        <v>636</v>
      </c>
    </row>
    <row r="15" spans="1:3">
      <c r="A15" s="4" t="s">
        <v>637</v>
      </c>
      <c r="B15" s="5" t="n">
        <v>15779</v>
      </c>
    </row>
    <row r="16" spans="1:3">
      <c r="A16" s="4" t="s">
        <v>639</v>
      </c>
      <c r="C16" s="5" t="n">
        <v>24762</v>
      </c>
    </row>
    <row r="17" spans="1:3">
      <c r="A17" s="4" t="s">
        <v>154</v>
      </c>
      <c r="C17" s="5" t="n">
        <v>24762</v>
      </c>
    </row>
    <row r="18" spans="1:3">
      <c r="A18" s="4" t="s">
        <v>645</v>
      </c>
    </row>
    <row r="19" spans="1:3">
      <c r="A19" s="3" t="s">
        <v>636</v>
      </c>
    </row>
    <row r="20" spans="1:3">
      <c r="A20" s="4" t="s">
        <v>637</v>
      </c>
      <c r="B20" s="5" t="n">
        <v>9096</v>
      </c>
    </row>
    <row r="21" spans="1:3">
      <c r="A21" s="4" t="s">
        <v>641</v>
      </c>
      <c r="C21" s="5" t="n">
        <v>14142</v>
      </c>
    </row>
    <row r="22" spans="1:3">
      <c r="A22" s="4" t="s">
        <v>154</v>
      </c>
      <c r="C22" s="5" t="n">
        <v>14142</v>
      </c>
    </row>
    <row r="23" spans="1:3">
      <c r="A23" s="4" t="s">
        <v>646</v>
      </c>
    </row>
    <row r="24" spans="1:3">
      <c r="A24" s="3" t="s">
        <v>636</v>
      </c>
    </row>
    <row r="25" spans="1:3">
      <c r="A25" s="4" t="s">
        <v>639</v>
      </c>
      <c r="C25" s="5" t="n">
        <v>7000</v>
      </c>
    </row>
    <row r="26" spans="1:3">
      <c r="A26" s="4" t="s">
        <v>154</v>
      </c>
      <c r="C26" s="6" t="n">
        <v>7000</v>
      </c>
    </row>
    <row r="27" spans="1:3">
      <c r="A27" s="4" t="s">
        <v>647</v>
      </c>
    </row>
    <row r="28" spans="1:3">
      <c r="A28" s="3" t="s">
        <v>636</v>
      </c>
    </row>
    <row r="29" spans="1:3">
      <c r="A29" s="4" t="s">
        <v>637</v>
      </c>
      <c r="B29" s="5" t="n">
        <v>18279</v>
      </c>
    </row>
    <row r="30" spans="1:3">
      <c r="A30" s="4" t="s">
        <v>648</v>
      </c>
    </row>
    <row r="31" spans="1:3">
      <c r="A31" s="3" t="s">
        <v>636</v>
      </c>
    </row>
    <row r="32" spans="1:3">
      <c r="A32" s="4" t="s">
        <v>637</v>
      </c>
      <c r="B32" s="5" t="n">
        <v>2500</v>
      </c>
    </row>
    <row r="33" spans="1:3">
      <c r="A33" s="4" t="s">
        <v>649</v>
      </c>
    </row>
    <row r="34" spans="1:3">
      <c r="A34" s="3" t="s">
        <v>636</v>
      </c>
    </row>
    <row r="35" spans="1:3">
      <c r="A35" s="4" t="s">
        <v>637</v>
      </c>
      <c r="B35" s="5" t="n">
        <v>15779</v>
      </c>
    </row>
    <row r="36" spans="1:3">
      <c r="A36" s="4" t="s">
        <v>650</v>
      </c>
    </row>
    <row r="37" spans="1:3">
      <c r="A37" s="3" t="s">
        <v>636</v>
      </c>
    </row>
    <row r="38" spans="1:3">
      <c r="A38" s="4" t="s">
        <v>637</v>
      </c>
      <c r="B38" s="5" t="n">
        <v>19721</v>
      </c>
    </row>
    <row r="39" spans="1:3">
      <c r="A39" s="4" t="s">
        <v>651</v>
      </c>
    </row>
    <row r="40" spans="1:3">
      <c r="A40" s="3" t="s">
        <v>636</v>
      </c>
    </row>
    <row r="41" spans="1:3">
      <c r="A41" s="4" t="s">
        <v>637</v>
      </c>
      <c r="B41" s="5" t="n">
        <v>10625</v>
      </c>
    </row>
    <row r="42" spans="1:3">
      <c r="A42" s="4" t="s">
        <v>652</v>
      </c>
    </row>
    <row r="43" spans="1:3">
      <c r="A43" s="3" t="s">
        <v>636</v>
      </c>
    </row>
    <row r="44" spans="1:3">
      <c r="A44" s="4" t="s">
        <v>637</v>
      </c>
      <c r="B44" s="6" t="n">
        <v>90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12</v>
      </c>
    </row>
    <row r="2" spans="1:2">
      <c r="A2" s="3" t="s">
        <v>234</v>
      </c>
    </row>
    <row r="3" spans="1:2">
      <c r="A3" s="4" t="s">
        <v>654</v>
      </c>
      <c r="B3" s="6" t="n">
        <v>18279</v>
      </c>
    </row>
    <row r="4" spans="1:2">
      <c r="A4" s="4" t="s">
        <v>655</v>
      </c>
      <c r="B4" s="5" t="n">
        <v>3438</v>
      </c>
    </row>
    <row r="5" spans="1:2">
      <c r="A5" s="4" t="s">
        <v>656</v>
      </c>
      <c r="B5" s="5" t="n">
        <v>16283</v>
      </c>
    </row>
    <row r="6" spans="1:2">
      <c r="A6" s="4" t="s">
        <v>154</v>
      </c>
      <c r="B6" s="6" t="n">
        <v>3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15"/>
    <col customWidth="1" max="15" min="15" width="21"/>
    <col customWidth="1" max="16" min="16" width="21"/>
    <col customWidth="1" max="17" min="17" width="21"/>
    <col customWidth="1" max="18" min="18" width="21"/>
    <col customWidth="1" max="19" min="19" width="21"/>
  </cols>
  <sheetData>
    <row r="1" spans="1:19">
      <c r="A1" s="1" t="s">
        <v>657</v>
      </c>
      <c r="B1" s="2" t="s">
        <v>418</v>
      </c>
      <c r="C1" s="2" t="s">
        <v>658</v>
      </c>
      <c r="D1" s="2" t="s">
        <v>659</v>
      </c>
      <c r="E1" s="2" t="s">
        <v>660</v>
      </c>
      <c r="F1" s="2" t="s">
        <v>661</v>
      </c>
      <c r="G1" s="2" t="s">
        <v>508</v>
      </c>
      <c r="H1" s="2" t="s">
        <v>509</v>
      </c>
      <c r="I1" s="2" t="s">
        <v>510</v>
      </c>
      <c r="J1" s="2" t="s">
        <v>511</v>
      </c>
      <c r="K1" s="2" t="s">
        <v>662</v>
      </c>
      <c r="L1" s="2" t="s">
        <v>663</v>
      </c>
      <c r="M1" s="2" t="s">
        <v>664</v>
      </c>
      <c r="N1" s="2" t="s">
        <v>665</v>
      </c>
      <c r="O1" s="2" t="s">
        <v>512</v>
      </c>
      <c r="P1" s="2" t="s">
        <v>513</v>
      </c>
      <c r="Q1" s="2" t="s">
        <v>419</v>
      </c>
      <c r="R1" s="2" t="s">
        <v>666</v>
      </c>
      <c r="S1" s="2" t="s">
        <v>667</v>
      </c>
    </row>
    <row r="2" spans="1:19">
      <c r="A2" s="3" t="s">
        <v>668</v>
      </c>
    </row>
    <row r="3" spans="1:19">
      <c r="A3" s="4" t="s">
        <v>669</v>
      </c>
      <c r="O3" s="6" t="n">
        <v>69357000</v>
      </c>
      <c r="P3" s="6" t="n">
        <v>45033000</v>
      </c>
    </row>
    <row r="4" spans="1:19">
      <c r="A4" s="4" t="s">
        <v>670</v>
      </c>
      <c r="O4" s="5" t="n">
        <v>1483000</v>
      </c>
    </row>
    <row r="5" spans="1:19">
      <c r="A5" s="4" t="s">
        <v>671</v>
      </c>
      <c r="O5" s="5" t="n">
        <v>4600000</v>
      </c>
      <c r="P5" s="5" t="n">
        <v>5500000</v>
      </c>
    </row>
    <row r="6" spans="1:19">
      <c r="A6" s="4" t="s">
        <v>672</v>
      </c>
      <c r="I6" s="4" t="s">
        <v>523</v>
      </c>
      <c r="J6" s="4" t="s">
        <v>523</v>
      </c>
    </row>
    <row r="7" spans="1:19">
      <c r="A7" s="4" t="s">
        <v>233</v>
      </c>
      <c r="O7" s="6" t="n">
        <v>15779000</v>
      </c>
      <c r="P7" s="5" t="n">
        <v>24762000</v>
      </c>
    </row>
    <row r="8" spans="1:19">
      <c r="A8" s="4" t="s">
        <v>673</v>
      </c>
      <c r="O8" s="4" t="s">
        <v>674</v>
      </c>
      <c r="R8" s="4" t="s">
        <v>674</v>
      </c>
    </row>
    <row r="9" spans="1:19">
      <c r="A9" s="4" t="s">
        <v>675</v>
      </c>
      <c r="O9" s="6" t="n">
        <v>36517000</v>
      </c>
      <c r="P9" s="5" t="n">
        <v>45904000</v>
      </c>
    </row>
    <row r="10" spans="1:19">
      <c r="A10" s="4" t="s">
        <v>676</v>
      </c>
      <c r="O10" s="5" t="n">
        <v>400000</v>
      </c>
      <c r="P10" s="5" t="n">
        <v>400000</v>
      </c>
    </row>
    <row r="11" spans="1:19">
      <c r="A11" s="4" t="s">
        <v>677</v>
      </c>
    </row>
    <row r="12" spans="1:19">
      <c r="A12" s="3" t="s">
        <v>668</v>
      </c>
    </row>
    <row r="13" spans="1:19">
      <c r="A13" s="4" t="s">
        <v>450</v>
      </c>
      <c r="O13" s="5" t="n">
        <v>9100000</v>
      </c>
    </row>
    <row r="14" spans="1:19">
      <c r="A14" s="4" t="s">
        <v>678</v>
      </c>
    </row>
    <row r="15" spans="1:19">
      <c r="A15" s="3" t="s">
        <v>668</v>
      </c>
    </row>
    <row r="16" spans="1:19">
      <c r="A16" s="4" t="s">
        <v>450</v>
      </c>
      <c r="O16" s="6" t="n">
        <v>6000000</v>
      </c>
    </row>
    <row r="17" spans="1:19">
      <c r="A17" s="4" t="s">
        <v>672</v>
      </c>
      <c r="O17" s="4" t="s">
        <v>679</v>
      </c>
      <c r="R17" s="4" t="s">
        <v>679</v>
      </c>
    </row>
    <row r="18" spans="1:19">
      <c r="A18" s="4" t="s">
        <v>680</v>
      </c>
      <c r="O18" s="4" t="s">
        <v>681</v>
      </c>
    </row>
    <row r="19" spans="1:19">
      <c r="A19" s="4" t="s">
        <v>682</v>
      </c>
    </row>
    <row r="20" spans="1:19">
      <c r="A20" s="3" t="s">
        <v>668</v>
      </c>
    </row>
    <row r="21" spans="1:19">
      <c r="A21" s="4" t="s">
        <v>450</v>
      </c>
      <c r="O21" s="6" t="n">
        <v>1800000</v>
      </c>
    </row>
    <row r="22" spans="1:19">
      <c r="A22" s="4" t="s">
        <v>672</v>
      </c>
      <c r="O22" s="4" t="s">
        <v>679</v>
      </c>
      <c r="R22" s="4" t="s">
        <v>679</v>
      </c>
    </row>
    <row r="23" spans="1:19">
      <c r="A23" s="4" t="s">
        <v>680</v>
      </c>
      <c r="O23" s="4" t="s">
        <v>681</v>
      </c>
    </row>
    <row r="24" spans="1:19">
      <c r="A24" s="4" t="s">
        <v>469</v>
      </c>
    </row>
    <row r="25" spans="1:19">
      <c r="A25" s="3" t="s">
        <v>668</v>
      </c>
    </row>
    <row r="26" spans="1:19">
      <c r="A26" s="4" t="s">
        <v>518</v>
      </c>
      <c r="G26" s="6" t="n">
        <v>11800000</v>
      </c>
      <c r="H26" s="10" t="n">
        <v>10250</v>
      </c>
      <c r="I26" s="6" t="n">
        <v>4400000</v>
      </c>
      <c r="J26" s="10" t="n">
        <v>4000</v>
      </c>
    </row>
    <row r="27" spans="1:19">
      <c r="A27" s="4" t="s">
        <v>643</v>
      </c>
    </row>
    <row r="28" spans="1:19">
      <c r="A28" s="3" t="s">
        <v>668</v>
      </c>
    </row>
    <row r="29" spans="1:19">
      <c r="A29" s="4" t="s">
        <v>450</v>
      </c>
      <c r="O29" s="6" t="n">
        <v>13100000</v>
      </c>
    </row>
    <row r="30" spans="1:19">
      <c r="A30" s="4" t="s">
        <v>670</v>
      </c>
      <c r="O30" s="5" t="n">
        <v>1500000</v>
      </c>
    </row>
    <row r="31" spans="1:19">
      <c r="A31" s="4" t="s">
        <v>683</v>
      </c>
    </row>
    <row r="32" spans="1:19">
      <c r="A32" s="3" t="s">
        <v>668</v>
      </c>
    </row>
    <row r="33" spans="1:19">
      <c r="A33" s="4" t="s">
        <v>684</v>
      </c>
      <c r="K33" s="6" t="n">
        <v>4500000</v>
      </c>
    </row>
    <row r="34" spans="1:19">
      <c r="A34" s="4" t="s">
        <v>672</v>
      </c>
      <c r="M34" s="4" t="s">
        <v>679</v>
      </c>
    </row>
    <row r="35" spans="1:19">
      <c r="A35" s="4" t="s">
        <v>685</v>
      </c>
      <c r="M35" s="6" t="n">
        <v>5800000</v>
      </c>
    </row>
    <row r="36" spans="1:19">
      <c r="A36" s="4" t="s">
        <v>686</v>
      </c>
      <c r="E36" s="4" t="s">
        <v>687</v>
      </c>
    </row>
    <row r="37" spans="1:19">
      <c r="A37" s="4" t="s">
        <v>675</v>
      </c>
      <c r="P37" s="5" t="n">
        <v>1300000</v>
      </c>
    </row>
    <row r="38" spans="1:19">
      <c r="A38" s="4" t="s">
        <v>688</v>
      </c>
    </row>
    <row r="39" spans="1:19">
      <c r="A39" s="3" t="s">
        <v>668</v>
      </c>
    </row>
    <row r="40" spans="1:19">
      <c r="A40" s="4" t="s">
        <v>672</v>
      </c>
      <c r="L40" s="4" t="s">
        <v>679</v>
      </c>
      <c r="N40" s="4" t="s">
        <v>679</v>
      </c>
    </row>
    <row r="41" spans="1:19">
      <c r="A41" s="4" t="s">
        <v>685</v>
      </c>
      <c r="O41" s="5" t="n">
        <v>1800000</v>
      </c>
    </row>
    <row r="42" spans="1:19">
      <c r="A42" s="4" t="s">
        <v>680</v>
      </c>
      <c r="N42" s="4" t="s">
        <v>689</v>
      </c>
    </row>
    <row r="43" spans="1:19">
      <c r="A43" s="4" t="s">
        <v>686</v>
      </c>
      <c r="N43" s="4" t="s">
        <v>687</v>
      </c>
    </row>
    <row r="44" spans="1:19">
      <c r="A44" s="4" t="s">
        <v>690</v>
      </c>
    </row>
    <row r="45" spans="1:19">
      <c r="A45" s="3" t="s">
        <v>668</v>
      </c>
    </row>
    <row r="46" spans="1:19">
      <c r="A46" s="4" t="s">
        <v>691</v>
      </c>
      <c r="L46" s="4" t="s">
        <v>689</v>
      </c>
    </row>
    <row r="47" spans="1:19">
      <c r="A47" s="4" t="s">
        <v>692</v>
      </c>
    </row>
    <row r="48" spans="1:19">
      <c r="A48" s="3" t="s">
        <v>668</v>
      </c>
    </row>
    <row r="49" spans="1:19">
      <c r="A49" s="4" t="s">
        <v>691</v>
      </c>
      <c r="L49" s="4" t="s">
        <v>693</v>
      </c>
    </row>
    <row r="50" spans="1:19">
      <c r="A50" s="4" t="s">
        <v>451</v>
      </c>
    </row>
    <row r="51" spans="1:19">
      <c r="A51" s="3" t="s">
        <v>668</v>
      </c>
    </row>
    <row r="52" spans="1:19">
      <c r="A52" s="4" t="s">
        <v>450</v>
      </c>
      <c r="O52" s="5" t="n">
        <v>0</v>
      </c>
    </row>
    <row r="53" spans="1:19">
      <c r="A53" s="4" t="s">
        <v>669</v>
      </c>
      <c r="D53" s="6" t="n">
        <v>4400000</v>
      </c>
    </row>
    <row r="54" spans="1:19">
      <c r="A54" s="4" t="s">
        <v>694</v>
      </c>
    </row>
    <row r="55" spans="1:19">
      <c r="A55" s="3" t="s">
        <v>668</v>
      </c>
    </row>
    <row r="56" spans="1:19">
      <c r="A56" s="4" t="s">
        <v>450</v>
      </c>
      <c r="O56" s="6" t="n">
        <v>1300000</v>
      </c>
      <c r="R56" s="9" t="n">
        <v>1.5</v>
      </c>
    </row>
    <row r="57" spans="1:19">
      <c r="A57" s="4" t="s">
        <v>672</v>
      </c>
      <c r="O57" s="4" t="s">
        <v>679</v>
      </c>
      <c r="R57" s="4" t="s">
        <v>679</v>
      </c>
    </row>
    <row r="58" spans="1:19">
      <c r="A58" s="4" t="s">
        <v>680</v>
      </c>
      <c r="O58" s="4" t="s">
        <v>681</v>
      </c>
    </row>
    <row r="59" spans="1:19">
      <c r="A59" s="4" t="s">
        <v>643</v>
      </c>
    </row>
    <row r="60" spans="1:19">
      <c r="A60" s="3" t="s">
        <v>668</v>
      </c>
    </row>
    <row r="61" spans="1:19">
      <c r="A61" s="4" t="s">
        <v>450</v>
      </c>
      <c r="E61" s="6" t="n">
        <v>25000000</v>
      </c>
    </row>
    <row r="62" spans="1:19">
      <c r="A62" s="4" t="s">
        <v>695</v>
      </c>
      <c r="E62" s="5" t="n">
        <v>15000000</v>
      </c>
    </row>
    <row r="63" spans="1:19">
      <c r="A63" s="4" t="s">
        <v>696</v>
      </c>
      <c r="O63" s="6" t="n">
        <v>1500000</v>
      </c>
    </row>
    <row r="64" spans="1:19">
      <c r="A64" s="4" t="s">
        <v>669</v>
      </c>
      <c r="O64" s="5" t="n">
        <v>3600000</v>
      </c>
    </row>
    <row r="65" spans="1:19">
      <c r="A65" s="4" t="s">
        <v>697</v>
      </c>
      <c r="O65" s="5" t="n">
        <v>5600000</v>
      </c>
    </row>
    <row r="66" spans="1:19">
      <c r="A66" s="4" t="s">
        <v>698</v>
      </c>
    </row>
    <row r="67" spans="1:19">
      <c r="A67" s="3" t="s">
        <v>668</v>
      </c>
    </row>
    <row r="68" spans="1:19">
      <c r="A68" s="4" t="s">
        <v>684</v>
      </c>
      <c r="O68" s="6" t="n">
        <v>5000000</v>
      </c>
    </row>
    <row r="69" spans="1:19">
      <c r="A69" s="4" t="s">
        <v>699</v>
      </c>
    </row>
    <row r="70" spans="1:19">
      <c r="A70" s="3" t="s">
        <v>668</v>
      </c>
    </row>
    <row r="71" spans="1:19">
      <c r="A71" s="4" t="s">
        <v>700</v>
      </c>
      <c r="E71" s="6" t="n">
        <v>10000000</v>
      </c>
    </row>
    <row r="72" spans="1:19">
      <c r="A72" s="4" t="s">
        <v>701</v>
      </c>
    </row>
    <row r="73" spans="1:19">
      <c r="A73" s="3" t="s">
        <v>668</v>
      </c>
    </row>
    <row r="74" spans="1:19">
      <c r="A74" s="4" t="s">
        <v>450</v>
      </c>
      <c r="P74" s="6" t="n">
        <v>6000000</v>
      </c>
    </row>
    <row r="75" spans="1:19">
      <c r="A75" s="4" t="s">
        <v>672</v>
      </c>
      <c r="P75" s="4" t="s">
        <v>679</v>
      </c>
    </row>
    <row r="76" spans="1:19">
      <c r="A76" s="4" t="s">
        <v>686</v>
      </c>
      <c r="E76" s="4" t="s">
        <v>687</v>
      </c>
    </row>
    <row r="77" spans="1:19">
      <c r="A77" s="4" t="s">
        <v>702</v>
      </c>
    </row>
    <row r="78" spans="1:19">
      <c r="A78" s="3" t="s">
        <v>668</v>
      </c>
    </row>
    <row r="79" spans="1:19">
      <c r="A79" s="4" t="s">
        <v>450</v>
      </c>
      <c r="P79" s="6" t="n">
        <v>5000000</v>
      </c>
      <c r="S79" s="6" t="n">
        <v>5000000</v>
      </c>
    </row>
    <row r="80" spans="1:19">
      <c r="A80" s="4" t="s">
        <v>695</v>
      </c>
      <c r="S80" s="6" t="n">
        <v>5000000</v>
      </c>
    </row>
    <row r="81" spans="1:19">
      <c r="A81" s="4" t="s">
        <v>672</v>
      </c>
      <c r="O81" s="4" t="s">
        <v>679</v>
      </c>
      <c r="R81" s="4" t="s">
        <v>679</v>
      </c>
    </row>
    <row r="82" spans="1:19">
      <c r="A82" s="4" t="s">
        <v>703</v>
      </c>
    </row>
    <row r="83" spans="1:19">
      <c r="A83" s="3" t="s">
        <v>668</v>
      </c>
    </row>
    <row r="84" spans="1:19">
      <c r="A84" s="4" t="s">
        <v>704</v>
      </c>
      <c r="O84" s="4" t="s">
        <v>496</v>
      </c>
      <c r="R84" s="4" t="s">
        <v>496</v>
      </c>
    </row>
    <row r="85" spans="1:19">
      <c r="A85" s="4" t="s">
        <v>705</v>
      </c>
      <c r="O85" s="4" t="s">
        <v>706</v>
      </c>
    </row>
    <row r="86" spans="1:19">
      <c r="A86" s="4" t="s">
        <v>707</v>
      </c>
      <c r="C86" s="6" t="n">
        <v>10000000</v>
      </c>
    </row>
    <row r="87" spans="1:19">
      <c r="A87" s="4" t="s">
        <v>708</v>
      </c>
      <c r="C87" s="6" t="n">
        <v>150000</v>
      </c>
    </row>
    <row r="88" spans="1:19">
      <c r="A88" s="4" t="s">
        <v>709</v>
      </c>
      <c r="O88" s="4" t="s">
        <v>710</v>
      </c>
      <c r="R88" s="4" t="s">
        <v>710</v>
      </c>
    </row>
    <row r="89" spans="1:19">
      <c r="A89" s="4" t="s">
        <v>646</v>
      </c>
    </row>
    <row r="90" spans="1:19">
      <c r="A90" s="3" t="s">
        <v>668</v>
      </c>
    </row>
    <row r="91" spans="1:19">
      <c r="A91" s="4" t="s">
        <v>450</v>
      </c>
      <c r="P91" s="5" t="n">
        <v>7000000</v>
      </c>
    </row>
    <row r="92" spans="1:19">
      <c r="A92" s="4" t="s">
        <v>695</v>
      </c>
      <c r="P92" s="6" t="n">
        <v>25000000</v>
      </c>
    </row>
    <row r="93" spans="1:19">
      <c r="A93" s="4" t="s">
        <v>669</v>
      </c>
      <c r="F93" s="6" t="n">
        <v>7000000</v>
      </c>
    </row>
    <row r="94" spans="1:19">
      <c r="A94" s="4" t="s">
        <v>709</v>
      </c>
      <c r="P94" s="4" t="s">
        <v>711</v>
      </c>
    </row>
    <row r="95" spans="1:19">
      <c r="A95" s="4" t="s">
        <v>671</v>
      </c>
      <c r="P95" s="6" t="n">
        <v>1300000</v>
      </c>
    </row>
    <row r="96" spans="1:19">
      <c r="A96" s="4" t="s">
        <v>675</v>
      </c>
      <c r="P96" s="5" t="n">
        <v>7000000</v>
      </c>
    </row>
    <row r="97" spans="1:19">
      <c r="A97" s="4" t="s">
        <v>712</v>
      </c>
    </row>
    <row r="98" spans="1:19">
      <c r="A98" s="3" t="s">
        <v>668</v>
      </c>
    </row>
    <row r="99" spans="1:19">
      <c r="A99" s="4" t="s">
        <v>695</v>
      </c>
      <c r="P99" s="5" t="n">
        <v>5000000</v>
      </c>
    </row>
    <row r="100" spans="1:19">
      <c r="A100" s="4" t="s">
        <v>713</v>
      </c>
    </row>
    <row r="101" spans="1:19">
      <c r="A101" s="3" t="s">
        <v>668</v>
      </c>
    </row>
    <row r="102" spans="1:19">
      <c r="A102" s="4" t="s">
        <v>696</v>
      </c>
      <c r="E102" s="6" t="n">
        <v>1500000</v>
      </c>
    </row>
    <row r="103" spans="1:19">
      <c r="A103" s="4" t="s">
        <v>669</v>
      </c>
      <c r="E103" s="5" t="n">
        <v>3600000</v>
      </c>
    </row>
    <row r="104" spans="1:19">
      <c r="A104" s="4" t="s">
        <v>714</v>
      </c>
    </row>
    <row r="105" spans="1:19">
      <c r="A105" s="3" t="s">
        <v>668</v>
      </c>
    </row>
    <row r="106" spans="1:19">
      <c r="A106" s="4" t="s">
        <v>671</v>
      </c>
      <c r="O106" s="6" t="n">
        <v>800000</v>
      </c>
      <c r="P106" s="6" t="n">
        <v>2600000</v>
      </c>
    </row>
    <row r="107" spans="1:19">
      <c r="A107" s="4" t="s">
        <v>715</v>
      </c>
    </row>
    <row r="108" spans="1:19">
      <c r="A108" s="3" t="s">
        <v>668</v>
      </c>
    </row>
    <row r="109" spans="1:19">
      <c r="A109" s="4" t="s">
        <v>671</v>
      </c>
      <c r="O109" s="6" t="n">
        <v>19000000</v>
      </c>
    </row>
    <row r="110" spans="1:19">
      <c r="A110" s="4" t="s">
        <v>716</v>
      </c>
    </row>
    <row r="111" spans="1:19">
      <c r="A111" s="3" t="s">
        <v>668</v>
      </c>
    </row>
    <row r="112" spans="1:19">
      <c r="A112" s="4" t="s">
        <v>717</v>
      </c>
      <c r="E112" s="6" t="n">
        <v>0</v>
      </c>
    </row>
    <row r="113" spans="1:19">
      <c r="A113" s="4" t="s">
        <v>449</v>
      </c>
    </row>
    <row r="114" spans="1:19">
      <c r="A114" s="3" t="s">
        <v>668</v>
      </c>
    </row>
    <row r="115" spans="1:19">
      <c r="A115" s="4" t="s">
        <v>450</v>
      </c>
      <c r="B115" s="6" t="n">
        <v>18500000</v>
      </c>
      <c r="Q115" s="9" t="n">
        <v>22.4</v>
      </c>
    </row>
    <row r="116" spans="1:19">
      <c r="A116" s="4" t="s">
        <v>705</v>
      </c>
      <c r="B116" s="4" t="s">
        <v>718</v>
      </c>
    </row>
    <row r="117" spans="1:19">
      <c r="A117" s="4" t="s">
        <v>672</v>
      </c>
      <c r="B117" s="4" t="s">
        <v>679</v>
      </c>
      <c r="Q117" s="4" t="s">
        <v>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719</v>
      </c>
      <c r="B1" s="2" t="s">
        <v>1</v>
      </c>
    </row>
    <row r="2" spans="1:4">
      <c r="B2" s="2" t="s">
        <v>2</v>
      </c>
      <c r="C2" s="2" t="s">
        <v>65</v>
      </c>
      <c r="D2" s="2" t="s">
        <v>720</v>
      </c>
    </row>
    <row r="3" spans="1:4">
      <c r="A3" s="3" t="s">
        <v>636</v>
      </c>
    </row>
    <row r="4" spans="1:4">
      <c r="A4" s="4" t="s">
        <v>721</v>
      </c>
      <c r="D4" s="4" t="s">
        <v>523</v>
      </c>
    </row>
    <row r="5" spans="1:4">
      <c r="A5" s="4" t="s">
        <v>233</v>
      </c>
      <c r="B5" s="6" t="n">
        <v>15779</v>
      </c>
      <c r="C5" s="6" t="n">
        <v>24762</v>
      </c>
    </row>
    <row r="6" spans="1:4">
      <c r="A6" s="4" t="s">
        <v>722</v>
      </c>
    </row>
    <row r="7" spans="1:4">
      <c r="A7" s="3" t="s">
        <v>636</v>
      </c>
    </row>
    <row r="8" spans="1:4">
      <c r="A8" s="4" t="s">
        <v>233</v>
      </c>
      <c r="C8" s="6" t="n">
        <v>1982</v>
      </c>
    </row>
    <row r="9" spans="1:4">
      <c r="A9" s="4" t="s">
        <v>723</v>
      </c>
    </row>
    <row r="10" spans="1:4">
      <c r="A10" s="3" t="s">
        <v>636</v>
      </c>
    </row>
    <row r="11" spans="1:4">
      <c r="A11" s="4" t="s">
        <v>724</v>
      </c>
      <c r="C11" s="4" t="s">
        <v>725</v>
      </c>
    </row>
    <row r="12" spans="1:4">
      <c r="A12" s="4" t="s">
        <v>721</v>
      </c>
      <c r="C12" s="4" t="s">
        <v>726</v>
      </c>
    </row>
    <row r="13" spans="1:4">
      <c r="A13" s="4" t="s">
        <v>727</v>
      </c>
    </row>
    <row r="14" spans="1:4">
      <c r="A14" s="3" t="s">
        <v>636</v>
      </c>
    </row>
    <row r="15" spans="1:4">
      <c r="A15" s="4" t="s">
        <v>728</v>
      </c>
      <c r="C15" s="4" t="s">
        <v>729</v>
      </c>
    </row>
    <row r="16" spans="1:4">
      <c r="A16" s="4" t="s">
        <v>721</v>
      </c>
      <c r="C16" s="4" t="s">
        <v>730</v>
      </c>
    </row>
    <row r="17" spans="1:4">
      <c r="A17" s="4" t="s">
        <v>731</v>
      </c>
    </row>
    <row r="18" spans="1:4">
      <c r="A18" s="3" t="s">
        <v>636</v>
      </c>
    </row>
    <row r="19" spans="1:4">
      <c r="A19" s="4" t="s">
        <v>233</v>
      </c>
      <c r="C19" s="6" t="n">
        <v>1920</v>
      </c>
    </row>
    <row r="20" spans="1:4">
      <c r="A20" s="4" t="s">
        <v>732</v>
      </c>
    </row>
    <row r="21" spans="1:4">
      <c r="A21" s="3" t="s">
        <v>636</v>
      </c>
    </row>
    <row r="22" spans="1:4">
      <c r="A22" s="4" t="s">
        <v>724</v>
      </c>
      <c r="C22" s="4" t="s">
        <v>733</v>
      </c>
    </row>
    <row r="23" spans="1:4">
      <c r="A23" s="4" t="s">
        <v>721</v>
      </c>
      <c r="C23" s="4" t="s">
        <v>734</v>
      </c>
    </row>
    <row r="24" spans="1:4">
      <c r="A24" s="4" t="s">
        <v>735</v>
      </c>
    </row>
    <row r="25" spans="1:4">
      <c r="A25" s="3" t="s">
        <v>636</v>
      </c>
    </row>
    <row r="26" spans="1:4">
      <c r="A26" s="4" t="s">
        <v>728</v>
      </c>
      <c r="C26" s="4" t="s">
        <v>736</v>
      </c>
    </row>
    <row r="27" spans="1:4">
      <c r="A27" s="4" t="s">
        <v>721</v>
      </c>
      <c r="C27" s="4" t="s">
        <v>737</v>
      </c>
    </row>
    <row r="28" spans="1:4">
      <c r="A28" s="4" t="s">
        <v>738</v>
      </c>
    </row>
    <row r="29" spans="1:4">
      <c r="A29" s="3" t="s">
        <v>636</v>
      </c>
    </row>
    <row r="30" spans="1:4">
      <c r="A30" s="4" t="s">
        <v>739</v>
      </c>
      <c r="C30" s="4" t="s">
        <v>740</v>
      </c>
    </row>
    <row r="31" spans="1:4">
      <c r="A31" s="4" t="s">
        <v>721</v>
      </c>
      <c r="C31" s="4" t="s">
        <v>741</v>
      </c>
    </row>
    <row r="32" spans="1:4">
      <c r="A32" s="4" t="s">
        <v>233</v>
      </c>
      <c r="C32" s="6" t="n">
        <v>2862</v>
      </c>
    </row>
    <row r="33" spans="1:4">
      <c r="A33" s="4" t="s">
        <v>742</v>
      </c>
    </row>
    <row r="34" spans="1:4">
      <c r="A34" s="3" t="s">
        <v>636</v>
      </c>
    </row>
    <row r="35" spans="1:4">
      <c r="A35" s="4" t="s">
        <v>739</v>
      </c>
      <c r="B35" s="4" t="s">
        <v>743</v>
      </c>
    </row>
    <row r="36" spans="1:4">
      <c r="A36" s="4" t="s">
        <v>233</v>
      </c>
      <c r="B36" s="6" t="n">
        <v>2091</v>
      </c>
      <c r="C36" s="6" t="n">
        <v>2053</v>
      </c>
    </row>
    <row r="37" spans="1:4">
      <c r="A37" s="4" t="s">
        <v>744</v>
      </c>
    </row>
    <row r="38" spans="1:4">
      <c r="A38" s="3" t="s">
        <v>636</v>
      </c>
    </row>
    <row r="39" spans="1:4">
      <c r="A39" s="4" t="s">
        <v>724</v>
      </c>
      <c r="C39" s="4" t="s">
        <v>745</v>
      </c>
    </row>
    <row r="40" spans="1:4">
      <c r="A40" s="4" t="s">
        <v>721</v>
      </c>
      <c r="B40" s="4" t="s">
        <v>523</v>
      </c>
      <c r="C40" s="4" t="s">
        <v>746</v>
      </c>
    </row>
    <row r="41" spans="1:4">
      <c r="A41" s="4" t="s">
        <v>747</v>
      </c>
    </row>
    <row r="42" spans="1:4">
      <c r="A42" s="3" t="s">
        <v>636</v>
      </c>
    </row>
    <row r="43" spans="1:4">
      <c r="A43" s="4" t="s">
        <v>728</v>
      </c>
      <c r="C43" s="4" t="s">
        <v>748</v>
      </c>
    </row>
    <row r="44" spans="1:4">
      <c r="A44" s="4" t="s">
        <v>721</v>
      </c>
      <c r="B44" s="4" t="s">
        <v>749</v>
      </c>
      <c r="C44" s="4" t="s">
        <v>749</v>
      </c>
    </row>
    <row r="45" spans="1:4">
      <c r="A45" s="4" t="s">
        <v>750</v>
      </c>
    </row>
    <row r="46" spans="1:4">
      <c r="A46" s="3" t="s">
        <v>636</v>
      </c>
    </row>
    <row r="47" spans="1:4">
      <c r="A47" s="4" t="s">
        <v>739</v>
      </c>
      <c r="B47" s="4" t="s">
        <v>751</v>
      </c>
      <c r="C47" s="4" t="s">
        <v>752</v>
      </c>
    </row>
    <row r="48" spans="1:4">
      <c r="A48" s="4" t="s">
        <v>721</v>
      </c>
      <c r="B48" s="4" t="s">
        <v>753</v>
      </c>
      <c r="C48" s="4" t="s">
        <v>754</v>
      </c>
    </row>
    <row r="49" spans="1:4">
      <c r="A49" s="4" t="s">
        <v>233</v>
      </c>
      <c r="B49" s="6" t="n">
        <v>5182</v>
      </c>
      <c r="C49" s="6" t="n">
        <v>6439</v>
      </c>
    </row>
    <row r="50" spans="1:4">
      <c r="A50" s="4" t="s">
        <v>755</v>
      </c>
    </row>
    <row r="51" spans="1:4">
      <c r="A51" s="3" t="s">
        <v>636</v>
      </c>
    </row>
    <row r="52" spans="1:4">
      <c r="A52" s="4" t="s">
        <v>739</v>
      </c>
      <c r="C52" s="4" t="s">
        <v>756</v>
      </c>
    </row>
    <row r="53" spans="1:4">
      <c r="A53" s="4" t="s">
        <v>721</v>
      </c>
      <c r="C53" s="4" t="s">
        <v>757</v>
      </c>
    </row>
    <row r="54" spans="1:4">
      <c r="A54" s="4" t="s">
        <v>233</v>
      </c>
      <c r="C54" s="6" t="n">
        <v>850</v>
      </c>
    </row>
    <row r="55" spans="1:4">
      <c r="A55" s="4" t="s">
        <v>758</v>
      </c>
    </row>
    <row r="56" spans="1:4">
      <c r="A56" s="3" t="s">
        <v>636</v>
      </c>
    </row>
    <row r="57" spans="1:4">
      <c r="A57" s="4" t="s">
        <v>739</v>
      </c>
      <c r="B57" s="4" t="s">
        <v>759</v>
      </c>
      <c r="C57" s="4" t="s">
        <v>760</v>
      </c>
    </row>
    <row r="58" spans="1:4">
      <c r="A58" s="4" t="s">
        <v>721</v>
      </c>
      <c r="B58" s="4" t="s">
        <v>761</v>
      </c>
      <c r="C58" s="4" t="s">
        <v>762</v>
      </c>
    </row>
    <row r="59" spans="1:4">
      <c r="A59" s="4" t="s">
        <v>233</v>
      </c>
      <c r="B59" s="6" t="n">
        <v>4319</v>
      </c>
      <c r="C59" s="6" t="n">
        <v>4472</v>
      </c>
    </row>
    <row r="60" spans="1:4">
      <c r="A60" s="4" t="s">
        <v>763</v>
      </c>
    </row>
    <row r="61" spans="1:4">
      <c r="A61" s="3" t="s">
        <v>636</v>
      </c>
    </row>
    <row r="62" spans="1:4">
      <c r="A62" s="4" t="s">
        <v>739</v>
      </c>
      <c r="B62" s="4" t="s">
        <v>764</v>
      </c>
    </row>
    <row r="63" spans="1:4">
      <c r="A63" s="4" t="s">
        <v>233</v>
      </c>
      <c r="B63" s="6" t="n">
        <v>2460</v>
      </c>
      <c r="C63" s="6" t="n">
        <v>1489</v>
      </c>
    </row>
    <row r="64" spans="1:4">
      <c r="A64" s="4" t="s">
        <v>765</v>
      </c>
    </row>
    <row r="65" spans="1:4">
      <c r="A65" s="3" t="s">
        <v>636</v>
      </c>
    </row>
    <row r="66" spans="1:4">
      <c r="A66" s="4" t="s">
        <v>724</v>
      </c>
      <c r="C66" s="4" t="s">
        <v>766</v>
      </c>
    </row>
    <row r="67" spans="1:4">
      <c r="A67" s="4" t="s">
        <v>721</v>
      </c>
      <c r="B67" s="4" t="s">
        <v>761</v>
      </c>
      <c r="C67" s="4" t="s">
        <v>767</v>
      </c>
    </row>
    <row r="68" spans="1:4">
      <c r="A68" s="4" t="s">
        <v>768</v>
      </c>
    </row>
    <row r="69" spans="1:4">
      <c r="A69" s="3" t="s">
        <v>636</v>
      </c>
    </row>
    <row r="70" spans="1:4">
      <c r="A70" s="4" t="s">
        <v>728</v>
      </c>
      <c r="C70" s="4" t="s">
        <v>769</v>
      </c>
    </row>
    <row r="71" spans="1:4">
      <c r="A71" s="4" t="s">
        <v>721</v>
      </c>
      <c r="B71" s="4" t="s">
        <v>770</v>
      </c>
      <c r="C71" s="4" t="s">
        <v>771</v>
      </c>
    </row>
    <row r="72" spans="1:4">
      <c r="A72" s="4" t="s">
        <v>772</v>
      </c>
    </row>
    <row r="73" spans="1:4">
      <c r="A73" s="3" t="s">
        <v>636</v>
      </c>
    </row>
    <row r="74" spans="1:4">
      <c r="A74" s="4" t="s">
        <v>739</v>
      </c>
      <c r="B74" s="4" t="s">
        <v>773</v>
      </c>
      <c r="C74" s="4" t="s">
        <v>774</v>
      </c>
    </row>
    <row r="75" spans="1:4">
      <c r="A75" s="4" t="s">
        <v>721</v>
      </c>
      <c r="B75" s="4" t="s">
        <v>775</v>
      </c>
      <c r="C75" s="4" t="s">
        <v>775</v>
      </c>
    </row>
    <row r="76" spans="1:4">
      <c r="A76" s="4" t="s">
        <v>233</v>
      </c>
      <c r="B76" s="6" t="n">
        <v>1727</v>
      </c>
      <c r="C76" s="6" t="n">
        <v>1789</v>
      </c>
    </row>
    <row r="77" spans="1:4">
      <c r="A77" s="4" t="s">
        <v>776</v>
      </c>
    </row>
    <row r="78" spans="1:4">
      <c r="A78" s="3" t="s">
        <v>636</v>
      </c>
    </row>
    <row r="79" spans="1:4">
      <c r="A79" s="4" t="s">
        <v>739</v>
      </c>
      <c r="C79" s="4" t="s">
        <v>777</v>
      </c>
    </row>
    <row r="80" spans="1:4">
      <c r="A80" s="4" t="s">
        <v>721</v>
      </c>
      <c r="C80" s="4" t="s">
        <v>778</v>
      </c>
    </row>
    <row r="81" spans="1:4">
      <c r="A81" s="4" t="s">
        <v>233</v>
      </c>
      <c r="C81" s="6" t="n">
        <v>9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65</v>
      </c>
    </row>
    <row r="3" spans="1:3">
      <c r="A3" s="3" t="s">
        <v>780</v>
      </c>
    </row>
    <row r="4" spans="1:3">
      <c r="A4" s="4" t="s">
        <v>781</v>
      </c>
      <c r="B4" s="6" t="n">
        <v>77854</v>
      </c>
      <c r="C4" s="6" t="n">
        <v>73767</v>
      </c>
    </row>
    <row r="5" spans="1:3">
      <c r="A5" s="4" t="s">
        <v>145</v>
      </c>
      <c r="B5" s="5" t="n">
        <v>-1793</v>
      </c>
    </row>
    <row r="6" spans="1:3">
      <c r="A6" s="4" t="s">
        <v>144</v>
      </c>
      <c r="B6" s="5" t="n">
        <v>-1939</v>
      </c>
      <c r="C6" s="5" t="n">
        <v>-2051</v>
      </c>
    </row>
    <row r="7" spans="1:3">
      <c r="A7" s="4" t="s">
        <v>110</v>
      </c>
      <c r="B7" s="5" t="n">
        <v>-15</v>
      </c>
      <c r="C7" s="5" t="n">
        <v>-12</v>
      </c>
    </row>
    <row r="8" spans="1:3">
      <c r="A8" s="4" t="s">
        <v>782</v>
      </c>
      <c r="B8" s="5" t="n">
        <v>106548</v>
      </c>
      <c r="C8" s="5" t="n">
        <v>77854</v>
      </c>
    </row>
    <row r="9" spans="1:3">
      <c r="A9" s="4" t="s">
        <v>156</v>
      </c>
    </row>
    <row r="10" spans="1:3">
      <c r="A10" s="3" t="s">
        <v>780</v>
      </c>
    </row>
    <row r="11" spans="1:3">
      <c r="A11" s="4" t="s">
        <v>781</v>
      </c>
      <c r="B11" s="5" t="n">
        <v>-192</v>
      </c>
      <c r="C11" s="5" t="n">
        <v>1871</v>
      </c>
    </row>
    <row r="12" spans="1:3">
      <c r="A12" s="4" t="s">
        <v>782</v>
      </c>
      <c r="B12" s="6" t="n">
        <v>-3939</v>
      </c>
      <c r="C12" s="6" t="n">
        <v>-1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53"/>
    <col customWidth="1" max="5" min="5" width="37"/>
    <col customWidth="1" max="6" min="6" width="20"/>
    <col customWidth="1" max="7" min="7" width="20"/>
  </cols>
  <sheetData>
    <row r="1" spans="1:7">
      <c r="A1" s="1" t="s">
        <v>783</v>
      </c>
      <c r="B1" s="2" t="s">
        <v>784</v>
      </c>
      <c r="C1" s="2" t="s">
        <v>785</v>
      </c>
      <c r="D1" s="2" t="s">
        <v>786</v>
      </c>
      <c r="E1" s="2" t="s">
        <v>787</v>
      </c>
      <c r="F1" s="2" t="s">
        <v>788</v>
      </c>
      <c r="G1" s="2" t="s">
        <v>789</v>
      </c>
    </row>
    <row r="2" spans="1:7">
      <c r="A2" s="3" t="s">
        <v>790</v>
      </c>
    </row>
    <row r="3" spans="1:7">
      <c r="A3" s="4" t="s">
        <v>791</v>
      </c>
      <c r="D3" s="5" t="n">
        <v>1</v>
      </c>
    </row>
    <row r="4" spans="1:7">
      <c r="A4" s="4" t="s">
        <v>792</v>
      </c>
      <c r="D4" s="5" t="n">
        <v>36000000</v>
      </c>
      <c r="E4" s="5" t="n">
        <v>36000000</v>
      </c>
    </row>
    <row r="5" spans="1:7">
      <c r="A5" s="4" t="s">
        <v>793</v>
      </c>
      <c r="D5" s="8" t="n">
        <v>7.22</v>
      </c>
      <c r="E5" s="8" t="n">
        <v>6.49</v>
      </c>
    </row>
    <row r="6" spans="1:7">
      <c r="A6" s="4" t="s">
        <v>794</v>
      </c>
      <c r="D6" s="8" t="n">
        <v>8.859999999999999</v>
      </c>
    </row>
    <row r="7" spans="1:7">
      <c r="A7" s="4" t="s">
        <v>795</v>
      </c>
      <c r="D7" s="6" t="n">
        <v>200000</v>
      </c>
      <c r="E7" s="6" t="n">
        <v>600000</v>
      </c>
    </row>
    <row r="8" spans="1:7">
      <c r="A8" s="4" t="s">
        <v>796</v>
      </c>
      <c r="D8" s="6" t="n">
        <v>6300000</v>
      </c>
    </row>
    <row r="9" spans="1:7">
      <c r="A9" s="4" t="s">
        <v>797</v>
      </c>
      <c r="D9" s="4" t="s">
        <v>496</v>
      </c>
    </row>
    <row r="10" spans="1:7">
      <c r="A10" s="4" t="s">
        <v>798</v>
      </c>
    </row>
    <row r="11" spans="1:7">
      <c r="A11" s="3" t="s">
        <v>790</v>
      </c>
    </row>
    <row r="12" spans="1:7">
      <c r="A12" s="4" t="s">
        <v>799</v>
      </c>
      <c r="D12" s="6" t="n">
        <v>500000</v>
      </c>
      <c r="E12" s="5" t="n">
        <v>300000</v>
      </c>
    </row>
    <row r="13" spans="1:7">
      <c r="A13" s="4" t="s">
        <v>800</v>
      </c>
      <c r="D13" s="5" t="n">
        <v>400000</v>
      </c>
      <c r="E13" s="5" t="n">
        <v>400000</v>
      </c>
    </row>
    <row r="14" spans="1:7">
      <c r="A14" s="4" t="s">
        <v>801</v>
      </c>
    </row>
    <row r="15" spans="1:7">
      <c r="A15" s="3" t="s">
        <v>790</v>
      </c>
    </row>
    <row r="16" spans="1:7">
      <c r="A16" s="4" t="s">
        <v>802</v>
      </c>
      <c r="B16" s="4" t="s">
        <v>803</v>
      </c>
    </row>
    <row r="17" spans="1:7">
      <c r="A17" s="4" t="s">
        <v>804</v>
      </c>
      <c r="B17" s="5" t="n">
        <v>2000000</v>
      </c>
    </row>
    <row r="18" spans="1:7">
      <c r="A18" s="4" t="s">
        <v>805</v>
      </c>
      <c r="B18" s="5" t="n">
        <v>250000</v>
      </c>
    </row>
    <row r="19" spans="1:7">
      <c r="A19" s="4" t="s">
        <v>806</v>
      </c>
      <c r="B19" s="4" t="s">
        <v>807</v>
      </c>
    </row>
    <row r="20" spans="1:7">
      <c r="A20" s="4" t="s">
        <v>808</v>
      </c>
      <c r="D20" s="6" t="n">
        <v>149000</v>
      </c>
      <c r="E20" s="6" t="n">
        <v>14000</v>
      </c>
    </row>
    <row r="21" spans="1:7">
      <c r="A21" s="4" t="s">
        <v>809</v>
      </c>
      <c r="D21" s="4" t="s">
        <v>810</v>
      </c>
    </row>
    <row r="22" spans="1:7">
      <c r="A22" s="4" t="s">
        <v>811</v>
      </c>
      <c r="D22" s="4" t="s">
        <v>812</v>
      </c>
    </row>
    <row r="23" spans="1:7">
      <c r="A23" s="4" t="s">
        <v>813</v>
      </c>
      <c r="D23" s="4" t="s">
        <v>814</v>
      </c>
    </row>
    <row r="24" spans="1:7">
      <c r="A24" s="4" t="s">
        <v>815</v>
      </c>
    </row>
    <row r="25" spans="1:7">
      <c r="A25" s="3" t="s">
        <v>790</v>
      </c>
    </row>
    <row r="26" spans="1:7">
      <c r="A26" s="4" t="s">
        <v>816</v>
      </c>
      <c r="C26" s="4" t="s">
        <v>501</v>
      </c>
    </row>
    <row r="27" spans="1:7">
      <c r="A27" s="4" t="s">
        <v>817</v>
      </c>
      <c r="C27" s="4" t="s">
        <v>498</v>
      </c>
    </row>
    <row r="28" spans="1:7">
      <c r="A28" s="4" t="s">
        <v>792</v>
      </c>
      <c r="F28" s="5" t="n">
        <v>663473</v>
      </c>
      <c r="G28" s="5" t="n">
        <v>600000</v>
      </c>
    </row>
    <row r="29" spans="1:7">
      <c r="A29" s="4" t="s">
        <v>802</v>
      </c>
      <c r="C29" s="4" t="s">
        <v>818</v>
      </c>
    </row>
    <row r="30" spans="1:7">
      <c r="A30" s="4" t="s">
        <v>819</v>
      </c>
      <c r="C30" s="5" t="n">
        <v>4000000</v>
      </c>
    </row>
    <row r="31" spans="1:7">
      <c r="A31" s="4" t="s">
        <v>820</v>
      </c>
      <c r="C31" s="6" t="n">
        <v>10000000</v>
      </c>
    </row>
    <row r="32" spans="1:7">
      <c r="A32" s="4" t="s">
        <v>804</v>
      </c>
      <c r="C32" s="5" t="n">
        <v>8000000</v>
      </c>
    </row>
    <row r="33" spans="1:7">
      <c r="A33" s="4" t="s">
        <v>821</v>
      </c>
    </row>
    <row r="34" spans="1:7">
      <c r="A34" s="3" t="s">
        <v>790</v>
      </c>
    </row>
    <row r="35" spans="1:7">
      <c r="A35" s="4" t="s">
        <v>822</v>
      </c>
      <c r="C35" s="4" t="s">
        <v>823</v>
      </c>
    </row>
    <row r="36" spans="1:7">
      <c r="A36" s="4" t="s">
        <v>824</v>
      </c>
    </row>
    <row r="37" spans="1:7">
      <c r="A37" s="3" t="s">
        <v>790</v>
      </c>
    </row>
    <row r="38" spans="1:7">
      <c r="A38" s="4" t="s">
        <v>816</v>
      </c>
      <c r="C38" s="4" t="s">
        <v>825</v>
      </c>
    </row>
    <row r="39" spans="1:7">
      <c r="A39" s="4" t="s">
        <v>826</v>
      </c>
    </row>
    <row r="40" spans="1:7">
      <c r="A40" s="3" t="s">
        <v>790</v>
      </c>
    </row>
    <row r="41" spans="1:7">
      <c r="A41" s="4" t="s">
        <v>816</v>
      </c>
      <c r="C41" s="4" t="s">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65</v>
      </c>
    </row>
    <row r="3" spans="1:3">
      <c r="A3" s="3" t="s">
        <v>790</v>
      </c>
    </row>
    <row r="4" spans="1:3">
      <c r="A4" s="4" t="s">
        <v>162</v>
      </c>
      <c r="B4" s="6" t="n">
        <v>3508</v>
      </c>
      <c r="C4" s="6" t="n">
        <v>2080</v>
      </c>
    </row>
    <row r="5" spans="1:3">
      <c r="A5" s="4" t="s">
        <v>828</v>
      </c>
    </row>
    <row r="6" spans="1:3">
      <c r="A6" s="3" t="s">
        <v>790</v>
      </c>
    </row>
    <row r="7" spans="1:3">
      <c r="A7" s="4" t="s">
        <v>162</v>
      </c>
      <c r="B7" s="5" t="n">
        <v>41</v>
      </c>
      <c r="C7" s="5" t="n">
        <v>18</v>
      </c>
    </row>
    <row r="8" spans="1:3">
      <c r="A8" s="4" t="s">
        <v>829</v>
      </c>
    </row>
    <row r="9" spans="1:3">
      <c r="A9" s="3" t="s">
        <v>790</v>
      </c>
    </row>
    <row r="10" spans="1:3">
      <c r="A10" s="4" t="s">
        <v>162</v>
      </c>
      <c r="B10" s="5" t="n">
        <v>267</v>
      </c>
      <c r="C10" s="5" t="n">
        <v>134</v>
      </c>
    </row>
    <row r="11" spans="1:3">
      <c r="A11" s="4" t="s">
        <v>830</v>
      </c>
    </row>
    <row r="12" spans="1:3">
      <c r="A12" s="3" t="s">
        <v>790</v>
      </c>
    </row>
    <row r="13" spans="1:3">
      <c r="A13" s="4" t="s">
        <v>162</v>
      </c>
      <c r="B13" s="6" t="n">
        <v>3200</v>
      </c>
      <c r="C13" s="6" t="n">
        <v>19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31</v>
      </c>
      <c r="B1" s="2" t="s">
        <v>1</v>
      </c>
    </row>
    <row r="2" spans="1:3">
      <c r="B2" s="2" t="s">
        <v>2</v>
      </c>
      <c r="C2" s="2" t="s">
        <v>65</v>
      </c>
    </row>
    <row r="3" spans="1:3">
      <c r="A3" s="3" t="s">
        <v>832</v>
      </c>
    </row>
    <row r="4" spans="1:3">
      <c r="A4" s="4" t="s">
        <v>809</v>
      </c>
      <c r="B4" s="4" t="s">
        <v>833</v>
      </c>
      <c r="C4" s="4" t="s">
        <v>834</v>
      </c>
    </row>
    <row r="5" spans="1:3">
      <c r="A5" s="4" t="s">
        <v>811</v>
      </c>
      <c r="B5" s="4" t="s">
        <v>835</v>
      </c>
      <c r="C5" s="4" t="s">
        <v>836</v>
      </c>
    </row>
    <row r="6" spans="1:3">
      <c r="A6" s="4" t="s">
        <v>813</v>
      </c>
      <c r="B6" s="4" t="s">
        <v>837</v>
      </c>
      <c r="C6" s="4" t="s">
        <v>8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9</v>
      </c>
      <c r="B1" s="2" t="s">
        <v>1</v>
      </c>
    </row>
    <row r="2" spans="1:3">
      <c r="B2" s="2" t="s">
        <v>2</v>
      </c>
      <c r="C2" s="2" t="s">
        <v>65</v>
      </c>
    </row>
    <row r="3" spans="1:3">
      <c r="A3" s="3" t="s">
        <v>840</v>
      </c>
    </row>
    <row r="4" spans="1:3">
      <c r="A4" s="4" t="s">
        <v>841</v>
      </c>
      <c r="B4" s="5" t="n">
        <v>1744</v>
      </c>
      <c r="C4" s="5" t="n">
        <v>1213</v>
      </c>
    </row>
    <row r="5" spans="1:3">
      <c r="A5" s="4" t="s">
        <v>842</v>
      </c>
      <c r="B5" s="5" t="n">
        <v>470</v>
      </c>
      <c r="C5" s="5" t="n">
        <v>836</v>
      </c>
    </row>
    <row r="6" spans="1:3">
      <c r="A6" s="4" t="s">
        <v>843</v>
      </c>
      <c r="B6" s="5" t="n">
        <v>-128</v>
      </c>
      <c r="C6" s="5" t="n">
        <v>-155</v>
      </c>
    </row>
    <row r="7" spans="1:3">
      <c r="A7" s="4" t="s">
        <v>844</v>
      </c>
      <c r="B7" s="5" t="n">
        <v>-39</v>
      </c>
    </row>
    <row r="8" spans="1:3">
      <c r="A8" s="4" t="s">
        <v>845</v>
      </c>
      <c r="B8" s="5" t="n">
        <v>-35</v>
      </c>
      <c r="C8" s="5" t="n">
        <v>-150</v>
      </c>
    </row>
    <row r="9" spans="1:3">
      <c r="A9" s="4" t="s">
        <v>846</v>
      </c>
      <c r="B9" s="5" t="n">
        <v>2012</v>
      </c>
      <c r="C9" s="5" t="n">
        <v>1744</v>
      </c>
    </row>
    <row r="10" spans="1:3">
      <c r="A10" s="4" t="s">
        <v>847</v>
      </c>
      <c r="B10" s="5" t="n">
        <v>2012</v>
      </c>
      <c r="C10" s="5" t="n">
        <v>1744</v>
      </c>
    </row>
    <row r="11" spans="1:3">
      <c r="A11" s="4" t="s">
        <v>848</v>
      </c>
      <c r="B11" s="5" t="n">
        <v>946</v>
      </c>
      <c r="C11" s="5" t="n">
        <v>488</v>
      </c>
    </row>
    <row r="12" spans="1:3">
      <c r="A12" s="3" t="s">
        <v>849</v>
      </c>
    </row>
    <row r="13" spans="1:3">
      <c r="A13" s="4" t="s">
        <v>850</v>
      </c>
      <c r="B13" s="6" t="n">
        <v>8</v>
      </c>
      <c r="C13" s="8" t="n">
        <v>6.5</v>
      </c>
    </row>
    <row r="14" spans="1:3">
      <c r="A14" s="4" t="s">
        <v>851</v>
      </c>
      <c r="B14" s="11" t="n">
        <v>10.36</v>
      </c>
      <c r="C14" s="11" t="n">
        <v>9.859999999999999</v>
      </c>
    </row>
    <row r="15" spans="1:3">
      <c r="A15" s="4" t="s">
        <v>852</v>
      </c>
      <c r="B15" s="11" t="n">
        <v>9.83</v>
      </c>
      <c r="C15" s="5" t="n">
        <v>8</v>
      </c>
    </row>
    <row r="16" spans="1:3">
      <c r="A16" s="4" t="s">
        <v>853</v>
      </c>
      <c r="B16" s="11" t="n">
        <v>8.32</v>
      </c>
    </row>
    <row r="17" spans="1:3">
      <c r="A17" s="4" t="s">
        <v>854</v>
      </c>
      <c r="B17" s="11" t="n">
        <v>6.22</v>
      </c>
      <c r="C17" s="11" t="n">
        <v>6.08</v>
      </c>
    </row>
    <row r="18" spans="1:3">
      <c r="A18" s="4" t="s">
        <v>855</v>
      </c>
      <c r="B18" s="11" t="n">
        <v>8.470000000000001</v>
      </c>
      <c r="C18" s="5" t="n">
        <v>8</v>
      </c>
    </row>
    <row r="19" spans="1:3">
      <c r="A19" s="4" t="s">
        <v>856</v>
      </c>
      <c r="B19" s="11" t="n">
        <v>8.470000000000001</v>
      </c>
      <c r="C19" s="5" t="n">
        <v>8</v>
      </c>
    </row>
    <row r="20" spans="1:3">
      <c r="A20" s="4" t="s">
        <v>857</v>
      </c>
      <c r="B20" s="8" t="n">
        <v>7.47</v>
      </c>
      <c r="C20" s="8" t="n">
        <v>6.77</v>
      </c>
    </row>
    <row r="21" spans="1:3">
      <c r="A21" s="3" t="s">
        <v>858</v>
      </c>
    </row>
    <row r="22" spans="1:3">
      <c r="A22" s="4" t="s">
        <v>859</v>
      </c>
      <c r="B22" s="4" t="s">
        <v>860</v>
      </c>
      <c r="C22" s="4" t="s">
        <v>861</v>
      </c>
    </row>
    <row r="23" spans="1:3">
      <c r="A23" s="4" t="s">
        <v>862</v>
      </c>
      <c r="B23" s="4" t="s">
        <v>860</v>
      </c>
      <c r="C23" s="4" t="s">
        <v>861</v>
      </c>
    </row>
    <row r="24" spans="1:3">
      <c r="A24" s="4" t="s">
        <v>863</v>
      </c>
      <c r="B24" s="4" t="s">
        <v>864</v>
      </c>
      <c r="C24" s="4" t="s">
        <v>865</v>
      </c>
    </row>
    <row r="25" spans="1:3">
      <c r="A25" s="3" t="s">
        <v>866</v>
      </c>
    </row>
    <row r="26" spans="1:3">
      <c r="A26" s="4" t="s">
        <v>867</v>
      </c>
      <c r="B26" s="6" t="n">
        <v>2418</v>
      </c>
      <c r="C26" s="6" t="n">
        <v>10378</v>
      </c>
    </row>
    <row r="27" spans="1:3">
      <c r="A27" s="4" t="s">
        <v>868</v>
      </c>
      <c r="B27" s="5" t="n">
        <v>2418</v>
      </c>
      <c r="C27" s="5" t="n">
        <v>10378</v>
      </c>
    </row>
    <row r="28" spans="1:3">
      <c r="A28" s="4" t="s">
        <v>869</v>
      </c>
      <c r="B28" s="6" t="n">
        <v>1684</v>
      </c>
      <c r="C28" s="6" t="n">
        <v>34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5</v>
      </c>
    </row>
    <row r="3" spans="1:3">
      <c r="A3" s="3" t="s">
        <v>871</v>
      </c>
    </row>
    <row r="4" spans="1:3">
      <c r="A4" s="4" t="s">
        <v>872</v>
      </c>
      <c r="B4" s="5" t="n">
        <v>4000</v>
      </c>
      <c r="C4" s="5" t="n">
        <v>5000</v>
      </c>
    </row>
    <row r="5" spans="1:3">
      <c r="A5" s="4" t="s">
        <v>873</v>
      </c>
      <c r="B5" s="5" t="n">
        <v>40000</v>
      </c>
      <c r="C5" s="5" t="n">
        <v>35000</v>
      </c>
    </row>
    <row r="6" spans="1:3">
      <c r="A6" s="4" t="s">
        <v>874</v>
      </c>
      <c r="B6" s="5" t="n">
        <v>0</v>
      </c>
      <c r="C6" s="5" t="n">
        <v>0</v>
      </c>
    </row>
    <row r="7" spans="1:3">
      <c r="A7" s="4" t="s">
        <v>875</v>
      </c>
      <c r="B7" s="5" t="n">
        <v>-33000</v>
      </c>
      <c r="C7" s="5" t="n">
        <v>-36000</v>
      </c>
    </row>
    <row r="8" spans="1:3">
      <c r="A8" s="4" t="s">
        <v>876</v>
      </c>
      <c r="B8" s="5" t="n">
        <v>11000</v>
      </c>
      <c r="C8" s="5" t="n">
        <v>4000</v>
      </c>
    </row>
    <row r="9" spans="1:3">
      <c r="A9" s="3" t="s">
        <v>877</v>
      </c>
    </row>
    <row r="10" spans="1:3">
      <c r="A10" s="4" t="s">
        <v>872</v>
      </c>
      <c r="B10" s="8" t="n">
        <v>7.5</v>
      </c>
      <c r="C10" s="8" t="n">
        <v>7.43</v>
      </c>
    </row>
    <row r="11" spans="1:3">
      <c r="A11" s="4" t="s">
        <v>873</v>
      </c>
      <c r="B11" s="11" t="n">
        <v>12.77</v>
      </c>
      <c r="C11" s="11" t="n">
        <v>9.66</v>
      </c>
    </row>
    <row r="12" spans="1:3">
      <c r="A12" s="4" t="s">
        <v>874</v>
      </c>
      <c r="B12" s="5" t="n">
        <v>0</v>
      </c>
      <c r="C12" s="5" t="n">
        <v>0</v>
      </c>
    </row>
    <row r="13" spans="1:3">
      <c r="A13" s="4" t="s">
        <v>875</v>
      </c>
      <c r="B13" s="11" t="n">
        <v>13.11</v>
      </c>
      <c r="C13" s="11" t="n">
        <v>9.56</v>
      </c>
    </row>
    <row r="14" spans="1:3">
      <c r="A14" s="4" t="s">
        <v>876</v>
      </c>
      <c r="B14" s="8" t="n">
        <v>10.05</v>
      </c>
      <c r="C14" s="8" t="n">
        <v>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65</v>
      </c>
    </row>
    <row r="3" spans="1:3">
      <c r="A3" s="3" t="s">
        <v>879</v>
      </c>
    </row>
    <row r="4" spans="1:3">
      <c r="A4" s="4" t="s">
        <v>559</v>
      </c>
      <c r="B4" s="6" t="n">
        <v>-13457</v>
      </c>
      <c r="C4" s="6" t="n">
        <v>2767</v>
      </c>
    </row>
    <row r="5" spans="1:3">
      <c r="A5" s="3" t="s">
        <v>880</v>
      </c>
    </row>
    <row r="6" spans="1:3">
      <c r="A6" s="4" t="s">
        <v>881</v>
      </c>
      <c r="B6" s="5" t="n">
        <v>19403</v>
      </c>
      <c r="C6" s="5" t="n">
        <v>16482</v>
      </c>
    </row>
    <row r="7" spans="1:3">
      <c r="A7" s="3" t="s">
        <v>882</v>
      </c>
    </row>
    <row r="8" spans="1:3">
      <c r="A8" s="4" t="s">
        <v>883</v>
      </c>
      <c r="C8" s="5" t="n">
        <v>264</v>
      </c>
    </row>
    <row r="9" spans="1:3">
      <c r="A9" s="4" t="s">
        <v>884</v>
      </c>
      <c r="B9" s="5" t="n">
        <v>19403</v>
      </c>
      <c r="C9" s="5" t="n">
        <v>16746</v>
      </c>
    </row>
    <row r="10" spans="1:3">
      <c r="A10" s="4" t="s">
        <v>885</v>
      </c>
      <c r="B10" s="8" t="n">
        <v>-0.6899999999999999</v>
      </c>
      <c r="C10" s="8" t="n">
        <v>0.17</v>
      </c>
    </row>
    <row r="11" spans="1:3">
      <c r="A11" s="4" t="s">
        <v>886</v>
      </c>
      <c r="B11" s="8" t="n">
        <v>-0.6899999999999999</v>
      </c>
      <c r="C11" s="8" t="n">
        <v>0.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5</v>
      </c>
    </row>
    <row r="3" spans="1:3">
      <c r="A3" s="3" t="s">
        <v>888</v>
      </c>
    </row>
    <row r="4" spans="1:3">
      <c r="A4" s="4" t="s">
        <v>889</v>
      </c>
      <c r="B4" s="5" t="n">
        <v>2023</v>
      </c>
      <c r="C4" s="5" t="n">
        <v>1747</v>
      </c>
    </row>
    <row r="5" spans="1:3">
      <c r="A5" s="4" t="s">
        <v>890</v>
      </c>
      <c r="B5" s="8" t="n">
        <v>8.42</v>
      </c>
      <c r="C5" s="8" t="n">
        <v>7.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65</v>
      </c>
    </row>
    <row r="3" spans="1:3">
      <c r="A3" s="3" t="s">
        <v>892</v>
      </c>
    </row>
    <row r="4" spans="1:3">
      <c r="A4" s="4" t="s">
        <v>139</v>
      </c>
      <c r="B4" s="6" t="n">
        <v>-9678</v>
      </c>
      <c r="C4" s="6" t="n">
        <v>4560</v>
      </c>
    </row>
    <row r="5" spans="1:3">
      <c r="A5" s="4" t="s">
        <v>893</v>
      </c>
    </row>
    <row r="6" spans="1:3">
      <c r="A6" s="3" t="s">
        <v>892</v>
      </c>
    </row>
    <row r="7" spans="1:3">
      <c r="A7" s="4" t="s">
        <v>139</v>
      </c>
      <c r="B7" s="5" t="n">
        <v>-11069</v>
      </c>
      <c r="C7" s="5" t="n">
        <v>-3003</v>
      </c>
    </row>
    <row r="8" spans="1:3">
      <c r="A8" s="4" t="s">
        <v>894</v>
      </c>
    </row>
    <row r="9" spans="1:3">
      <c r="A9" s="3" t="s">
        <v>892</v>
      </c>
    </row>
    <row r="10" spans="1:3">
      <c r="A10" s="4" t="s">
        <v>139</v>
      </c>
      <c r="B10" s="6" t="n">
        <v>1391</v>
      </c>
      <c r="C10" s="6" t="n">
        <v>75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5</v>
      </c>
    </row>
    <row r="3" spans="1:3">
      <c r="A3" s="3" t="s">
        <v>896</v>
      </c>
    </row>
    <row r="4" spans="1:3">
      <c r="A4" s="4" t="s">
        <v>897</v>
      </c>
      <c r="B4" s="6" t="n">
        <v>16</v>
      </c>
      <c r="C4" s="6" t="n">
        <v>13</v>
      </c>
    </row>
    <row r="5" spans="1:3">
      <c r="A5" s="4" t="s">
        <v>894</v>
      </c>
      <c r="B5" s="5" t="n">
        <v>2439</v>
      </c>
      <c r="C5" s="5" t="n">
        <v>1509</v>
      </c>
    </row>
    <row r="6" spans="1:3">
      <c r="A6" s="4" t="s">
        <v>898</v>
      </c>
      <c r="B6" s="5" t="n">
        <v>2455</v>
      </c>
      <c r="C6" s="5" t="n">
        <v>1522</v>
      </c>
    </row>
    <row r="7" spans="1:3">
      <c r="A7" s="3" t="s">
        <v>899</v>
      </c>
    </row>
    <row r="8" spans="1:3">
      <c r="A8" s="4" t="s">
        <v>900</v>
      </c>
      <c r="C8" s="5" t="n">
        <v>12</v>
      </c>
    </row>
    <row r="9" spans="1:3">
      <c r="A9" s="4" t="s">
        <v>894</v>
      </c>
      <c r="B9" s="5" t="n">
        <v>1130</v>
      </c>
      <c r="C9" s="5" t="n">
        <v>190</v>
      </c>
    </row>
    <row r="10" spans="1:3">
      <c r="A10" s="4" t="s">
        <v>901</v>
      </c>
      <c r="B10" s="5" t="n">
        <v>1130</v>
      </c>
      <c r="C10" s="5" t="n">
        <v>202</v>
      </c>
    </row>
    <row r="11" spans="1:3">
      <c r="A11" s="4" t="s">
        <v>902</v>
      </c>
      <c r="B11" s="6" t="n">
        <v>3585</v>
      </c>
      <c r="C11" s="6" t="n">
        <v>17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65</v>
      </c>
    </row>
    <row r="3" spans="1:3">
      <c r="A3" s="3" t="s">
        <v>243</v>
      </c>
    </row>
    <row r="4" spans="1:3">
      <c r="A4" s="4" t="s">
        <v>904</v>
      </c>
      <c r="B4" s="6" t="n">
        <v>-2032</v>
      </c>
      <c r="C4" s="6" t="n">
        <v>953</v>
      </c>
    </row>
    <row r="5" spans="1:3">
      <c r="A5" s="4" t="s">
        <v>905</v>
      </c>
      <c r="B5" s="5" t="n">
        <v>13</v>
      </c>
      <c r="C5" s="5" t="n">
        <v>297</v>
      </c>
    </row>
    <row r="6" spans="1:3">
      <c r="A6" s="4" t="s">
        <v>906</v>
      </c>
      <c r="B6" s="5" t="n">
        <v>1927</v>
      </c>
    </row>
    <row r="7" spans="1:3">
      <c r="A7" s="4" t="s">
        <v>907</v>
      </c>
      <c r="B7" s="5" t="n">
        <v>2751</v>
      </c>
      <c r="C7" s="5" t="n">
        <v>129</v>
      </c>
    </row>
    <row r="8" spans="1:3">
      <c r="A8" s="4" t="s">
        <v>908</v>
      </c>
      <c r="B8" s="5" t="n">
        <v>557</v>
      </c>
      <c r="C8" s="5" t="n">
        <v>-906</v>
      </c>
    </row>
    <row r="9" spans="1:3">
      <c r="A9" s="4" t="s">
        <v>909</v>
      </c>
      <c r="B9" s="5" t="n">
        <v>544</v>
      </c>
      <c r="C9" s="5" t="n">
        <v>297</v>
      </c>
    </row>
    <row r="10" spans="1:3">
      <c r="A10" s="4" t="s">
        <v>910</v>
      </c>
      <c r="C10" s="5" t="n">
        <v>1178</v>
      </c>
    </row>
    <row r="11" spans="1:3">
      <c r="A11" s="4" t="s">
        <v>911</v>
      </c>
      <c r="B11" s="5" t="n">
        <v>-212</v>
      </c>
      <c r="C11" s="5" t="n">
        <v>-280</v>
      </c>
    </row>
    <row r="12" spans="1:3">
      <c r="A12" s="4" t="s">
        <v>912</v>
      </c>
      <c r="B12" s="5" t="n">
        <v>37</v>
      </c>
      <c r="C12" s="5" t="n">
        <v>74</v>
      </c>
    </row>
    <row r="13" spans="1:3">
      <c r="A13" s="4" t="s">
        <v>593</v>
      </c>
      <c r="C13" s="5" t="n">
        <v>-18</v>
      </c>
    </row>
    <row r="14" spans="1:3">
      <c r="A14" s="4" t="s">
        <v>902</v>
      </c>
      <c r="B14" s="6" t="n">
        <v>3585</v>
      </c>
      <c r="C14" s="6" t="n">
        <v>17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3" t="s">
        <v>914</v>
      </c>
    </row>
    <row r="3" spans="1:3">
      <c r="A3" s="4" t="s">
        <v>915</v>
      </c>
      <c r="B3" s="6" t="n">
        <v>23195</v>
      </c>
      <c r="C3" s="6" t="n">
        <v>12621</v>
      </c>
    </row>
    <row r="4" spans="1:3">
      <c r="A4" s="4" t="s">
        <v>916</v>
      </c>
      <c r="B4" s="5" t="n">
        <v>1057</v>
      </c>
      <c r="C4" s="5" t="n">
        <v>1451</v>
      </c>
    </row>
    <row r="5" spans="1:3">
      <c r="A5" s="4" t="s">
        <v>917</v>
      </c>
      <c r="B5" s="5" t="n">
        <v>1368</v>
      </c>
      <c r="C5" s="5" t="n">
        <v>1998</v>
      </c>
    </row>
    <row r="6" spans="1:3">
      <c r="A6" s="4" t="s">
        <v>918</v>
      </c>
      <c r="B6" s="5" t="n">
        <v>1684</v>
      </c>
    </row>
    <row r="7" spans="1:3">
      <c r="A7" s="4" t="s">
        <v>919</v>
      </c>
      <c r="B7" s="5" t="n">
        <v>2552</v>
      </c>
      <c r="C7" s="5" t="n">
        <v>2042</v>
      </c>
    </row>
    <row r="8" spans="1:3">
      <c r="A8" s="4" t="s">
        <v>920</v>
      </c>
      <c r="B8" s="5" t="n">
        <v>29856</v>
      </c>
      <c r="C8" s="5" t="n">
        <v>18112</v>
      </c>
    </row>
    <row r="9" spans="1:3">
      <c r="A9" s="4" t="s">
        <v>921</v>
      </c>
      <c r="B9" s="5" t="n">
        <v>-26827</v>
      </c>
      <c r="C9" s="5" t="n">
        <v>-15360</v>
      </c>
    </row>
    <row r="10" spans="1:3">
      <c r="A10" s="3" t="s">
        <v>922</v>
      </c>
    </row>
    <row r="11" spans="1:3">
      <c r="A11" s="4" t="s">
        <v>923</v>
      </c>
      <c r="B11" s="5" t="n">
        <v>-1407</v>
      </c>
    </row>
    <row r="12" spans="1:3">
      <c r="A12" s="4" t="s">
        <v>924</v>
      </c>
      <c r="B12" s="5" t="n">
        <v>-1407</v>
      </c>
    </row>
    <row r="13" spans="1:3">
      <c r="A13" s="4" t="s">
        <v>925</v>
      </c>
      <c r="B13" s="6" t="n">
        <v>1622</v>
      </c>
      <c r="C13" s="6" t="n">
        <v>27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6</v>
      </c>
      <c r="B1" s="2" t="s">
        <v>1</v>
      </c>
    </row>
    <row r="2" spans="1:4">
      <c r="B2" s="2" t="s">
        <v>2</v>
      </c>
      <c r="C2" s="2" t="s">
        <v>65</v>
      </c>
      <c r="D2" s="2" t="s">
        <v>537</v>
      </c>
    </row>
    <row r="3" spans="1:4">
      <c r="A3" s="3" t="s">
        <v>892</v>
      </c>
    </row>
    <row r="4" spans="1:4">
      <c r="A4" s="4" t="s">
        <v>927</v>
      </c>
      <c r="B4" s="6" t="n">
        <v>11500000</v>
      </c>
      <c r="C4" s="6" t="n">
        <v>-900000</v>
      </c>
    </row>
    <row r="5" spans="1:4">
      <c r="A5" s="4" t="s">
        <v>928</v>
      </c>
      <c r="B5" s="4" t="s">
        <v>929</v>
      </c>
    </row>
    <row r="6" spans="1:4">
      <c r="A6" s="4" t="s">
        <v>930</v>
      </c>
      <c r="B6" s="4" t="s">
        <v>496</v>
      </c>
    </row>
    <row r="7" spans="1:4">
      <c r="A7" s="4" t="s">
        <v>931</v>
      </c>
      <c r="B7" s="6" t="n">
        <v>1036000</v>
      </c>
      <c r="C7" s="5" t="n">
        <v>807000</v>
      </c>
      <c r="D7" s="6" t="n">
        <v>380000</v>
      </c>
    </row>
    <row r="8" spans="1:4">
      <c r="A8" s="4" t="s">
        <v>932</v>
      </c>
      <c r="B8" s="5" t="n">
        <v>0</v>
      </c>
    </row>
    <row r="9" spans="1:4">
      <c r="A9" s="4" t="s">
        <v>933</v>
      </c>
      <c r="B9" s="5" t="n">
        <v>0</v>
      </c>
      <c r="C9" s="6" t="n">
        <v>0</v>
      </c>
    </row>
    <row r="10" spans="1:4">
      <c r="A10" s="4" t="s">
        <v>900</v>
      </c>
    </row>
    <row r="11" spans="1:4">
      <c r="A11" s="3" t="s">
        <v>892</v>
      </c>
    </row>
    <row r="12" spans="1:4">
      <c r="A12" s="4" t="s">
        <v>934</v>
      </c>
      <c r="B12" s="6" t="n">
        <v>38000000</v>
      </c>
    </row>
    <row r="13" spans="1:4">
      <c r="A13" s="4" t="s">
        <v>935</v>
      </c>
      <c r="B13" s="4" t="s">
        <v>936</v>
      </c>
    </row>
    <row r="14" spans="1:4">
      <c r="A14" s="4" t="s">
        <v>937</v>
      </c>
      <c r="B14" s="6" t="n">
        <v>1200000</v>
      </c>
    </row>
    <row r="15" spans="1:4">
      <c r="A15" s="4" t="s">
        <v>938</v>
      </c>
      <c r="B15" s="4" t="s">
        <v>939</v>
      </c>
    </row>
    <row r="16" spans="1:4">
      <c r="A16" s="4" t="s">
        <v>940</v>
      </c>
    </row>
    <row r="17" spans="1:4">
      <c r="A17" s="3" t="s">
        <v>892</v>
      </c>
    </row>
    <row r="18" spans="1:4">
      <c r="A18" s="4" t="s">
        <v>934</v>
      </c>
      <c r="B18" s="6" t="n">
        <v>12600000</v>
      </c>
    </row>
    <row r="19" spans="1:4">
      <c r="A19" s="4" t="s">
        <v>897</v>
      </c>
    </row>
    <row r="20" spans="1:4">
      <c r="A20" s="3" t="s">
        <v>892</v>
      </c>
    </row>
    <row r="21" spans="1:4">
      <c r="A21" s="4" t="s">
        <v>934</v>
      </c>
      <c r="B21" s="6" t="n">
        <v>29400000</v>
      </c>
    </row>
    <row r="22" spans="1:4">
      <c r="A22" s="4" t="s">
        <v>935</v>
      </c>
      <c r="B22" s="4" t="s">
        <v>655</v>
      </c>
    </row>
    <row r="23" spans="1:4">
      <c r="A23" s="4" t="s">
        <v>937</v>
      </c>
      <c r="B23" s="6" t="n">
        <v>1600000</v>
      </c>
    </row>
    <row r="24" spans="1:4">
      <c r="A24" s="4" t="s">
        <v>941</v>
      </c>
      <c r="B24" s="4" t="s">
        <v>942</v>
      </c>
    </row>
    <row r="25" spans="1:4">
      <c r="A25" s="4" t="s">
        <v>943</v>
      </c>
    </row>
    <row r="26" spans="1:4">
      <c r="A26" s="3" t="s">
        <v>892</v>
      </c>
    </row>
    <row r="27" spans="1:4">
      <c r="A27" s="4" t="s">
        <v>938</v>
      </c>
      <c r="B27" s="4" t="s">
        <v>9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5</v>
      </c>
    </row>
    <row r="3" spans="1:3">
      <c r="A3" s="3" t="s">
        <v>243</v>
      </c>
    </row>
    <row r="4" spans="1:3">
      <c r="A4" s="4" t="s">
        <v>946</v>
      </c>
      <c r="B4" s="6" t="n">
        <v>807</v>
      </c>
      <c r="C4" s="6" t="n">
        <v>380</v>
      </c>
    </row>
    <row r="5" spans="1:3">
      <c r="A5" s="4" t="s">
        <v>947</v>
      </c>
      <c r="B5" s="5" t="n">
        <v>229</v>
      </c>
      <c r="C5" s="5" t="n">
        <v>427</v>
      </c>
    </row>
    <row r="6" spans="1:3">
      <c r="A6" s="4" t="s">
        <v>948</v>
      </c>
      <c r="B6" s="6" t="n">
        <v>1036</v>
      </c>
      <c r="C6" s="6" t="n">
        <v>8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4"/>
    <col customWidth="1" max="2" min="2" width="16"/>
  </cols>
  <sheetData>
    <row r="1" spans="1:2">
      <c r="A1" s="1" t="s">
        <v>949</v>
      </c>
      <c r="B1" s="2" t="s">
        <v>1</v>
      </c>
    </row>
    <row r="2" spans="1:2">
      <c r="B2" s="2" t="s">
        <v>2</v>
      </c>
    </row>
    <row r="3" spans="1:2">
      <c r="A3" s="4" t="s">
        <v>950</v>
      </c>
    </row>
    <row r="4" spans="1:2">
      <c r="A4" s="3" t="s">
        <v>892</v>
      </c>
    </row>
    <row r="5" spans="1:2">
      <c r="A5" s="4" t="s">
        <v>951</v>
      </c>
      <c r="B5" s="4" t="s">
        <v>952</v>
      </c>
    </row>
    <row r="6" spans="1:2">
      <c r="A6" s="4" t="s">
        <v>953</v>
      </c>
    </row>
    <row r="7" spans="1:2">
      <c r="A7" s="3" t="s">
        <v>892</v>
      </c>
    </row>
    <row r="8" spans="1:2">
      <c r="A8" s="4" t="s">
        <v>951</v>
      </c>
      <c r="B8" s="4" t="s">
        <v>21</v>
      </c>
    </row>
    <row r="9" spans="1:2">
      <c r="A9" s="4" t="s">
        <v>954</v>
      </c>
    </row>
    <row r="10" spans="1:2">
      <c r="A10" s="3" t="s">
        <v>892</v>
      </c>
    </row>
    <row r="11" spans="1:2">
      <c r="A11" s="4" t="s">
        <v>951</v>
      </c>
      <c r="B11" s="4" t="s">
        <v>955</v>
      </c>
    </row>
    <row r="12" spans="1:2">
      <c r="A12" s="4" t="s">
        <v>956</v>
      </c>
    </row>
    <row r="13" spans="1:2">
      <c r="A13" s="3" t="s">
        <v>892</v>
      </c>
    </row>
    <row r="14" spans="1:2">
      <c r="A14" s="4" t="s">
        <v>951</v>
      </c>
      <c r="B14" s="4" t="s">
        <v>21</v>
      </c>
    </row>
    <row r="15" spans="1:2">
      <c r="A15" s="4" t="s">
        <v>957</v>
      </c>
    </row>
    <row r="16" spans="1:2">
      <c r="A16" s="3" t="s">
        <v>892</v>
      </c>
    </row>
    <row r="17" spans="1:2">
      <c r="A17" s="4" t="s">
        <v>951</v>
      </c>
      <c r="B17" s="4" t="s">
        <v>958</v>
      </c>
    </row>
    <row r="18" spans="1:2">
      <c r="A18" s="4" t="s">
        <v>959</v>
      </c>
    </row>
    <row r="19" spans="1:2">
      <c r="A19" s="3" t="s">
        <v>892</v>
      </c>
    </row>
    <row r="20" spans="1:2">
      <c r="A20" s="4" t="s">
        <v>951</v>
      </c>
      <c r="B20" s="4" t="s">
        <v>21</v>
      </c>
    </row>
    <row r="21" spans="1:2">
      <c r="A21" s="4" t="s">
        <v>960</v>
      </c>
    </row>
    <row r="22" spans="1:2">
      <c r="A22" s="3" t="s">
        <v>892</v>
      </c>
    </row>
    <row r="23" spans="1:2">
      <c r="A23" s="4" t="s">
        <v>951</v>
      </c>
      <c r="B23" s="4" t="s">
        <v>955</v>
      </c>
    </row>
    <row r="24" spans="1:2">
      <c r="A24" s="4" t="s">
        <v>961</v>
      </c>
    </row>
    <row r="25" spans="1:2">
      <c r="A25" s="3" t="s">
        <v>892</v>
      </c>
    </row>
    <row r="26" spans="1:2">
      <c r="A26" s="4" t="s">
        <v>951</v>
      </c>
      <c r="B26" s="4" t="s">
        <v>21</v>
      </c>
    </row>
    <row r="27" spans="1:2">
      <c r="A27" s="4" t="s">
        <v>962</v>
      </c>
    </row>
    <row r="28" spans="1:2">
      <c r="A28" s="3" t="s">
        <v>892</v>
      </c>
    </row>
    <row r="29" spans="1:2">
      <c r="A29" s="4" t="s">
        <v>951</v>
      </c>
      <c r="B29" s="4" t="s">
        <v>958</v>
      </c>
    </row>
    <row r="30" spans="1:2">
      <c r="A30" s="4" t="s">
        <v>963</v>
      </c>
    </row>
    <row r="31" spans="1:2">
      <c r="A31" s="3" t="s">
        <v>892</v>
      </c>
    </row>
    <row r="32" spans="1:2">
      <c r="A32" s="4" t="s">
        <v>951</v>
      </c>
      <c r="B32" s="4" t="s">
        <v>21</v>
      </c>
    </row>
    <row r="33" spans="1:2">
      <c r="A33" s="4" t="s">
        <v>964</v>
      </c>
    </row>
    <row r="34" spans="1:2">
      <c r="A34" s="3" t="s">
        <v>892</v>
      </c>
    </row>
    <row r="35" spans="1:2">
      <c r="A35" s="4" t="s">
        <v>951</v>
      </c>
      <c r="B35" s="4" t="s">
        <v>965</v>
      </c>
    </row>
    <row r="36" spans="1:2">
      <c r="A36" s="4" t="s">
        <v>966</v>
      </c>
    </row>
    <row r="37" spans="1:2">
      <c r="A37" s="3" t="s">
        <v>892</v>
      </c>
    </row>
    <row r="38" spans="1:2">
      <c r="A38" s="4" t="s">
        <v>951</v>
      </c>
      <c r="B38" s="4" t="s">
        <v>21</v>
      </c>
    </row>
    <row r="39" spans="1:2">
      <c r="A39" s="4" t="s">
        <v>967</v>
      </c>
    </row>
    <row r="40" spans="1:2">
      <c r="A40" s="3" t="s">
        <v>892</v>
      </c>
    </row>
    <row r="41" spans="1:2">
      <c r="A41" s="4" t="s">
        <v>951</v>
      </c>
      <c r="B41" s="4" t="s">
        <v>952</v>
      </c>
    </row>
    <row r="42" spans="1:2">
      <c r="A42" s="4" t="s">
        <v>968</v>
      </c>
    </row>
    <row r="43" spans="1:2">
      <c r="A43" s="3" t="s">
        <v>892</v>
      </c>
    </row>
    <row r="44" spans="1:2">
      <c r="A44" s="4" t="s">
        <v>951</v>
      </c>
      <c r="B44" s="4" t="s">
        <v>21</v>
      </c>
    </row>
    <row r="45" spans="1:2">
      <c r="A45" s="4" t="s">
        <v>969</v>
      </c>
    </row>
    <row r="46" spans="1:2">
      <c r="A46" s="3" t="s">
        <v>892</v>
      </c>
    </row>
    <row r="47" spans="1:2">
      <c r="A47" s="4" t="s">
        <v>951</v>
      </c>
      <c r="B47" s="4" t="s">
        <v>965</v>
      </c>
    </row>
    <row r="48" spans="1:2">
      <c r="A48" s="4" t="s">
        <v>970</v>
      </c>
    </row>
    <row r="49" spans="1:2">
      <c r="A49" s="3" t="s">
        <v>892</v>
      </c>
    </row>
    <row r="50" spans="1:2">
      <c r="A50" s="4" t="s">
        <v>951</v>
      </c>
      <c r="B50" s="4" t="s">
        <v>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65</v>
      </c>
    </row>
    <row r="3" spans="1:3">
      <c r="A3" s="3" t="s">
        <v>972</v>
      </c>
    </row>
    <row r="4" spans="1:3">
      <c r="A4" s="4" t="s">
        <v>973</v>
      </c>
      <c r="B4" s="6" t="n">
        <v>615</v>
      </c>
    </row>
    <row r="5" spans="1:3">
      <c r="A5" s="4" t="s">
        <v>974</v>
      </c>
      <c r="B5" s="5" t="n">
        <v>194</v>
      </c>
      <c r="C5" s="6" t="n">
        <v>69</v>
      </c>
    </row>
    <row r="6" spans="1:3">
      <c r="A6" s="4" t="s">
        <v>975</v>
      </c>
      <c r="B6" s="5" t="n">
        <v>-951</v>
      </c>
    </row>
    <row r="7" spans="1:3">
      <c r="A7" s="4" t="s">
        <v>976</v>
      </c>
      <c r="C7" s="5" t="n">
        <v>615</v>
      </c>
    </row>
    <row r="8" spans="1:3">
      <c r="A8" s="4" t="s">
        <v>110</v>
      </c>
    </row>
    <row r="9" spans="1:3">
      <c r="A9" s="3" t="s">
        <v>972</v>
      </c>
    </row>
    <row r="10" spans="1:3">
      <c r="A10" s="4" t="s">
        <v>973</v>
      </c>
      <c r="B10" s="5" t="n">
        <v>615</v>
      </c>
      <c r="C10" s="5" t="n">
        <v>534</v>
      </c>
    </row>
    <row r="11" spans="1:3">
      <c r="A11" s="4" t="s">
        <v>974</v>
      </c>
      <c r="B11" s="5" t="n">
        <v>194</v>
      </c>
      <c r="C11" s="5" t="n">
        <v>69</v>
      </c>
    </row>
    <row r="12" spans="1:3">
      <c r="A12" s="4" t="s">
        <v>977</v>
      </c>
      <c r="B12" s="5" t="n">
        <v>15</v>
      </c>
      <c r="C12" s="5" t="n">
        <v>12</v>
      </c>
    </row>
    <row r="13" spans="1:3">
      <c r="A13" s="4" t="s">
        <v>975</v>
      </c>
      <c r="B13" s="6" t="n">
        <v>-824</v>
      </c>
    </row>
    <row r="14" spans="1:3">
      <c r="A14" s="4" t="s">
        <v>976</v>
      </c>
      <c r="C14" s="6" t="n">
        <v>6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8</v>
      </c>
      <c r="B1" s="2" t="s">
        <v>979</v>
      </c>
      <c r="C1" s="2" t="s">
        <v>2</v>
      </c>
    </row>
    <row r="2" spans="1:3">
      <c r="A2" s="3" t="s">
        <v>980</v>
      </c>
    </row>
    <row r="3" spans="1:3">
      <c r="A3" s="4" t="s">
        <v>517</v>
      </c>
      <c r="C3" s="6" t="n">
        <v>951000</v>
      </c>
    </row>
    <row r="4" spans="1:3">
      <c r="A4" s="4" t="s">
        <v>106</v>
      </c>
    </row>
    <row r="5" spans="1:3">
      <c r="A5" s="3" t="s">
        <v>980</v>
      </c>
    </row>
    <row r="6" spans="1:3">
      <c r="A6" s="4" t="s">
        <v>517</v>
      </c>
      <c r="C6" s="5" t="n">
        <v>127000</v>
      </c>
    </row>
    <row r="7" spans="1:3">
      <c r="A7" s="4" t="s">
        <v>110</v>
      </c>
    </row>
    <row r="8" spans="1:3">
      <c r="A8" s="3" t="s">
        <v>980</v>
      </c>
    </row>
    <row r="9" spans="1:3">
      <c r="A9" s="4" t="s">
        <v>517</v>
      </c>
      <c r="C9" s="5" t="n">
        <v>824000</v>
      </c>
    </row>
    <row r="10" spans="1:3">
      <c r="A10" s="4" t="s">
        <v>981</v>
      </c>
    </row>
    <row r="11" spans="1:3">
      <c r="A11" s="3" t="s">
        <v>980</v>
      </c>
    </row>
    <row r="12" spans="1:3">
      <c r="A12" s="4" t="s">
        <v>525</v>
      </c>
      <c r="B12" s="4" t="s">
        <v>526</v>
      </c>
    </row>
    <row r="13" spans="1:3">
      <c r="A13" s="4" t="s">
        <v>527</v>
      </c>
      <c r="B13" s="6" t="n">
        <v>950000</v>
      </c>
    </row>
    <row r="14" spans="1:3">
      <c r="A14" s="4" t="s">
        <v>517</v>
      </c>
      <c r="C14" s="5" t="n">
        <v>950000</v>
      </c>
    </row>
    <row r="15" spans="1:3">
      <c r="A15" s="4" t="s">
        <v>982</v>
      </c>
    </row>
    <row r="16" spans="1:3">
      <c r="A16" s="3" t="s">
        <v>980</v>
      </c>
    </row>
    <row r="17" spans="1:3">
      <c r="A17" s="4" t="s">
        <v>517</v>
      </c>
      <c r="C17" s="5" t="n">
        <v>127000</v>
      </c>
    </row>
    <row r="18" spans="1:3">
      <c r="A18" s="4" t="s">
        <v>983</v>
      </c>
    </row>
    <row r="19" spans="1:3">
      <c r="A19" s="3" t="s">
        <v>980</v>
      </c>
    </row>
    <row r="20" spans="1:3">
      <c r="A20" s="4" t="s">
        <v>517</v>
      </c>
      <c r="C20" s="6" t="n">
        <v>82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65</v>
      </c>
    </row>
    <row r="3" spans="1:3">
      <c r="A3" s="3" t="s">
        <v>985</v>
      </c>
    </row>
    <row r="4" spans="1:3">
      <c r="A4" s="4" t="s">
        <v>130</v>
      </c>
      <c r="B4" s="6" t="n">
        <v>38516</v>
      </c>
      <c r="C4" s="6" t="n">
        <v>35306</v>
      </c>
    </row>
    <row r="5" spans="1:3">
      <c r="A5" s="4" t="s">
        <v>986</v>
      </c>
    </row>
    <row r="6" spans="1:3">
      <c r="A6" s="3" t="s">
        <v>985</v>
      </c>
    </row>
    <row r="7" spans="1:3">
      <c r="A7" s="4" t="s">
        <v>987</v>
      </c>
      <c r="B7" s="4" t="s">
        <v>988</v>
      </c>
    </row>
    <row r="8" spans="1:3">
      <c r="A8" s="4" t="s">
        <v>989</v>
      </c>
    </row>
    <row r="9" spans="1:3">
      <c r="A9" s="3" t="s">
        <v>985</v>
      </c>
    </row>
    <row r="10" spans="1:3">
      <c r="A10" s="4" t="s">
        <v>990</v>
      </c>
      <c r="B10" s="6" t="n">
        <v>9100</v>
      </c>
      <c r="C10" s="6" t="n">
        <v>14100</v>
      </c>
    </row>
    <row r="11" spans="1:3">
      <c r="A11" s="4" t="s">
        <v>991</v>
      </c>
    </row>
    <row r="12" spans="1:3">
      <c r="A12" s="3" t="s">
        <v>985</v>
      </c>
    </row>
    <row r="13" spans="1:3">
      <c r="A13" s="4" t="s">
        <v>992</v>
      </c>
      <c r="B13" s="4" t="s">
        <v>993</v>
      </c>
    </row>
    <row r="14" spans="1:3">
      <c r="A14" s="4" t="s">
        <v>994</v>
      </c>
    </row>
    <row r="15" spans="1:3">
      <c r="A15" s="3" t="s">
        <v>985</v>
      </c>
    </row>
    <row r="16" spans="1:3">
      <c r="A16" s="4" t="s">
        <v>130</v>
      </c>
      <c r="B16" s="6" t="n">
        <v>7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65</v>
      </c>
    </row>
    <row r="3" spans="1:3">
      <c r="A3" s="3" t="s">
        <v>985</v>
      </c>
    </row>
    <row r="4" spans="1:3">
      <c r="A4" s="4" t="s">
        <v>996</v>
      </c>
      <c r="B4" s="6" t="n">
        <v>2513</v>
      </c>
      <c r="C4" s="6" t="n">
        <v>5630</v>
      </c>
    </row>
    <row r="5" spans="1:3">
      <c r="A5" s="4" t="s">
        <v>997</v>
      </c>
      <c r="B5" s="5" t="n">
        <v>1906</v>
      </c>
      <c r="C5" s="5" t="n">
        <v>4696</v>
      </c>
    </row>
    <row r="6" spans="1:3">
      <c r="A6" s="4" t="s">
        <v>137</v>
      </c>
      <c r="B6" s="5" t="n">
        <v>400</v>
      </c>
      <c r="C6" s="5" t="n">
        <v>400</v>
      </c>
    </row>
    <row r="7" spans="1:3">
      <c r="A7" s="4" t="s">
        <v>998</v>
      </c>
    </row>
    <row r="8" spans="1:3">
      <c r="A8" s="3" t="s">
        <v>985</v>
      </c>
    </row>
    <row r="9" spans="1:3">
      <c r="A9" s="4" t="s">
        <v>996</v>
      </c>
      <c r="B9" s="5" t="n">
        <v>2513</v>
      </c>
      <c r="C9" s="5" t="n">
        <v>5630</v>
      </c>
    </row>
    <row r="10" spans="1:3">
      <c r="A10" s="4" t="s">
        <v>997</v>
      </c>
      <c r="B10" s="5" t="n">
        <v>1906</v>
      </c>
      <c r="C10" s="5" t="n">
        <v>4696</v>
      </c>
    </row>
    <row r="11" spans="1:3">
      <c r="A11" s="4" t="s">
        <v>999</v>
      </c>
      <c r="B11" s="5" t="n">
        <v>1220</v>
      </c>
      <c r="C11" s="5" t="n">
        <v>1240</v>
      </c>
    </row>
    <row r="12" spans="1:3">
      <c r="A12" s="4" t="s">
        <v>130</v>
      </c>
      <c r="B12" s="5" t="n">
        <v>597</v>
      </c>
      <c r="C12" s="5" t="n">
        <v>592</v>
      </c>
    </row>
    <row r="13" spans="1:3">
      <c r="A13" s="4" t="s">
        <v>131</v>
      </c>
      <c r="B13" s="5" t="n">
        <v>3768</v>
      </c>
      <c r="C13" s="5" t="n">
        <v>4268</v>
      </c>
    </row>
    <row r="14" spans="1:3">
      <c r="A14" s="4" t="s">
        <v>137</v>
      </c>
      <c r="B14" s="5" t="n">
        <v>459</v>
      </c>
      <c r="C14" s="5" t="n">
        <v>435</v>
      </c>
    </row>
    <row r="15" spans="1:3">
      <c r="A15" s="4" t="s">
        <v>1000</v>
      </c>
      <c r="B15" s="5" t="n">
        <v>341</v>
      </c>
      <c r="C15" s="5" t="n">
        <v>343</v>
      </c>
    </row>
    <row r="16" spans="1:3">
      <c r="A16" s="4" t="s">
        <v>989</v>
      </c>
    </row>
    <row r="17" spans="1:3">
      <c r="A17" s="3" t="s">
        <v>985</v>
      </c>
    </row>
    <row r="18" spans="1:3">
      <c r="A18" s="4" t="s">
        <v>996</v>
      </c>
      <c r="B18" s="5" t="n">
        <v>2471</v>
      </c>
      <c r="C18" s="5" t="n">
        <v>4633</v>
      </c>
    </row>
    <row r="19" spans="1:3">
      <c r="A19" s="4" t="s">
        <v>997</v>
      </c>
      <c r="B19" s="5" t="n">
        <v>1825</v>
      </c>
      <c r="C19" s="5" t="n">
        <v>3892</v>
      </c>
    </row>
    <row r="20" spans="1:3">
      <c r="A20" s="4" t="s">
        <v>131</v>
      </c>
      <c r="B20" s="5" t="n">
        <v>3768</v>
      </c>
      <c r="C20" s="5" t="n">
        <v>4262</v>
      </c>
    </row>
    <row r="21" spans="1:3">
      <c r="A21" s="4" t="s">
        <v>137</v>
      </c>
      <c r="B21" s="5" t="n">
        <v>459</v>
      </c>
      <c r="C21" s="5" t="n">
        <v>435</v>
      </c>
    </row>
    <row r="22" spans="1:3">
      <c r="A22" s="4" t="s">
        <v>1000</v>
      </c>
      <c r="B22" s="6" t="n">
        <v>341</v>
      </c>
      <c r="C22" s="6" t="n">
        <v>343</v>
      </c>
    </row>
    <row r="23" spans="1:3">
      <c r="A23" s="4" t="s">
        <v>1001</v>
      </c>
    </row>
    <row r="24" spans="1:3">
      <c r="A24" s="3" t="s">
        <v>985</v>
      </c>
    </row>
    <row r="25" spans="1:3">
      <c r="A25" s="4" t="s">
        <v>1002</v>
      </c>
      <c r="B25" s="4" t="s">
        <v>462</v>
      </c>
      <c r="C25" s="4" t="s">
        <v>462</v>
      </c>
    </row>
    <row r="26" spans="1:3">
      <c r="A26" s="4" t="s">
        <v>999</v>
      </c>
      <c r="B26" s="6" t="n">
        <v>117</v>
      </c>
      <c r="C26" s="6" t="n">
        <v>121</v>
      </c>
    </row>
    <row r="27" spans="1:3">
      <c r="A27" s="4" t="s">
        <v>1003</v>
      </c>
    </row>
    <row r="28" spans="1:3">
      <c r="A28" s="3" t="s">
        <v>985</v>
      </c>
    </row>
    <row r="29" spans="1:3">
      <c r="A29" s="4" t="s">
        <v>1002</v>
      </c>
      <c r="B29" s="4" t="s">
        <v>462</v>
      </c>
      <c r="C29" s="4" t="s">
        <v>462</v>
      </c>
    </row>
    <row r="30" spans="1:3">
      <c r="A30" s="4" t="s">
        <v>130</v>
      </c>
      <c r="B30" s="6" t="n">
        <v>526</v>
      </c>
      <c r="C30" s="6" t="n">
        <v>520</v>
      </c>
    </row>
    <row r="31" spans="1:3">
      <c r="A31" s="4" t="s">
        <v>1004</v>
      </c>
    </row>
    <row r="32" spans="1:3">
      <c r="A32" s="3" t="s">
        <v>985</v>
      </c>
    </row>
    <row r="33" spans="1:3">
      <c r="A33" s="4" t="s">
        <v>1002</v>
      </c>
      <c r="B33" s="4" t="s">
        <v>462</v>
      </c>
      <c r="C33" s="4" t="s">
        <v>462</v>
      </c>
    </row>
    <row r="34" spans="1:3">
      <c r="A34" s="4" t="s">
        <v>999</v>
      </c>
      <c r="B34" s="6" t="n">
        <v>1103</v>
      </c>
      <c r="C34" s="6" t="n">
        <v>1119</v>
      </c>
    </row>
    <row r="35" spans="1:3">
      <c r="A35" s="4" t="s">
        <v>130</v>
      </c>
      <c r="B35" s="6" t="n">
        <v>71</v>
      </c>
      <c r="C35" s="6" t="n">
        <v>72</v>
      </c>
    </row>
    <row r="36" spans="1:3">
      <c r="A36" s="4" t="s">
        <v>1005</v>
      </c>
    </row>
    <row r="37" spans="1:3">
      <c r="A37" s="3" t="s">
        <v>985</v>
      </c>
    </row>
    <row r="38" spans="1:3">
      <c r="A38" s="4" t="s">
        <v>1002</v>
      </c>
      <c r="B38" s="4" t="s">
        <v>1006</v>
      </c>
    </row>
    <row r="39" spans="1:3">
      <c r="A39" s="4" t="s">
        <v>996</v>
      </c>
      <c r="B39" s="6" t="n">
        <v>42</v>
      </c>
    </row>
    <row r="40" spans="1:3">
      <c r="A40" s="4" t="s">
        <v>997</v>
      </c>
      <c r="B40" s="6" t="n">
        <v>81</v>
      </c>
    </row>
    <row r="41" spans="1:3">
      <c r="A41" s="4" t="s">
        <v>1007</v>
      </c>
    </row>
    <row r="42" spans="1:3">
      <c r="A42" s="3" t="s">
        <v>985</v>
      </c>
    </row>
    <row r="43" spans="1:3">
      <c r="A43" s="4" t="s">
        <v>1002</v>
      </c>
      <c r="C43" s="4" t="s">
        <v>462</v>
      </c>
    </row>
    <row r="44" spans="1:3">
      <c r="A44" s="4" t="s">
        <v>996</v>
      </c>
      <c r="C44" s="6" t="n">
        <v>203</v>
      </c>
    </row>
    <row r="45" spans="1:3">
      <c r="A45" s="4" t="s">
        <v>997</v>
      </c>
      <c r="C45" s="6" t="n">
        <v>177</v>
      </c>
    </row>
    <row r="46" spans="1:3">
      <c r="A46" s="4" t="s">
        <v>1008</v>
      </c>
    </row>
    <row r="47" spans="1:3">
      <c r="A47" s="3" t="s">
        <v>985</v>
      </c>
    </row>
    <row r="48" spans="1:3">
      <c r="A48" s="4" t="s">
        <v>1002</v>
      </c>
      <c r="C48" s="4" t="s">
        <v>1009</v>
      </c>
    </row>
    <row r="49" spans="1:3">
      <c r="A49" s="4" t="s">
        <v>996</v>
      </c>
      <c r="C49" s="6" t="n">
        <v>794</v>
      </c>
    </row>
    <row r="50" spans="1:3">
      <c r="A50" s="4" t="s">
        <v>997</v>
      </c>
      <c r="C50" s="5" t="n">
        <v>627</v>
      </c>
    </row>
    <row r="51" spans="1:3">
      <c r="A51" s="4" t="s">
        <v>131</v>
      </c>
      <c r="C51" s="6"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0</v>
      </c>
      <c r="C1" s="2" t="s">
        <v>2</v>
      </c>
      <c r="D1" s="2" t="s">
        <v>65</v>
      </c>
    </row>
    <row r="2" spans="1:4">
      <c r="A2" s="3" t="s">
        <v>985</v>
      </c>
    </row>
    <row r="3" spans="1:4">
      <c r="A3" s="4" t="s">
        <v>1011</v>
      </c>
      <c r="C3" s="6" t="n">
        <v>36517</v>
      </c>
      <c r="D3" s="6" t="n">
        <v>45904</v>
      </c>
    </row>
    <row r="4" spans="1:4">
      <c r="A4" s="4" t="s">
        <v>1012</v>
      </c>
    </row>
    <row r="5" spans="1:4">
      <c r="A5" s="3" t="s">
        <v>985</v>
      </c>
    </row>
    <row r="6" spans="1:4">
      <c r="A6" s="4" t="s">
        <v>1013</v>
      </c>
      <c r="D6" s="5" t="n">
        <v>583</v>
      </c>
    </row>
    <row r="7" spans="1:4">
      <c r="A7" s="4" t="s">
        <v>540</v>
      </c>
      <c r="C7" s="5" t="n">
        <v>32</v>
      </c>
      <c r="D7" s="5" t="n">
        <v>65</v>
      </c>
    </row>
    <row r="8" spans="1:4">
      <c r="A8" s="4" t="s">
        <v>1014</v>
      </c>
      <c r="B8" s="4" t="s">
        <v>1015</v>
      </c>
      <c r="C8" s="5" t="n">
        <v>709</v>
      </c>
      <c r="D8" s="5" t="n">
        <v>735</v>
      </c>
    </row>
    <row r="9" spans="1:4">
      <c r="A9" s="4" t="s">
        <v>1011</v>
      </c>
      <c r="C9" s="5" t="n">
        <v>9096</v>
      </c>
      <c r="D9" s="5" t="n">
        <v>14142</v>
      </c>
    </row>
    <row r="10" spans="1:4">
      <c r="A10" s="4" t="s">
        <v>186</v>
      </c>
      <c r="C10" s="5" t="n">
        <v>96</v>
      </c>
      <c r="D10" s="5" t="n">
        <v>1743</v>
      </c>
    </row>
    <row r="11" spans="1:4">
      <c r="A11" s="4" t="s">
        <v>1016</v>
      </c>
      <c r="C11" s="5" t="n">
        <v>1530</v>
      </c>
      <c r="D11" s="5" t="n">
        <v>1281</v>
      </c>
    </row>
    <row r="12" spans="1:4">
      <c r="A12" s="4" t="s">
        <v>93</v>
      </c>
      <c r="B12" s="4" t="s">
        <v>1017</v>
      </c>
      <c r="C12" s="5" t="n">
        <v>119</v>
      </c>
      <c r="D12" s="5" t="n">
        <v>169</v>
      </c>
    </row>
    <row r="13" spans="1:4">
      <c r="A13" s="4" t="s">
        <v>1018</v>
      </c>
    </row>
    <row r="14" spans="1:4">
      <c r="A14" s="3" t="s">
        <v>985</v>
      </c>
    </row>
    <row r="15" spans="1:4">
      <c r="A15" s="4" t="s">
        <v>540</v>
      </c>
      <c r="C15" s="5" t="n">
        <v>32</v>
      </c>
    </row>
    <row r="16" spans="1:4">
      <c r="A16" s="4" t="s">
        <v>1014</v>
      </c>
      <c r="B16" s="4" t="s">
        <v>1015</v>
      </c>
      <c r="C16" s="5" t="n">
        <v>709</v>
      </c>
      <c r="D16" s="5" t="n">
        <v>735</v>
      </c>
    </row>
    <row r="17" spans="1:4">
      <c r="A17" s="4" t="s">
        <v>1011</v>
      </c>
      <c r="C17" s="5" t="n">
        <v>9096</v>
      </c>
      <c r="D17" s="5" t="n">
        <v>14142</v>
      </c>
    </row>
    <row r="18" spans="1:4">
      <c r="A18" s="4" t="s">
        <v>186</v>
      </c>
      <c r="D18" s="5" t="n">
        <v>1000</v>
      </c>
    </row>
    <row r="19" spans="1:4">
      <c r="A19" s="4" t="s">
        <v>1016</v>
      </c>
      <c r="C19" s="5" t="n">
        <v>1475</v>
      </c>
      <c r="D19" s="5" t="n">
        <v>1231</v>
      </c>
    </row>
    <row r="20" spans="1:4">
      <c r="A20" s="4" t="s">
        <v>93</v>
      </c>
      <c r="B20" s="4" t="s">
        <v>1017</v>
      </c>
      <c r="C20" s="6" t="n">
        <v>119</v>
      </c>
      <c r="D20" s="6" t="n">
        <v>169</v>
      </c>
    </row>
    <row r="21" spans="1:4">
      <c r="A21" s="4" t="s">
        <v>1019</v>
      </c>
    </row>
    <row r="22" spans="1:4">
      <c r="A22" s="3" t="s">
        <v>985</v>
      </c>
    </row>
    <row r="23" spans="1:4">
      <c r="A23" s="4" t="s">
        <v>1020</v>
      </c>
      <c r="C23" s="4" t="s">
        <v>462</v>
      </c>
      <c r="D23" s="4" t="s">
        <v>462</v>
      </c>
    </row>
    <row r="24" spans="1:4">
      <c r="A24" s="4" t="s">
        <v>1016</v>
      </c>
      <c r="C24" s="6" t="n">
        <v>10</v>
      </c>
      <c r="D24" s="6" t="n">
        <v>9</v>
      </c>
    </row>
    <row r="25" spans="1:4">
      <c r="A25" s="4" t="s">
        <v>1021</v>
      </c>
    </row>
    <row r="26" spans="1:4">
      <c r="A26" s="3" t="s">
        <v>985</v>
      </c>
    </row>
    <row r="27" spans="1:4">
      <c r="A27" s="4" t="s">
        <v>1020</v>
      </c>
      <c r="C27" s="4" t="s">
        <v>462</v>
      </c>
      <c r="D27" s="4" t="s">
        <v>462</v>
      </c>
    </row>
    <row r="28" spans="1:4">
      <c r="A28" s="4" t="s">
        <v>1016</v>
      </c>
      <c r="C28" s="6" t="n">
        <v>45</v>
      </c>
      <c r="D28" s="6" t="n">
        <v>41</v>
      </c>
    </row>
    <row r="29" spans="1:4">
      <c r="A29" s="4" t="s">
        <v>1022</v>
      </c>
    </row>
    <row r="30" spans="1:4">
      <c r="A30" s="3" t="s">
        <v>985</v>
      </c>
    </row>
    <row r="31" spans="1:4">
      <c r="A31" s="4" t="s">
        <v>1020</v>
      </c>
      <c r="D31" s="4" t="s">
        <v>1023</v>
      </c>
    </row>
    <row r="32" spans="1:4">
      <c r="A32" s="4" t="s">
        <v>1013</v>
      </c>
      <c r="D32" s="6" t="n">
        <v>303</v>
      </c>
    </row>
    <row r="33" spans="1:4">
      <c r="A33" s="4" t="s">
        <v>186</v>
      </c>
      <c r="D33" s="6" t="n">
        <v>654</v>
      </c>
    </row>
    <row r="34" spans="1:4">
      <c r="A34" s="4" t="s">
        <v>1024</v>
      </c>
    </row>
    <row r="35" spans="1:4">
      <c r="A35" s="3" t="s">
        <v>985</v>
      </c>
    </row>
    <row r="36" spans="1:4">
      <c r="A36" s="4" t="s">
        <v>1020</v>
      </c>
      <c r="C36" s="4" t="s">
        <v>462</v>
      </c>
      <c r="D36" s="4" t="s">
        <v>462</v>
      </c>
    </row>
    <row r="37" spans="1:4">
      <c r="A37" s="4" t="s">
        <v>186</v>
      </c>
      <c r="C37" s="6" t="n">
        <v>96</v>
      </c>
      <c r="D37" s="6" t="n">
        <v>89</v>
      </c>
    </row>
    <row r="38" spans="1:4">
      <c r="A38" s="4" t="s">
        <v>1025</v>
      </c>
    </row>
    <row r="39" spans="1:4">
      <c r="A39" s="3" t="s">
        <v>985</v>
      </c>
    </row>
    <row r="40" spans="1:4">
      <c r="A40" s="4" t="s">
        <v>1020</v>
      </c>
      <c r="C40" s="4" t="s">
        <v>462</v>
      </c>
      <c r="D40" s="4" t="s">
        <v>462</v>
      </c>
    </row>
    <row r="41" spans="1:4">
      <c r="A41" s="4" t="s">
        <v>1013</v>
      </c>
      <c r="D41" s="6" t="n">
        <v>280</v>
      </c>
    </row>
    <row r="42" spans="1:4">
      <c r="A42" s="4" t="s">
        <v>540</v>
      </c>
      <c r="D42" s="6" t="n">
        <v>65</v>
      </c>
    </row>
    <row r="43" spans="1:4"/>
    <row r="44" spans="1:4">
      <c r="A44" s="4" t="s">
        <v>1015</v>
      </c>
      <c r="B44" s="4" t="s">
        <v>1026</v>
      </c>
    </row>
    <row r="45" spans="1:4">
      <c r="A45" s="4" t="s">
        <v>1017</v>
      </c>
      <c r="B45" s="4" t="s">
        <v>1027</v>
      </c>
    </row>
  </sheetData>
  <mergeCells count="4">
    <mergeCell ref="A1:B1"/>
    <mergeCell ref="A43:C43"/>
    <mergeCell ref="B44:C44"/>
    <mergeCell ref="B45:C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1028</v>
      </c>
      <c r="B1" s="2" t="s">
        <v>1</v>
      </c>
    </row>
    <row r="2" spans="1:2">
      <c r="B2" s="2" t="s">
        <v>512</v>
      </c>
    </row>
    <row r="3" spans="1:2">
      <c r="A3" s="3" t="s">
        <v>252</v>
      </c>
    </row>
    <row r="4" spans="1:2">
      <c r="A4" s="4" t="s">
        <v>1029</v>
      </c>
      <c r="B4" s="6" t="n">
        <v>5212</v>
      </c>
    </row>
    <row r="5" spans="1:2">
      <c r="A5" s="4" t="s">
        <v>1030</v>
      </c>
      <c r="B5" s="5" t="n">
        <v>644</v>
      </c>
    </row>
    <row r="6" spans="1:2">
      <c r="A6" s="4" t="s">
        <v>1031</v>
      </c>
      <c r="B6" s="5" t="n">
        <v>404</v>
      </c>
    </row>
    <row r="7" spans="1:2">
      <c r="A7" s="4" t="s">
        <v>1032</v>
      </c>
      <c r="B7" s="6" t="n">
        <v>62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33</v>
      </c>
      <c r="B1" s="2" t="s">
        <v>1</v>
      </c>
    </row>
    <row r="2" spans="1:3">
      <c r="B2" s="2" t="s">
        <v>2</v>
      </c>
      <c r="C2" s="2" t="s">
        <v>65</v>
      </c>
    </row>
    <row r="3" spans="1:3">
      <c r="A3" s="3" t="s">
        <v>252</v>
      </c>
    </row>
    <row r="4" spans="1:3">
      <c r="A4" s="4" t="s">
        <v>1034</v>
      </c>
      <c r="C4" s="12" t="n">
        <v>4.3</v>
      </c>
    </row>
    <row r="5" spans="1:3">
      <c r="A5" s="4" t="s">
        <v>1035</v>
      </c>
      <c r="B5" s="12" t="n">
        <v>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v>
      </c>
    </row>
    <row r="2" spans="1:2">
      <c r="B2" s="2" t="s">
        <v>512</v>
      </c>
    </row>
    <row r="3" spans="1:2">
      <c r="A3" s="3" t="s">
        <v>252</v>
      </c>
    </row>
    <row r="4" spans="1:2">
      <c r="A4" s="4" t="s">
        <v>1037</v>
      </c>
      <c r="B4" s="6" t="n">
        <v>4932</v>
      </c>
    </row>
    <row r="5" spans="1:2">
      <c r="A5" s="4" t="s">
        <v>1038</v>
      </c>
      <c r="B5" s="6" t="n">
        <v>38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39</v>
      </c>
      <c r="B1" s="2" t="s">
        <v>2</v>
      </c>
      <c r="C1" s="2" t="s">
        <v>1040</v>
      </c>
    </row>
    <row r="2" spans="1:3">
      <c r="A2" s="3" t="s">
        <v>1041</v>
      </c>
    </row>
    <row r="3" spans="1:3">
      <c r="A3" s="4" t="s">
        <v>78</v>
      </c>
      <c r="B3" s="6" t="n">
        <v>20469</v>
      </c>
      <c r="C3" s="6" t="n">
        <v>22500</v>
      </c>
    </row>
    <row r="4" spans="1:3">
      <c r="A4" s="3" t="s">
        <v>1042</v>
      </c>
    </row>
    <row r="5" spans="1:3">
      <c r="A5" s="4" t="s">
        <v>92</v>
      </c>
      <c r="B5" s="5" t="n">
        <v>4201</v>
      </c>
    </row>
    <row r="6" spans="1:3">
      <c r="A6" s="4" t="s">
        <v>98</v>
      </c>
      <c r="B6" s="5" t="n">
        <v>18154</v>
      </c>
    </row>
    <row r="7" spans="1:3">
      <c r="A7" s="4" t="s">
        <v>1043</v>
      </c>
      <c r="B7" s="6" t="n">
        <v>22355</v>
      </c>
      <c r="C7" s="6" t="n">
        <v>22500</v>
      </c>
    </row>
    <row r="8" spans="1:3">
      <c r="A8" s="4" t="s">
        <v>1044</v>
      </c>
      <c r="B8" s="4" t="s">
        <v>1045</v>
      </c>
    </row>
    <row r="9" spans="1:3">
      <c r="A9" s="4" t="s">
        <v>1046</v>
      </c>
      <c r="B9" s="4" t="s">
        <v>10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1040</v>
      </c>
    </row>
    <row r="2" spans="1:3">
      <c r="A2" s="3" t="s">
        <v>252</v>
      </c>
    </row>
    <row r="3" spans="1:3">
      <c r="A3" s="4" t="s">
        <v>654</v>
      </c>
      <c r="B3" s="6" t="n">
        <v>5287</v>
      </c>
    </row>
    <row r="4" spans="1:3">
      <c r="A4" s="4" t="s">
        <v>655</v>
      </c>
      <c r="B4" s="5" t="n">
        <v>4655</v>
      </c>
    </row>
    <row r="5" spans="1:3">
      <c r="A5" s="4" t="s">
        <v>656</v>
      </c>
      <c r="B5" s="5" t="n">
        <v>4211</v>
      </c>
    </row>
    <row r="6" spans="1:3">
      <c r="A6" s="4" t="s">
        <v>1049</v>
      </c>
      <c r="B6" s="5" t="n">
        <v>3795</v>
      </c>
    </row>
    <row r="7" spans="1:3">
      <c r="A7" s="4" t="s">
        <v>1050</v>
      </c>
      <c r="B7" s="5" t="n">
        <v>3320</v>
      </c>
    </row>
    <row r="8" spans="1:3">
      <c r="A8" s="4" t="s">
        <v>1051</v>
      </c>
      <c r="B8" s="5" t="n">
        <v>3457</v>
      </c>
    </row>
    <row r="9" spans="1:3">
      <c r="A9" s="4" t="s">
        <v>1052</v>
      </c>
      <c r="B9" s="5" t="n">
        <v>24725</v>
      </c>
    </row>
    <row r="10" spans="1:3">
      <c r="A10" s="4" t="s">
        <v>1053</v>
      </c>
      <c r="B10" s="5" t="n">
        <v>-2370</v>
      </c>
    </row>
    <row r="11" spans="1:3">
      <c r="A11" s="4" t="s">
        <v>1054</v>
      </c>
      <c r="B11" s="6" t="n">
        <v>22355</v>
      </c>
      <c r="C11" s="6" t="n">
        <v>22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55</v>
      </c>
      <c r="B1" s="2" t="s">
        <v>1</v>
      </c>
    </row>
    <row r="2" spans="1:2">
      <c r="B2" s="2" t="s">
        <v>512</v>
      </c>
    </row>
    <row r="3" spans="1:2">
      <c r="A3" s="4" t="s">
        <v>1056</v>
      </c>
    </row>
    <row r="4" spans="1:2">
      <c r="A4" s="3" t="s">
        <v>1057</v>
      </c>
    </row>
    <row r="5" spans="1:2">
      <c r="A5" s="4" t="s">
        <v>1058</v>
      </c>
      <c r="B5" s="4" t="s">
        <v>1059</v>
      </c>
    </row>
    <row r="6" spans="1:2">
      <c r="A6" s="4" t="s">
        <v>1060</v>
      </c>
      <c r="B6" s="12" t="n">
        <v>4.3</v>
      </c>
    </row>
    <row r="7" spans="1:2">
      <c r="A7" s="4" t="s">
        <v>1061</v>
      </c>
    </row>
    <row r="8" spans="1:2">
      <c r="A8" s="3" t="s">
        <v>1057</v>
      </c>
    </row>
    <row r="9" spans="1:2">
      <c r="A9" s="4" t="s">
        <v>1062</v>
      </c>
      <c r="B9" s="12" t="n">
        <v>9.1999999999999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512</v>
      </c>
    </row>
    <row r="3" spans="1:2">
      <c r="A3" s="3" t="s">
        <v>1057</v>
      </c>
    </row>
    <row r="4" spans="1:2">
      <c r="A4" s="4" t="s">
        <v>1064</v>
      </c>
      <c r="B4" s="4" t="s">
        <v>1065</v>
      </c>
    </row>
    <row r="5" spans="1:2">
      <c r="A5" s="4" t="s">
        <v>1066</v>
      </c>
    </row>
    <row r="6" spans="1:2">
      <c r="A6" s="3" t="s">
        <v>1057</v>
      </c>
    </row>
    <row r="7" spans="1:2">
      <c r="A7" s="4" t="s">
        <v>1062</v>
      </c>
      <c r="B7" s="6" t="n">
        <v>58621</v>
      </c>
    </row>
    <row r="8" spans="1:2">
      <c r="A8" s="4" t="s">
        <v>1067</v>
      </c>
    </row>
    <row r="9" spans="1:2">
      <c r="A9" s="3" t="s">
        <v>1057</v>
      </c>
    </row>
    <row r="10" spans="1:2">
      <c r="A10" s="4" t="s">
        <v>1020</v>
      </c>
      <c r="B10" s="4" t="s">
        <v>1068</v>
      </c>
    </row>
    <row r="11" spans="1:2">
      <c r="A11" s="4" t="s">
        <v>1069</v>
      </c>
    </row>
    <row r="12" spans="1:2">
      <c r="A12" s="3" t="s">
        <v>1057</v>
      </c>
    </row>
    <row r="13" spans="1:2">
      <c r="A13" s="4" t="s">
        <v>1062</v>
      </c>
      <c r="B13" s="6" t="n">
        <v>8400</v>
      </c>
    </row>
    <row r="14" spans="1:2">
      <c r="A14" s="4" t="s">
        <v>1070</v>
      </c>
    </row>
    <row r="15" spans="1:2">
      <c r="A15" s="3" t="s">
        <v>1057</v>
      </c>
    </row>
    <row r="16" spans="1:2">
      <c r="A16" s="4" t="s">
        <v>1062</v>
      </c>
      <c r="B16" s="5" t="n">
        <v>2073</v>
      </c>
    </row>
    <row r="17" spans="1:2">
      <c r="A17" s="4" t="s">
        <v>1071</v>
      </c>
    </row>
    <row r="18" spans="1:2">
      <c r="A18" s="3" t="s">
        <v>1057</v>
      </c>
    </row>
    <row r="19" spans="1:2">
      <c r="A19" s="4" t="s">
        <v>1062</v>
      </c>
      <c r="B19" s="5" t="n">
        <v>8400</v>
      </c>
    </row>
    <row r="20" spans="1:2">
      <c r="A20" s="4" t="s">
        <v>1072</v>
      </c>
    </row>
    <row r="21" spans="1:2">
      <c r="A21" s="3" t="s">
        <v>1057</v>
      </c>
    </row>
    <row r="22" spans="1:2">
      <c r="A22" s="4" t="s">
        <v>1062</v>
      </c>
      <c r="B22" s="5" t="n">
        <v>5182</v>
      </c>
    </row>
    <row r="23" spans="1:2">
      <c r="A23" s="4" t="s">
        <v>1073</v>
      </c>
    </row>
    <row r="24" spans="1:2">
      <c r="A24" s="3" t="s">
        <v>1057</v>
      </c>
    </row>
    <row r="25" spans="1:2">
      <c r="A25" s="4" t="s">
        <v>1062</v>
      </c>
      <c r="B25" s="5" t="n">
        <v>6000</v>
      </c>
    </row>
    <row r="26" spans="1:2">
      <c r="A26" s="4" t="s">
        <v>1074</v>
      </c>
    </row>
    <row r="27" spans="1:2">
      <c r="A27" s="3" t="s">
        <v>1057</v>
      </c>
    </row>
    <row r="28" spans="1:2">
      <c r="A28" s="4" t="s">
        <v>1062</v>
      </c>
      <c r="B28" s="5" t="n">
        <v>3700</v>
      </c>
    </row>
    <row r="29" spans="1:2">
      <c r="A29" s="4" t="s">
        <v>1075</v>
      </c>
    </row>
    <row r="30" spans="1:2">
      <c r="A30" s="3" t="s">
        <v>1057</v>
      </c>
    </row>
    <row r="31" spans="1:2">
      <c r="A31" s="4" t="s">
        <v>1062</v>
      </c>
      <c r="B31" s="5" t="n">
        <v>3000</v>
      </c>
    </row>
    <row r="32" spans="1:2">
      <c r="A32" s="4" t="s">
        <v>1076</v>
      </c>
    </row>
    <row r="33" spans="1:2">
      <c r="A33" s="3" t="s">
        <v>1057</v>
      </c>
    </row>
    <row r="34" spans="1:2">
      <c r="A34" s="4" t="s">
        <v>1062</v>
      </c>
      <c r="B34" s="5" t="n">
        <v>1658</v>
      </c>
    </row>
    <row r="35" spans="1:2">
      <c r="A35" s="4" t="s">
        <v>1077</v>
      </c>
    </row>
    <row r="36" spans="1:2">
      <c r="A36" s="3" t="s">
        <v>1057</v>
      </c>
    </row>
    <row r="37" spans="1:2">
      <c r="A37" s="4" t="s">
        <v>1062</v>
      </c>
      <c r="B37" s="5" t="n">
        <v>4649</v>
      </c>
    </row>
    <row r="38" spans="1:2">
      <c r="A38" s="4" t="s">
        <v>1078</v>
      </c>
    </row>
    <row r="39" spans="1:2">
      <c r="A39" s="3" t="s">
        <v>1057</v>
      </c>
    </row>
    <row r="40" spans="1:2">
      <c r="A40" s="4" t="s">
        <v>1062</v>
      </c>
      <c r="B40" s="5" t="n">
        <v>253</v>
      </c>
    </row>
    <row r="41" spans="1:2">
      <c r="A41" s="4" t="s">
        <v>1079</v>
      </c>
    </row>
    <row r="42" spans="1:2">
      <c r="A42" s="3" t="s">
        <v>1057</v>
      </c>
    </row>
    <row r="43" spans="1:2">
      <c r="A43" s="4" t="s">
        <v>1062</v>
      </c>
      <c r="B43" s="5" t="n">
        <v>6009</v>
      </c>
    </row>
    <row r="44" spans="1:2">
      <c r="A44" s="4" t="s">
        <v>1080</v>
      </c>
    </row>
    <row r="45" spans="1:2">
      <c r="A45" s="3" t="s">
        <v>1057</v>
      </c>
    </row>
    <row r="46" spans="1:2">
      <c r="A46" s="4" t="s">
        <v>1062</v>
      </c>
      <c r="B46" s="5" t="n">
        <v>836</v>
      </c>
    </row>
    <row r="47" spans="1:2">
      <c r="A47" s="4" t="s">
        <v>1081</v>
      </c>
    </row>
    <row r="48" spans="1:2">
      <c r="A48" s="3" t="s">
        <v>1057</v>
      </c>
    </row>
    <row r="49" spans="1:2">
      <c r="A49" s="4" t="s">
        <v>1062</v>
      </c>
      <c r="B49" s="5" t="n">
        <v>3124</v>
      </c>
    </row>
    <row r="50" spans="1:2">
      <c r="A50" s="4" t="s">
        <v>1082</v>
      </c>
    </row>
    <row r="51" spans="1:2">
      <c r="A51" s="3" t="s">
        <v>1057</v>
      </c>
    </row>
    <row r="52" spans="1:2">
      <c r="A52" s="4" t="s">
        <v>1062</v>
      </c>
      <c r="B52" s="5" t="n">
        <v>2266</v>
      </c>
    </row>
    <row r="53" spans="1:2">
      <c r="A53" s="4" t="s">
        <v>1083</v>
      </c>
    </row>
    <row r="54" spans="1:2">
      <c r="A54" s="3" t="s">
        <v>1057</v>
      </c>
    </row>
    <row r="55" spans="1:2">
      <c r="A55" s="4" t="s">
        <v>1062</v>
      </c>
      <c r="B55" s="5" t="n">
        <v>1626</v>
      </c>
    </row>
    <row r="56" spans="1:2">
      <c r="A56" s="4" t="s">
        <v>1084</v>
      </c>
    </row>
    <row r="57" spans="1:2">
      <c r="A57" s="3" t="s">
        <v>1057</v>
      </c>
    </row>
    <row r="58" spans="1:2">
      <c r="A58" s="4" t="s">
        <v>1062</v>
      </c>
      <c r="B58" s="5" t="n">
        <v>683</v>
      </c>
    </row>
    <row r="59" spans="1:2">
      <c r="A59" s="4" t="s">
        <v>1085</v>
      </c>
    </row>
    <row r="60" spans="1:2">
      <c r="A60" s="3" t="s">
        <v>1057</v>
      </c>
    </row>
    <row r="61" spans="1:2">
      <c r="A61" s="4" t="s">
        <v>1062</v>
      </c>
      <c r="B61" s="5" t="n">
        <v>583</v>
      </c>
    </row>
    <row r="62" spans="1:2">
      <c r="A62" s="4" t="s">
        <v>1086</v>
      </c>
    </row>
    <row r="63" spans="1:2">
      <c r="A63" s="3" t="s">
        <v>1057</v>
      </c>
    </row>
    <row r="64" spans="1:2">
      <c r="A64" s="4" t="s">
        <v>1062</v>
      </c>
      <c r="B64" s="6" t="n">
        <v>17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65</v>
      </c>
    </row>
    <row r="3" spans="1:3">
      <c r="A3" s="3" t="s">
        <v>1088</v>
      </c>
    </row>
    <row r="4" spans="1:3">
      <c r="A4" s="4" t="s">
        <v>1089</v>
      </c>
      <c r="B4" s="6" t="n">
        <v>0</v>
      </c>
      <c r="C4" s="6" t="n">
        <v>0</v>
      </c>
    </row>
    <row r="5" spans="1:3">
      <c r="A5" s="4" t="s">
        <v>1090</v>
      </c>
      <c r="B5" s="4" t="s">
        <v>1091</v>
      </c>
    </row>
    <row r="6" spans="1:3">
      <c r="A6" s="4" t="s">
        <v>1092</v>
      </c>
      <c r="B6" s="6" t="n">
        <v>1300000</v>
      </c>
    </row>
    <row r="7" spans="1:3">
      <c r="A7" s="4" t="s">
        <v>1093</v>
      </c>
      <c r="B7" s="5" t="n">
        <v>17700000</v>
      </c>
    </row>
    <row r="8" spans="1:3">
      <c r="A8" s="4" t="s">
        <v>1094</v>
      </c>
      <c r="B8" s="5" t="n">
        <v>19000</v>
      </c>
    </row>
    <row r="9" spans="1:3">
      <c r="A9" s="4" t="s">
        <v>1095</v>
      </c>
      <c r="B9" s="5" t="n">
        <v>0</v>
      </c>
    </row>
    <row r="10" spans="1:3">
      <c r="A10" s="4" t="s">
        <v>1096</v>
      </c>
    </row>
    <row r="11" spans="1:3">
      <c r="A11" s="3" t="s">
        <v>1088</v>
      </c>
    </row>
    <row r="12" spans="1:3">
      <c r="A12" s="4" t="s">
        <v>1097</v>
      </c>
      <c r="B12" s="6" t="n">
        <v>33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512</v>
      </c>
    </row>
    <row r="3" spans="1:2">
      <c r="A3" s="3" t="s">
        <v>258</v>
      </c>
    </row>
    <row r="4" spans="1:2">
      <c r="A4" s="4" t="s">
        <v>1099</v>
      </c>
      <c r="B4" s="6" t="n">
        <v>219</v>
      </c>
    </row>
    <row r="5" spans="1:2">
      <c r="A5" s="4" t="s">
        <v>1100</v>
      </c>
      <c r="B5" s="5" t="n">
        <v>265</v>
      </c>
    </row>
    <row r="6" spans="1:2">
      <c r="A6" s="4" t="s">
        <v>1101</v>
      </c>
      <c r="B6" s="6" t="n">
        <v>4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512</v>
      </c>
    </row>
    <row r="3" spans="1:2">
      <c r="A3" s="3" t="s">
        <v>1103</v>
      </c>
    </row>
    <row r="4" spans="1:2">
      <c r="A4" s="4" t="s">
        <v>1104</v>
      </c>
      <c r="B4" s="6" t="n">
        <v>16191</v>
      </c>
    </row>
    <row r="5" spans="1:2">
      <c r="A5" s="4" t="s">
        <v>1105</v>
      </c>
      <c r="B5" s="5" t="n">
        <v>219</v>
      </c>
    </row>
    <row r="6" spans="1:2">
      <c r="A6" s="4" t="s">
        <v>1106</v>
      </c>
      <c r="B6" s="5" t="n">
        <v>265</v>
      </c>
    </row>
    <row r="7" spans="1:2">
      <c r="A7" s="4" t="s">
        <v>1107</v>
      </c>
      <c r="B7" s="5" t="n">
        <v>-456</v>
      </c>
    </row>
    <row r="8" spans="1:2">
      <c r="A8" s="4" t="s">
        <v>1108</v>
      </c>
      <c r="B8" s="5" t="n">
        <v>1793</v>
      </c>
    </row>
    <row r="9" spans="1:2">
      <c r="A9" s="4" t="s">
        <v>604</v>
      </c>
      <c r="B9" s="5" t="n">
        <v>-341</v>
      </c>
    </row>
    <row r="10" spans="1:2">
      <c r="A10" s="4" t="s">
        <v>1109</v>
      </c>
      <c r="B10" s="5" t="n">
        <v>17671</v>
      </c>
    </row>
    <row r="11" spans="1:2">
      <c r="A11" s="4" t="s">
        <v>1110</v>
      </c>
      <c r="B11" s="6" t="n">
        <v>176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512</v>
      </c>
    </row>
    <row r="2" spans="1:2">
      <c r="A2" s="3" t="s">
        <v>1112</v>
      </c>
    </row>
    <row r="3" spans="1:2">
      <c r="A3" s="4" t="s">
        <v>654</v>
      </c>
      <c r="B3" s="6" t="n">
        <v>602</v>
      </c>
    </row>
    <row r="4" spans="1:2">
      <c r="A4" s="4" t="s">
        <v>655</v>
      </c>
      <c r="B4" s="5" t="n">
        <v>647</v>
      </c>
    </row>
    <row r="5" spans="1:2">
      <c r="A5" s="4" t="s">
        <v>656</v>
      </c>
      <c r="B5" s="5" t="n">
        <v>687</v>
      </c>
    </row>
    <row r="6" spans="1:2">
      <c r="A6" s="4" t="s">
        <v>1049</v>
      </c>
      <c r="B6" s="5" t="n">
        <v>720</v>
      </c>
    </row>
    <row r="7" spans="1:2">
      <c r="A7" s="4" t="s">
        <v>1050</v>
      </c>
      <c r="B7" s="5" t="n">
        <v>699</v>
      </c>
    </row>
    <row r="8" spans="1:2">
      <c r="A8" s="4" t="s">
        <v>1113</v>
      </c>
      <c r="B8" s="6" t="n">
        <v>34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512</v>
      </c>
    </row>
    <row r="2" spans="1:2">
      <c r="A2" s="3" t="s">
        <v>258</v>
      </c>
    </row>
    <row r="3" spans="1:2">
      <c r="A3" s="4" t="s">
        <v>1115</v>
      </c>
      <c r="B3" s="6" t="n">
        <v>1793</v>
      </c>
    </row>
    <row r="4" spans="1:2">
      <c r="A4" s="4" t="s">
        <v>1101</v>
      </c>
      <c r="B4" s="6" t="n">
        <v>17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36:27Z</dcterms:created>
  <dcterms:modified xmlns:dcterms="http://purl.org/dc/terms/" xmlns:xsi="http://www.w3.org/2001/XMLSchema-instance" xsi:type="dcterms:W3CDTF">2020-03-24T16:36:27Z</dcterms:modified>
</cp:coreProperties>
</file>